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Marketable Securiti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Line of Credi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Other Balance Sheet Information"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Revenue from Contracts with Cus" sheetId="24" state="visible" r:id="rId24"/>
    <sheet xmlns:r="http://schemas.openxmlformats.org/officeDocument/2006/relationships" name="Segment Information" sheetId="25" state="visible" r:id="rId25"/>
    <sheet xmlns:r="http://schemas.openxmlformats.org/officeDocument/2006/relationships" name="Significant Customer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Marketable Securities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Other Balance Sheet Informati_2"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Revenue from Contracts with C_2" sheetId="40" state="visible" r:id="rId40"/>
    <sheet xmlns:r="http://schemas.openxmlformats.org/officeDocument/2006/relationships" name="Segment Information (Tables)" sheetId="41" state="visible" r:id="rId41"/>
    <sheet xmlns:r="http://schemas.openxmlformats.org/officeDocument/2006/relationships" name="Basis of Present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Discontinued Operations - Gener" sheetId="48" state="visible" r:id="rId48"/>
    <sheet xmlns:r="http://schemas.openxmlformats.org/officeDocument/2006/relationships" name="Discontinued Operations - Finan" sheetId="49" state="visible" r:id="rId49"/>
    <sheet xmlns:r="http://schemas.openxmlformats.org/officeDocument/2006/relationships" name="Discontinued Operations - Uncon" sheetId="50" state="visible" r:id="rId50"/>
    <sheet xmlns:r="http://schemas.openxmlformats.org/officeDocument/2006/relationships" name="Discontinued Operations - Non-c" sheetId="51" state="visible" r:id="rId51"/>
    <sheet xmlns:r="http://schemas.openxmlformats.org/officeDocument/2006/relationships" name="Marketable Securities - General" sheetId="52" state="visible" r:id="rId52"/>
    <sheet xmlns:r="http://schemas.openxmlformats.org/officeDocument/2006/relationships" name="Marketable Securities - Summary" sheetId="53" state="visible" r:id="rId53"/>
    <sheet xmlns:r="http://schemas.openxmlformats.org/officeDocument/2006/relationships" name="Marketable Securities - Fair Va" sheetId="54" state="visible" r:id="rId54"/>
    <sheet xmlns:r="http://schemas.openxmlformats.org/officeDocument/2006/relationships" name="Marketable Securities - Unreali" sheetId="55" state="visible" r:id="rId55"/>
    <sheet xmlns:r="http://schemas.openxmlformats.org/officeDocument/2006/relationships" name="Marketable Securities - Cash Eq" sheetId="56" state="visible" r:id="rId56"/>
    <sheet xmlns:r="http://schemas.openxmlformats.org/officeDocument/2006/relationships" name="Acquisitions - Purchase Conside" sheetId="57" state="visible" r:id="rId57"/>
    <sheet xmlns:r="http://schemas.openxmlformats.org/officeDocument/2006/relationships" name="Acquisitions - Escrow (Details)" sheetId="58" state="visible" r:id="rId58"/>
    <sheet xmlns:r="http://schemas.openxmlformats.org/officeDocument/2006/relationships" name="Acquisitions - Amounts of Asset" sheetId="59" state="visible" r:id="rId59"/>
    <sheet xmlns:r="http://schemas.openxmlformats.org/officeDocument/2006/relationships" name="Acquisitions - Intangible Asset" sheetId="60" state="visible" r:id="rId60"/>
    <sheet xmlns:r="http://schemas.openxmlformats.org/officeDocument/2006/relationships" name="Acquisitions - Goodwill (Detail" sheetId="61" state="visible" r:id="rId61"/>
    <sheet xmlns:r="http://schemas.openxmlformats.org/officeDocument/2006/relationships" name="Acquisitions - Pro Forma Inform" sheetId="62" state="visible" r:id="rId62"/>
    <sheet xmlns:r="http://schemas.openxmlformats.org/officeDocument/2006/relationships" name="Acquisitions - Results of Opera" sheetId="63" state="visible" r:id="rId63"/>
    <sheet xmlns:r="http://schemas.openxmlformats.org/officeDocument/2006/relationships" name="Acquisitions - Pro Forma Info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Goodwill and Intangible Asset_8" sheetId="71" state="visible" r:id="rId71"/>
    <sheet xmlns:r="http://schemas.openxmlformats.org/officeDocument/2006/relationships" name="Goodwill and Intangible Asset_9" sheetId="72" state="visible" r:id="rId72"/>
    <sheet xmlns:r="http://schemas.openxmlformats.org/officeDocument/2006/relationships" name="Line of Credit (Details)" sheetId="73" state="visible" r:id="rId73"/>
    <sheet xmlns:r="http://schemas.openxmlformats.org/officeDocument/2006/relationships" name="Debt - General Information (Det" sheetId="74" state="visible" r:id="rId74"/>
    <sheet xmlns:r="http://schemas.openxmlformats.org/officeDocument/2006/relationships" name="Debt - Term Loans (Details)" sheetId="75" state="visible" r:id="rId75"/>
    <sheet xmlns:r="http://schemas.openxmlformats.org/officeDocument/2006/relationships" name="Debt - Additional Information (" sheetId="76" state="visible" r:id="rId76"/>
    <sheet xmlns:r="http://schemas.openxmlformats.org/officeDocument/2006/relationships" name="Debt - Long-term Debt - Future " sheetId="77" state="visible" r:id="rId77"/>
    <sheet xmlns:r="http://schemas.openxmlformats.org/officeDocument/2006/relationships" name="Debt - Long-term Debt - Current" sheetId="78" state="visible" r:id="rId78"/>
    <sheet xmlns:r="http://schemas.openxmlformats.org/officeDocument/2006/relationships" name="Leases - Operating Lease Expens" sheetId="79" state="visible" r:id="rId79"/>
    <sheet xmlns:r="http://schemas.openxmlformats.org/officeDocument/2006/relationships" name="Leases - Assets and Liabilities" sheetId="80" state="visible" r:id="rId80"/>
    <sheet xmlns:r="http://schemas.openxmlformats.org/officeDocument/2006/relationships" name="Leases - Assets and Liabiliti_2" sheetId="81" state="visible" r:id="rId81"/>
    <sheet xmlns:r="http://schemas.openxmlformats.org/officeDocument/2006/relationships" name="Leases - Additional Information" sheetId="82" state="visible" r:id="rId82"/>
    <sheet xmlns:r="http://schemas.openxmlformats.org/officeDocument/2006/relationships" name="Leases - Supplemental Cash Flow" sheetId="83" state="visible" r:id="rId83"/>
    <sheet xmlns:r="http://schemas.openxmlformats.org/officeDocument/2006/relationships" name="Leases - Future Lease Payments " sheetId="84" state="visible" r:id="rId84"/>
    <sheet xmlns:r="http://schemas.openxmlformats.org/officeDocument/2006/relationships" name="Leases - Gross Difference - Ope" sheetId="85" state="visible" r:id="rId85"/>
    <sheet xmlns:r="http://schemas.openxmlformats.org/officeDocument/2006/relationships" name="Leases - Future Lease Payment_2" sheetId="86" state="visible" r:id="rId86"/>
    <sheet xmlns:r="http://schemas.openxmlformats.org/officeDocument/2006/relationships" name="Leases - Gross Difference - Fin" sheetId="87" state="visible" r:id="rId87"/>
    <sheet xmlns:r="http://schemas.openxmlformats.org/officeDocument/2006/relationships" name="Leases - Future Lease Payment_3" sheetId="88" state="visible" r:id="rId88"/>
    <sheet xmlns:r="http://schemas.openxmlformats.org/officeDocument/2006/relationships" name="Leases - Future Lease Payment_4" sheetId="89" state="visible" r:id="rId89"/>
    <sheet xmlns:r="http://schemas.openxmlformats.org/officeDocument/2006/relationships" name="Leases - Future Lease Payment_5" sheetId="90" state="visible" r:id="rId90"/>
    <sheet xmlns:r="http://schemas.openxmlformats.org/officeDocument/2006/relationships" name="Income Taxes - Provision (Benef" sheetId="91" state="visible" r:id="rId91"/>
    <sheet xmlns:r="http://schemas.openxmlformats.org/officeDocument/2006/relationships" name="Income Taxes - Additional Infor" sheetId="92" state="visible" r:id="rId92"/>
    <sheet xmlns:r="http://schemas.openxmlformats.org/officeDocument/2006/relationships" name="Income Taxes - Unrecognized Tax" sheetId="93" state="visible" r:id="rId93"/>
    <sheet xmlns:r="http://schemas.openxmlformats.org/officeDocument/2006/relationships" name="Other Balance Sheet Informati_3" sheetId="94" state="visible" r:id="rId94"/>
    <sheet xmlns:r="http://schemas.openxmlformats.org/officeDocument/2006/relationships" name="Other Balance Sheet Informati_4" sheetId="95" state="visible" r:id="rId95"/>
    <sheet xmlns:r="http://schemas.openxmlformats.org/officeDocument/2006/relationships" name="Other Balance Sheet Informati_5" sheetId="96" state="visible" r:id="rId96"/>
    <sheet xmlns:r="http://schemas.openxmlformats.org/officeDocument/2006/relationships" name="Other Balance Sheet Informati_6" sheetId="97" state="visible" r:id="rId97"/>
    <sheet xmlns:r="http://schemas.openxmlformats.org/officeDocument/2006/relationships" name="Stock-Based Compensation - Stoc" sheetId="98" state="visible" r:id="rId98"/>
    <sheet xmlns:r="http://schemas.openxmlformats.org/officeDocument/2006/relationships" name="Stock-Based Compensation - Rest" sheetId="99" state="visible" r:id="rId99"/>
    <sheet xmlns:r="http://schemas.openxmlformats.org/officeDocument/2006/relationships" name="Stock-Based Compensation - Time" sheetId="100" state="visible" r:id="rId100"/>
    <sheet xmlns:r="http://schemas.openxmlformats.org/officeDocument/2006/relationships" name="Stock-Based Compensation - Perf" sheetId="101" state="visible" r:id="rId101"/>
    <sheet xmlns:r="http://schemas.openxmlformats.org/officeDocument/2006/relationships" name="Stock-Based Compensation - Re_2" sheetId="102" state="visible" r:id="rId102"/>
    <sheet xmlns:r="http://schemas.openxmlformats.org/officeDocument/2006/relationships" name="Stock-Based Compensation - Re_3" sheetId="103" state="visible" r:id="rId103"/>
    <sheet xmlns:r="http://schemas.openxmlformats.org/officeDocument/2006/relationships" name="Stock-Based Compensation - Re_4" sheetId="104" state="visible" r:id="rId104"/>
    <sheet xmlns:r="http://schemas.openxmlformats.org/officeDocument/2006/relationships" name="Stock-Based Compensation - Empl" sheetId="105" state="visible" r:id="rId105"/>
    <sheet xmlns:r="http://schemas.openxmlformats.org/officeDocument/2006/relationships" name="Earnings per Share - Tabular Di" sheetId="106" state="visible" r:id="rId106"/>
    <sheet xmlns:r="http://schemas.openxmlformats.org/officeDocument/2006/relationships" name="Earnings per Share - Anti-dilut" sheetId="107" state="visible" r:id="rId107"/>
    <sheet xmlns:r="http://schemas.openxmlformats.org/officeDocument/2006/relationships" name="Revenue from Contracts with C_3" sheetId="108" state="visible" r:id="rId108"/>
    <sheet xmlns:r="http://schemas.openxmlformats.org/officeDocument/2006/relationships" name="Revenue from Contracts with C_4" sheetId="109" state="visible" r:id="rId109"/>
    <sheet xmlns:r="http://schemas.openxmlformats.org/officeDocument/2006/relationships" name="Revenue from Contracts with C_5" sheetId="110" state="visible" r:id="rId110"/>
    <sheet xmlns:r="http://schemas.openxmlformats.org/officeDocument/2006/relationships" name="Revenue from Contracts with C_6" sheetId="111" state="visible" r:id="rId111"/>
    <sheet xmlns:r="http://schemas.openxmlformats.org/officeDocument/2006/relationships" name="Revenue from Contracts with C_7" sheetId="112" state="visible" r:id="rId112"/>
    <sheet xmlns:r="http://schemas.openxmlformats.org/officeDocument/2006/relationships" name="Revenue from Contracts with C_8" sheetId="113" state="visible" r:id="rId113"/>
    <sheet xmlns:r="http://schemas.openxmlformats.org/officeDocument/2006/relationships" name="Revenue from Contracts with C_9" sheetId="114" state="visible" r:id="rId114"/>
    <sheet xmlns:r="http://schemas.openxmlformats.org/officeDocument/2006/relationships" name="Segment Information - General I" sheetId="115" state="visible" r:id="rId115"/>
    <sheet xmlns:r="http://schemas.openxmlformats.org/officeDocument/2006/relationships" name="Segment Information - Reconcili" sheetId="116" state="visible" r:id="rId116"/>
    <sheet xmlns:r="http://schemas.openxmlformats.org/officeDocument/2006/relationships" name="Segment Information - Financial" sheetId="117" state="visible" r:id="rId117"/>
    <sheet xmlns:r="http://schemas.openxmlformats.org/officeDocument/2006/relationships" name="Segment Information - Reconci_2" sheetId="118" state="visible" r:id="rId118"/>
    <sheet xmlns:r="http://schemas.openxmlformats.org/officeDocument/2006/relationships" name="Significant Customers (Details)"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9 Months Ended</t>
        </is>
      </c>
    </row>
    <row r="2">
      <c r="B2" s="2" t="inlineStr">
        <is>
          <t>Jun. 30, 2020</t>
        </is>
      </c>
      <c r="C2" s="2" t="inlineStr">
        <is>
          <t>Jul. 24, 2020</t>
        </is>
      </c>
    </row>
    <row r="3">
      <c r="A3" s="3" t="inlineStr">
        <is>
          <t>Cover [Abstract]</t>
        </is>
      </c>
    </row>
    <row r="4">
      <c r="A4" s="4" t="inlineStr">
        <is>
          <t>Entity Central Index Key</t>
        </is>
      </c>
      <c r="B4" s="4" t="inlineStr">
        <is>
          <t>0000933974</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0-25434</t>
        </is>
      </c>
    </row>
    <row r="10">
      <c r="A10" s="4" t="inlineStr">
        <is>
          <t>Entity Registrant Name</t>
        </is>
      </c>
      <c r="B10" s="4" t="inlineStr">
        <is>
          <t>BROOKS AUTOMATION, INC.</t>
        </is>
      </c>
    </row>
    <row r="11">
      <c r="A11" s="4" t="inlineStr">
        <is>
          <t>Entity Incorporation, State or Country Code</t>
        </is>
      </c>
      <c r="B11" s="4" t="inlineStr">
        <is>
          <t>DE</t>
        </is>
      </c>
    </row>
    <row r="12">
      <c r="A12" s="4" t="inlineStr">
        <is>
          <t>Entity Tax Identification Number</t>
        </is>
      </c>
      <c r="B12" s="4" t="inlineStr">
        <is>
          <t>04-3040660</t>
        </is>
      </c>
    </row>
    <row r="13">
      <c r="A13" s="4" t="inlineStr">
        <is>
          <t>Entity Address, Address Line One</t>
        </is>
      </c>
      <c r="B13" s="4" t="inlineStr">
        <is>
          <t>15 Elizabeth Drive</t>
        </is>
      </c>
    </row>
    <row r="14">
      <c r="A14" s="4" t="inlineStr">
        <is>
          <t>Entity Address, City or Town</t>
        </is>
      </c>
      <c r="B14" s="4" t="inlineStr">
        <is>
          <t>Chelmsford</t>
        </is>
      </c>
    </row>
    <row r="15">
      <c r="A15" s="4" t="inlineStr">
        <is>
          <t>Entity Address, State or Province</t>
        </is>
      </c>
      <c r="B15" s="4" t="inlineStr">
        <is>
          <t>MA</t>
        </is>
      </c>
    </row>
    <row r="16">
      <c r="A16" s="4" t="inlineStr">
        <is>
          <t>Entity Address, Postal Zip Code</t>
        </is>
      </c>
      <c r="B16" s="4" t="inlineStr">
        <is>
          <t>01824</t>
        </is>
      </c>
    </row>
    <row r="17">
      <c r="A17" s="4" t="inlineStr">
        <is>
          <t>City Area Code</t>
        </is>
      </c>
      <c r="B17" s="4" t="inlineStr">
        <is>
          <t>978</t>
        </is>
      </c>
    </row>
    <row r="18">
      <c r="A18" s="4" t="inlineStr">
        <is>
          <t>Local Phone Number</t>
        </is>
      </c>
      <c r="B18" s="4" t="inlineStr">
        <is>
          <t>262-2400</t>
        </is>
      </c>
    </row>
    <row r="19">
      <c r="A19" s="4" t="inlineStr">
        <is>
          <t>Title of 12(b) Security</t>
        </is>
      </c>
      <c r="B19" s="4" t="inlineStr">
        <is>
          <t>Common Stock, $0.01 par value</t>
        </is>
      </c>
    </row>
    <row r="20">
      <c r="A20" s="4" t="inlineStr">
        <is>
          <t>Entity Listing, Par Value Per Share</t>
        </is>
      </c>
      <c r="B20" s="5" t="n">
        <v>0.01</v>
      </c>
    </row>
    <row r="21">
      <c r="A21" s="4" t="inlineStr">
        <is>
          <t>Trading Symbol</t>
        </is>
      </c>
      <c r="B21" s="4" t="inlineStr">
        <is>
          <t>BRK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73760246</v>
      </c>
    </row>
    <row r="30">
      <c r="A30" s="4" t="inlineStr">
        <is>
          <t>Current Fiscal Year End Date</t>
        </is>
      </c>
      <c r="B30" s="4" t="inlineStr">
        <is>
          <t>--09-30</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USD ($) $ in Thousands</t>
        </is>
      </c>
      <c r="B1" s="2" t="inlineStr">
        <is>
          <t>9 Months Ended</t>
        </is>
      </c>
    </row>
    <row r="2">
      <c r="B2" s="2" t="inlineStr">
        <is>
          <t>Jun. 30, 2020</t>
        </is>
      </c>
      <c r="C2" s="2" t="inlineStr">
        <is>
          <t>Jun. 30, 2019</t>
        </is>
      </c>
    </row>
    <row r="3">
      <c r="A3" s="3" t="inlineStr">
        <is>
          <t>Statement of Stockholders' Equity [Abstract]</t>
        </is>
      </c>
    </row>
    <row r="4">
      <c r="A4" s="4" t="inlineStr">
        <is>
          <t>Dividend declared per share (in dollars per share)</t>
        </is>
      </c>
      <c r="B4" s="5" t="n">
        <v>0.3</v>
      </c>
      <c r="C4" s="5" t="n">
        <v>0.3</v>
      </c>
    </row>
    <row r="5">
      <c r="A5" s="4" t="inlineStr">
        <is>
          <t>Changes in unrealized gains (losses) on marketable securities, tax</t>
        </is>
      </c>
      <c r="B5" s="7" t="n">
        <v>0</v>
      </c>
      <c r="C5" s="7" t="n">
        <v>0</v>
      </c>
    </row>
    <row r="6">
      <c r="A6" s="4" t="inlineStr">
        <is>
          <t>Actuarial gain or loss arising in the year, tax</t>
        </is>
      </c>
      <c r="B6" s="7" t="n">
        <v>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Time-Based Grants (Details) - Restricted Stock, Time Based Shares</t>
        </is>
      </c>
      <c r="B1" s="2" t="inlineStr">
        <is>
          <t>9 Months Ended</t>
        </is>
      </c>
    </row>
    <row r="2">
      <c r="B2" s="2" t="inlineStr">
        <is>
          <t>Jun. 30, 2020</t>
        </is>
      </c>
    </row>
    <row r="3">
      <c r="A3" s="3" t="inlineStr">
        <is>
          <t>Share-based Compensation Arrangement by Share-based Payment Award [Line Items]</t>
        </is>
      </c>
    </row>
    <row r="4">
      <c r="A4" s="4" t="inlineStr">
        <is>
          <t>Award vesting period (in years)</t>
        </is>
      </c>
      <c r="B4" s="4" t="inlineStr">
        <is>
          <t>3 years</t>
        </is>
      </c>
    </row>
    <row r="5">
      <c r="A5" s="4" t="inlineStr">
        <is>
          <t>Share-based Compensation Award, Tranche One</t>
        </is>
      </c>
    </row>
    <row r="6">
      <c r="A6" s="3" t="inlineStr">
        <is>
          <t>Share-based Compensation Arrangement by Share-based Payment Award [Line Items]</t>
        </is>
      </c>
    </row>
    <row r="7">
      <c r="A7" s="4" t="inlineStr">
        <is>
          <t>Award vesting percentage (as a percent)</t>
        </is>
      </c>
      <c r="B7" s="4" t="inlineStr">
        <is>
          <t>33.33%</t>
        </is>
      </c>
    </row>
    <row r="8">
      <c r="A8" s="4" t="inlineStr">
        <is>
          <t>Share-based Compensation Award, Tranche Two</t>
        </is>
      </c>
    </row>
    <row r="9">
      <c r="A9" s="3" t="inlineStr">
        <is>
          <t>Share-based Compensation Arrangement by Share-based Payment Award [Line Items]</t>
        </is>
      </c>
    </row>
    <row r="10">
      <c r="A10" s="4" t="inlineStr">
        <is>
          <t>Award vesting percentage (as a percent)</t>
        </is>
      </c>
      <c r="B10" s="4" t="inlineStr">
        <is>
          <t>33.33%</t>
        </is>
      </c>
    </row>
    <row r="11">
      <c r="A11" s="4" t="inlineStr">
        <is>
          <t>Share-based Compensation Award, Tranche Three</t>
        </is>
      </c>
    </row>
    <row r="12">
      <c r="A12" s="3" t="inlineStr">
        <is>
          <t>Share-based Compensation Arrangement by Share-based Payment Award [Line Items]</t>
        </is>
      </c>
    </row>
    <row r="13">
      <c r="A13" s="4" t="inlineStr">
        <is>
          <t>Award vesting percentage (as a percent)</t>
        </is>
      </c>
      <c r="B13" s="4" t="inlineStr">
        <is>
          <t>33.3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Performance-Based Grants (Details)</t>
        </is>
      </c>
      <c r="B1" s="2" t="inlineStr">
        <is>
          <t>9 Months Ended</t>
        </is>
      </c>
      <c r="C1" s="2" t="inlineStr">
        <is>
          <t>12 Months Ended</t>
        </is>
      </c>
    </row>
    <row r="2">
      <c r="B2" s="2" t="inlineStr">
        <is>
          <t>Jun. 30, 2020</t>
        </is>
      </c>
      <c r="C2" s="2" t="inlineStr">
        <is>
          <t>Sep. 30, 2019</t>
        </is>
      </c>
      <c r="D2" s="2" t="inlineStr">
        <is>
          <t>Sep. 30, 2018</t>
        </is>
      </c>
    </row>
    <row r="3">
      <c r="A3" s="3" t="inlineStr">
        <is>
          <t>Disclosure of Compensation Related Costs, Share-based Payments [Abstract]</t>
        </is>
      </c>
    </row>
    <row r="4">
      <c r="A4" s="4" t="inlineStr">
        <is>
          <t>Performance-based awards granted, percentage (as a percent)</t>
        </is>
      </c>
      <c r="B4" s="4" t="inlineStr">
        <is>
          <t>100.00%</t>
        </is>
      </c>
      <c r="C4" s="4" t="inlineStr">
        <is>
          <t>100.00%</t>
        </is>
      </c>
      <c r="D4" s="4" t="inlineStr">
        <is>
          <t>100.00%</t>
        </is>
      </c>
    </row>
    <row r="5">
      <c r="A5" s="4" t="inlineStr">
        <is>
          <t>Performance-based awards granted, percentage, maximum threshold met (as a percent)</t>
        </is>
      </c>
      <c r="B5" s="4" t="inlineStr">
        <is>
          <t>200.00%</t>
        </is>
      </c>
      <c r="C5" s="4" t="inlineStr">
        <is>
          <t>200.00%</t>
        </is>
      </c>
      <c r="D5" s="4" t="inlineStr">
        <is>
          <t>200.00%</t>
        </is>
      </c>
    </row>
    <row r="6">
      <c r="A6" s="4" t="inlineStr">
        <is>
          <t>Performance goal measurement period (in years)</t>
        </is>
      </c>
      <c r="B6" s="4" t="inlineStr">
        <is>
          <t>3 years</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 Activity - Tabular Disclosure (Details) - Restricted Stock Units (RSUs)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s</t>
        </is>
      </c>
    </row>
    <row r="4">
      <c r="A4" s="4" t="inlineStr">
        <is>
          <t>Outstanding at beginning of period (in shares)</t>
        </is>
      </c>
      <c r="D4" s="6" t="n">
        <v>1782726</v>
      </c>
    </row>
    <row r="5">
      <c r="A5" s="4" t="inlineStr">
        <is>
          <t>Restricted stocks granted (in shares)</t>
        </is>
      </c>
      <c r="D5" s="6" t="n">
        <v>411967</v>
      </c>
      <c r="E5" s="6" t="n">
        <v>792103</v>
      </c>
    </row>
    <row r="6">
      <c r="A6" s="4" t="inlineStr">
        <is>
          <t>Vested (in shares)</t>
        </is>
      </c>
      <c r="D6" s="6" t="n">
        <v>-898222</v>
      </c>
    </row>
    <row r="7">
      <c r="A7" s="4" t="inlineStr">
        <is>
          <t>Forfeited (in shares)</t>
        </is>
      </c>
      <c r="D7" s="6" t="n">
        <v>-105410</v>
      </c>
    </row>
    <row r="8">
      <c r="A8" s="4" t="inlineStr">
        <is>
          <t>Outstanding at end of period (in shares)</t>
        </is>
      </c>
      <c r="B8" s="6" t="n">
        <v>1191061</v>
      </c>
      <c r="D8" s="6" t="n">
        <v>1191061</v>
      </c>
    </row>
    <row r="9">
      <c r="A9" s="3" t="inlineStr">
        <is>
          <t>Weighted Average Grant-Date Fair Value</t>
        </is>
      </c>
    </row>
    <row r="10">
      <c r="A10" s="4" t="inlineStr">
        <is>
          <t>Outstanding at beginning of period (in dollars per share)</t>
        </is>
      </c>
      <c r="D10" s="5" t="n">
        <v>24.63</v>
      </c>
    </row>
    <row r="11">
      <c r="A11" s="4" t="inlineStr">
        <is>
          <t>Granted (in dollars per share)</t>
        </is>
      </c>
      <c r="B11" s="5" t="n">
        <v>31.87</v>
      </c>
      <c r="C11" s="5" t="n">
        <v>36.12</v>
      </c>
      <c r="D11" s="8" t="n">
        <v>46.52</v>
      </c>
      <c r="E11" s="5" t="n">
        <v>30.47</v>
      </c>
    </row>
    <row r="12">
      <c r="A12" s="4" t="inlineStr">
        <is>
          <t>Vested (in dollars per share)</t>
        </is>
      </c>
      <c r="D12" s="8" t="n">
        <v>26.03</v>
      </c>
    </row>
    <row r="13">
      <c r="A13" s="4" t="inlineStr">
        <is>
          <t>Forfeited (in dollars per share)</t>
        </is>
      </c>
      <c r="D13" s="8" t="n">
        <v>34.94</v>
      </c>
    </row>
    <row r="14">
      <c r="A14" s="4" t="inlineStr">
        <is>
          <t>Outstanding at end of period (in dollars per share)</t>
        </is>
      </c>
      <c r="B14" s="5" t="n">
        <v>36.08</v>
      </c>
      <c r="D14" s="5" t="n">
        <v>36.0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 Activity - Additional Information (Details) - Restricted Stock Units (RSUs)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Granted (in dollars per share)</t>
        </is>
      </c>
      <c r="B4" s="5" t="n">
        <v>31.87</v>
      </c>
      <c r="C4" s="5" t="n">
        <v>36.12</v>
      </c>
      <c r="D4" s="5" t="n">
        <v>46.52</v>
      </c>
      <c r="E4" s="5" t="n">
        <v>30.47</v>
      </c>
    </row>
    <row r="5">
      <c r="A5" s="4" t="inlineStr">
        <is>
          <t>Fair value of restricted stock awards vested</t>
        </is>
      </c>
      <c r="B5" s="9" t="n">
        <v>0.2</v>
      </c>
      <c r="C5" s="9" t="n">
        <v>3.4</v>
      </c>
      <c r="D5" s="9" t="n">
        <v>41.6</v>
      </c>
      <c r="E5" s="9" t="n">
        <v>34.5</v>
      </c>
    </row>
    <row r="6">
      <c r="A6" s="4" t="inlineStr">
        <is>
          <t>Proceeds from employees to satisfy tax obligation</t>
        </is>
      </c>
      <c r="D6" s="9" t="n">
        <v>24.1</v>
      </c>
      <c r="E6" s="9" t="n">
        <v>15.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Restricted Stock Unit Activity - Unrecognized Compensation Cost (Details) - Restricted Stock Units (RSUs) $ in Millions</t>
        </is>
      </c>
      <c r="B1" s="2" t="inlineStr">
        <is>
          <t>9 Months Ended</t>
        </is>
      </c>
    </row>
    <row r="2">
      <c r="B2" s="2" t="inlineStr">
        <is>
          <t>Jun. 30, 2020USD ($)</t>
        </is>
      </c>
    </row>
    <row r="3">
      <c r="A3" s="3" t="inlineStr">
        <is>
          <t>Share-based Compensation Arrangement by Share-based Payment Award [Line Items]</t>
        </is>
      </c>
    </row>
    <row r="4">
      <c r="A4" s="4" t="inlineStr">
        <is>
          <t>Unrecognized compensation cost</t>
        </is>
      </c>
      <c r="B4" s="9" t="n">
        <v>22.9</v>
      </c>
    </row>
    <row r="5">
      <c r="A5" s="4" t="inlineStr">
        <is>
          <t>Unrecognized compensation cost, estimated weighted average amortization period</t>
        </is>
      </c>
      <c r="B5" s="4" t="inlineStr">
        <is>
          <t>1 year 8 months 12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mployee Stock Purchase Plan (Details) - shares</t>
        </is>
      </c>
      <c r="B1" s="2" t="inlineStr">
        <is>
          <t>9 Months Ended</t>
        </is>
      </c>
    </row>
    <row r="2">
      <c r="B2" s="2" t="inlineStr">
        <is>
          <t>Jun. 30, 2020</t>
        </is>
      </c>
      <c r="C2" s="2" t="inlineStr">
        <is>
          <t>Jun. 30, 2019</t>
        </is>
      </c>
    </row>
    <row r="3">
      <c r="A3" s="3" t="inlineStr">
        <is>
          <t>Share-based Compensation Arrangement by Share-based Payment Award [Line Items]</t>
        </is>
      </c>
    </row>
    <row r="4">
      <c r="A4" s="4" t="inlineStr">
        <is>
          <t>Shares issued under employee stock purchase plan (in shares)</t>
        </is>
      </c>
      <c r="B4" s="6" t="n">
        <v>63934</v>
      </c>
      <c r="C4" s="6" t="n">
        <v>59549</v>
      </c>
    </row>
    <row r="5">
      <c r="A5" s="4" t="inlineStr">
        <is>
          <t>Employee Stock</t>
        </is>
      </c>
    </row>
    <row r="6">
      <c r="A6" s="3" t="inlineStr">
        <is>
          <t>Share-based Compensation Arrangement by Share-based Payment Award [Line Items]</t>
        </is>
      </c>
    </row>
    <row r="7">
      <c r="A7" s="4" t="inlineStr">
        <is>
          <t>Purchase price of common stock (as a percent)</t>
        </is>
      </c>
      <c r="B7" s="4" t="inlineStr">
        <is>
          <t>85.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ular Disclosure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from continuing operations</t>
        </is>
      </c>
      <c r="B4" s="7" t="n">
        <v>13696</v>
      </c>
      <c r="C4" s="7" t="n">
        <v>921</v>
      </c>
      <c r="D4" s="7" t="n">
        <v>36062</v>
      </c>
      <c r="E4" s="7" t="n">
        <v>4359</v>
      </c>
    </row>
    <row r="5">
      <c r="A5" s="4" t="inlineStr">
        <is>
          <t>Income (loss) from discontinued operations, net of tax</t>
        </is>
      </c>
      <c r="C5" s="6" t="n">
        <v>6333</v>
      </c>
      <c r="D5" s="6" t="n">
        <v>-182</v>
      </c>
      <c r="E5" s="6" t="n">
        <v>20731</v>
      </c>
    </row>
    <row r="6">
      <c r="A6" s="4" t="inlineStr">
        <is>
          <t>Net income</t>
        </is>
      </c>
      <c r="B6" s="7" t="n">
        <v>13696</v>
      </c>
      <c r="C6" s="7" t="n">
        <v>7254</v>
      </c>
      <c r="D6" s="7" t="n">
        <v>35880</v>
      </c>
      <c r="E6" s="7" t="n">
        <v>25090</v>
      </c>
    </row>
    <row r="7">
      <c r="A7" s="4" t="inlineStr">
        <is>
          <t>Weighted average common shares outstanding used in computing basic earnings per share (in shares)</t>
        </is>
      </c>
      <c r="B7" s="6" t="n">
        <v>73759</v>
      </c>
      <c r="C7" s="6" t="n">
        <v>72188</v>
      </c>
      <c r="D7" s="6" t="n">
        <v>73473</v>
      </c>
      <c r="E7" s="6" t="n">
        <v>71903</v>
      </c>
    </row>
    <row r="8">
      <c r="A8" s="4" t="inlineStr">
        <is>
          <t>Dilutive restricted stock units</t>
        </is>
      </c>
      <c r="B8" s="6" t="n">
        <v>101</v>
      </c>
      <c r="C8" s="6" t="n">
        <v>282</v>
      </c>
      <c r="D8" s="6" t="n">
        <v>293</v>
      </c>
      <c r="E8" s="6" t="n">
        <v>410</v>
      </c>
    </row>
    <row r="9">
      <c r="A9" s="4" t="inlineStr">
        <is>
          <t>Weighted average common shares outstanding used in computing diluted earnings per share (in shares)</t>
        </is>
      </c>
      <c r="B9" s="6" t="n">
        <v>73860</v>
      </c>
      <c r="C9" s="6" t="n">
        <v>72470</v>
      </c>
      <c r="D9" s="6" t="n">
        <v>73766</v>
      </c>
      <c r="E9" s="6" t="n">
        <v>72313</v>
      </c>
    </row>
    <row r="10">
      <c r="A10" s="3" t="inlineStr">
        <is>
          <t>Basic net income per share:</t>
        </is>
      </c>
    </row>
    <row r="11">
      <c r="A11" s="4" t="inlineStr">
        <is>
          <t>Income from continuing operations (in dollars per share)</t>
        </is>
      </c>
      <c r="B11" s="5" t="n">
        <v>0.19</v>
      </c>
      <c r="C11" s="5" t="n">
        <v>0.01</v>
      </c>
      <c r="D11" s="5" t="n">
        <v>0.49</v>
      </c>
      <c r="E11" s="5" t="n">
        <v>0.06</v>
      </c>
    </row>
    <row r="12">
      <c r="A12" s="4" t="inlineStr">
        <is>
          <t>Income (loss) from discontinued operations, net of tax (in dollars per share)</t>
        </is>
      </c>
      <c r="C12" s="8" t="n">
        <v>0.09</v>
      </c>
      <c r="D12" s="6" t="n">
        <v>0</v>
      </c>
      <c r="E12" s="8" t="n">
        <v>0.29</v>
      </c>
    </row>
    <row r="13">
      <c r="A13" s="4" t="inlineStr">
        <is>
          <t>Basic net income per share (in dollars per share)</t>
        </is>
      </c>
      <c r="B13" s="8" t="n">
        <v>0.19</v>
      </c>
      <c r="C13" s="8" t="n">
        <v>0.1</v>
      </c>
      <c r="D13" s="8" t="n">
        <v>0.49</v>
      </c>
      <c r="E13" s="8" t="n">
        <v>0.35</v>
      </c>
    </row>
    <row r="14">
      <c r="A14" s="3" t="inlineStr">
        <is>
          <t>Diluted net income per share:</t>
        </is>
      </c>
    </row>
    <row r="15">
      <c r="A15" s="4" t="inlineStr">
        <is>
          <t>Income from continuing operations (in dollars per share)</t>
        </is>
      </c>
      <c r="B15" s="8" t="n">
        <v>0.19</v>
      </c>
      <c r="C15" s="8" t="n">
        <v>0.01</v>
      </c>
      <c r="D15" s="8" t="n">
        <v>0.49</v>
      </c>
      <c r="E15" s="8" t="n">
        <v>0.06</v>
      </c>
    </row>
    <row r="16">
      <c r="A16" s="4" t="inlineStr">
        <is>
          <t>Income (loss) from discontinued operations, net of tax (in dollars per share)</t>
        </is>
      </c>
      <c r="C16" s="8" t="n">
        <v>0.09</v>
      </c>
      <c r="D16" s="6" t="n">
        <v>0</v>
      </c>
      <c r="E16" s="8" t="n">
        <v>0.29</v>
      </c>
    </row>
    <row r="17">
      <c r="A17" s="4" t="inlineStr">
        <is>
          <t>Diluted net income per share (in dollars per share)</t>
        </is>
      </c>
      <c r="B17" s="8" t="n">
        <v>0.19</v>
      </c>
      <c r="C17" s="8" t="n">
        <v>0.1</v>
      </c>
      <c r="D17" s="8" t="n">
        <v>0.49</v>
      </c>
      <c r="E17" s="8" t="n">
        <v>0.35</v>
      </c>
    </row>
    <row r="18">
      <c r="A18" s="4" t="inlineStr">
        <is>
          <t>Dividend declared per share (in dollars per share)</t>
        </is>
      </c>
      <c r="B18" s="5" t="n">
        <v>0.1</v>
      </c>
      <c r="C18" s="5" t="n">
        <v>0.1</v>
      </c>
      <c r="D18" s="5" t="n">
        <v>0.3</v>
      </c>
      <c r="E18" s="5" t="n">
        <v>0.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stricted Stock Units (RSUs)</t>
        </is>
      </c>
    </row>
    <row r="4">
      <c r="A4" s="3" t="inlineStr">
        <is>
          <t>Antidilutive Securities Excluded from Computation of Earnings Per Share [Line Items]</t>
        </is>
      </c>
    </row>
    <row r="5">
      <c r="A5" s="4" t="inlineStr">
        <is>
          <t>Anti-dilutive securities excluded from computation of diluted earnings per share (in shares)</t>
        </is>
      </c>
      <c r="B5" s="6" t="n">
        <v>148085</v>
      </c>
      <c r="C5" s="6" t="n">
        <v>1628</v>
      </c>
      <c r="D5" s="6" t="n">
        <v>162189</v>
      </c>
      <c r="E5" s="6" t="n">
        <v>1406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egment Information (Details) - segment</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umber of reportable segments</t>
        </is>
      </c>
      <c r="B4" s="6" t="n">
        <v>2</v>
      </c>
      <c r="C4" s="6" t="n">
        <v>2</v>
      </c>
      <c r="D4" s="6" t="n">
        <v>2</v>
      </c>
      <c r="E4" s="6" t="n">
        <v>2</v>
      </c>
    </row>
    <row r="5">
      <c r="A5" s="4" t="inlineStr">
        <is>
          <t>Number of reporting units</t>
        </is>
      </c>
      <c r="B5" s="6" t="n">
        <v>6</v>
      </c>
      <c r="C5" s="6" t="n">
        <v>6</v>
      </c>
      <c r="D5" s="6" t="n">
        <v>6</v>
      </c>
      <c r="E5" s="6" t="n">
        <v>6</v>
      </c>
    </row>
    <row r="6">
      <c r="A6" s="4" t="inlineStr">
        <is>
          <t>Brooks Semiconductor Solutions Group</t>
        </is>
      </c>
    </row>
    <row r="7">
      <c r="A7" s="3" t="inlineStr">
        <is>
          <t>Segment Reporting Information [Line Items]</t>
        </is>
      </c>
    </row>
    <row r="8">
      <c r="A8" s="4" t="inlineStr">
        <is>
          <t>Number of reporting units</t>
        </is>
      </c>
      <c r="B8" s="6" t="n">
        <v>3</v>
      </c>
      <c r="C8" s="6" t="n">
        <v>3</v>
      </c>
      <c r="D8" s="6" t="n">
        <v>3</v>
      </c>
      <c r="E8" s="6" t="n">
        <v>3</v>
      </c>
    </row>
    <row r="9">
      <c r="A9" s="4" t="inlineStr">
        <is>
          <t>Brooks Life Sciences</t>
        </is>
      </c>
    </row>
    <row r="10">
      <c r="A10" s="3" t="inlineStr">
        <is>
          <t>Segment Reporting Information [Line Items]</t>
        </is>
      </c>
    </row>
    <row r="11">
      <c r="A11" s="4" t="inlineStr">
        <is>
          <t>Number of reporting units</t>
        </is>
      </c>
      <c r="B11" s="6" t="n">
        <v>3</v>
      </c>
      <c r="C11" s="6" t="n">
        <v>3</v>
      </c>
      <c r="D11" s="6" t="n">
        <v>3</v>
      </c>
      <c r="E11" s="6" t="n">
        <v>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By Timing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7" t="n">
        <v>220350</v>
      </c>
      <c r="C4" s="7" t="n">
        <v>203880</v>
      </c>
      <c r="D4" s="7" t="n">
        <v>651077</v>
      </c>
      <c r="E4" s="7" t="n">
        <v>581637</v>
      </c>
    </row>
    <row r="5">
      <c r="A5" s="4" t="inlineStr">
        <is>
          <t>Brooks Semiconductor Solutions Group</t>
        </is>
      </c>
    </row>
    <row r="6">
      <c r="A6" s="3" t="inlineStr">
        <is>
          <t>Disaggregation of Revenue [Line Items]</t>
        </is>
      </c>
    </row>
    <row r="7">
      <c r="A7" s="4" t="inlineStr">
        <is>
          <t>Total revenue</t>
        </is>
      </c>
      <c r="B7" s="6" t="n">
        <v>127052</v>
      </c>
      <c r="C7" s="6" t="n">
        <v>116040</v>
      </c>
      <c r="D7" s="6" t="n">
        <v>370786</v>
      </c>
      <c r="E7" s="6" t="n">
        <v>341624</v>
      </c>
    </row>
    <row r="8">
      <c r="A8" s="4" t="inlineStr">
        <is>
          <t>Brooks Life Sciences</t>
        </is>
      </c>
    </row>
    <row r="9">
      <c r="A9" s="3" t="inlineStr">
        <is>
          <t>Disaggregation of Revenue [Line Items]</t>
        </is>
      </c>
    </row>
    <row r="10">
      <c r="A10" s="4" t="inlineStr">
        <is>
          <t>Total revenue</t>
        </is>
      </c>
      <c r="B10" s="6" t="n">
        <v>93298</v>
      </c>
      <c r="C10" s="6" t="n">
        <v>87840</v>
      </c>
      <c r="D10" s="6" t="n">
        <v>280291</v>
      </c>
      <c r="E10" s="6" t="n">
        <v>240013</v>
      </c>
    </row>
    <row r="11">
      <c r="A11" s="4" t="inlineStr">
        <is>
          <t>Point in time</t>
        </is>
      </c>
    </row>
    <row r="12">
      <c r="A12" s="3" t="inlineStr">
        <is>
          <t>Disaggregation of Revenue [Line Items]</t>
        </is>
      </c>
    </row>
    <row r="13">
      <c r="A13" s="4" t="inlineStr">
        <is>
          <t>Total revenue</t>
        </is>
      </c>
      <c r="B13" s="6" t="n">
        <v>152238</v>
      </c>
      <c r="C13" s="6" t="n">
        <v>139031</v>
      </c>
      <c r="D13" s="6" t="n">
        <v>437381</v>
      </c>
      <c r="E13" s="6" t="n">
        <v>410807</v>
      </c>
    </row>
    <row r="14">
      <c r="A14" s="4" t="inlineStr">
        <is>
          <t>Point in time | Brooks Semiconductor Solutions Group</t>
        </is>
      </c>
    </row>
    <row r="15">
      <c r="A15" s="3" t="inlineStr">
        <is>
          <t>Disaggregation of Revenue [Line Items]</t>
        </is>
      </c>
    </row>
    <row r="16">
      <c r="A16" s="4" t="inlineStr">
        <is>
          <t>Total revenue</t>
        </is>
      </c>
      <c r="B16" s="6" t="n">
        <v>125237</v>
      </c>
      <c r="C16" s="6" t="n">
        <v>115910</v>
      </c>
      <c r="D16" s="6" t="n">
        <v>364720</v>
      </c>
      <c r="E16" s="6" t="n">
        <v>339537</v>
      </c>
    </row>
    <row r="17">
      <c r="A17" s="4" t="inlineStr">
        <is>
          <t>Point in time | Brooks Life Sciences</t>
        </is>
      </c>
    </row>
    <row r="18">
      <c r="A18" s="3" t="inlineStr">
        <is>
          <t>Disaggregation of Revenue [Line Items]</t>
        </is>
      </c>
    </row>
    <row r="19">
      <c r="A19" s="4" t="inlineStr">
        <is>
          <t>Total revenue</t>
        </is>
      </c>
      <c r="B19" s="6" t="n">
        <v>27001</v>
      </c>
      <c r="C19" s="6" t="n">
        <v>23121</v>
      </c>
      <c r="D19" s="6" t="n">
        <v>72661</v>
      </c>
      <c r="E19" s="6" t="n">
        <v>71270</v>
      </c>
    </row>
    <row r="20">
      <c r="A20" s="4" t="inlineStr">
        <is>
          <t>Over time</t>
        </is>
      </c>
    </row>
    <row r="21">
      <c r="A21" s="3" t="inlineStr">
        <is>
          <t>Disaggregation of Revenue [Line Items]</t>
        </is>
      </c>
    </row>
    <row r="22">
      <c r="A22" s="4" t="inlineStr">
        <is>
          <t>Total revenue</t>
        </is>
      </c>
      <c r="B22" s="6" t="n">
        <v>68112</v>
      </c>
      <c r="C22" s="6" t="n">
        <v>64849</v>
      </c>
      <c r="D22" s="6" t="n">
        <v>213696</v>
      </c>
      <c r="E22" s="6" t="n">
        <v>170830</v>
      </c>
    </row>
    <row r="23">
      <c r="A23" s="4" t="inlineStr">
        <is>
          <t>Over time | Brooks Semiconductor Solutions Group</t>
        </is>
      </c>
    </row>
    <row r="24">
      <c r="A24" s="3" t="inlineStr">
        <is>
          <t>Disaggregation of Revenue [Line Items]</t>
        </is>
      </c>
    </row>
    <row r="25">
      <c r="A25" s="4" t="inlineStr">
        <is>
          <t>Total revenue</t>
        </is>
      </c>
      <c r="B25" s="6" t="n">
        <v>1815</v>
      </c>
      <c r="C25" s="6" t="n">
        <v>130</v>
      </c>
      <c r="D25" s="6" t="n">
        <v>6066</v>
      </c>
      <c r="E25" s="6" t="n">
        <v>2087</v>
      </c>
    </row>
    <row r="26">
      <c r="A26" s="4" t="inlineStr">
        <is>
          <t>Over time | Brooks Life Sciences</t>
        </is>
      </c>
    </row>
    <row r="27">
      <c r="A27" s="3" t="inlineStr">
        <is>
          <t>Disaggregation of Revenue [Line Items]</t>
        </is>
      </c>
    </row>
    <row r="28">
      <c r="A28" s="4" t="inlineStr">
        <is>
          <t>Total revenue</t>
        </is>
      </c>
      <c r="B28" s="7" t="n">
        <v>66297</v>
      </c>
      <c r="C28" s="7" t="n">
        <v>64719</v>
      </c>
      <c r="D28" s="7" t="n">
        <v>207630</v>
      </c>
      <c r="E28" s="7" t="n">
        <v>16874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 1. Basis of Presentation The unaudited consolidated financial statements of Brooks Automation, Inc. and its subsidiaries (“Brooks”, or the “Company”) included herein have been prepared in accordance with accounting principles generally accepted in the United States (“GAAP”). All intercompany accounts and transactions have been eliminated in consolidation. In the opinion of management, all material adjustments, which are of a normal and recurring nature and necessary for a fair statement of the financial position and results of operations and cash flows for the periods presented, have been reflected in the accompanying unaudited consolidated financial statements. The results of operations for the interim periods are not necessarily indicative of the results of operations to be expected for the full fiscal year. Certain information and footnote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iled with the United States Securities and Exchange Commission (the “SEC”) for the fiscal year ended September 30, 2019 (the "2019 Annual Report on Form 10-K"). The accompanying Consolidated Balance Sheet as of September 30, 2019 was derived from the audited annual consolidated financial statements as of the period then ended. Discontinued Operations In the fourth quarter of fiscal year 2018, the Company entered into a definitive agreement to sell its semiconductor cryogenics business (the “Disposition”) to Edwards Vacuum LLC (a member of the Atlas Copco Group) (“Edwards”). The Company determined that the semiconductor cryogenics business met the “held for sale” criteria and the “discontinued operations” criteria in accordance with Financial Accounting Standard Boards (“FASB”) Accounting Standards Codification (“ASC”) 205, Presentation of Financial Statements On July 1, 2019, the Company completed the sale of the semiconductor cryogenics business for $661.1 million, which excludes $6.3 million retained by Edwards at closing as a result of the initial net working capital adjustments. Net cash proceeds from the sale were $553.1 million, after deducting estimated taxes payable and closing costs, which remains subject to adjustment for the final determination of working capital and other items. Risks and Uncertainties The Company is subject to risks common to companies in the markets it serves, including, but not limited to, global economic and financial market conditions, fluctuations in customer demand, acceptance of new products, development by its competitors of new technological innovations, risk of disruption in its supply chain, the implementation of tariffs and export controls, dependence on key personnel, protection of proprietary technology, and compliance with domestic and foreign regulatory authorities and agencies. ​ During the COVID-19 pandemic, the Company’s facilities have remained operational with only required personnel on site, and the balance of employees working from home. Both business segments fall within the classification of an “Essential Critical Infrastructure Sector” as defined by the U.S. Department of Homeland Security and have continued operations during the COVID-19 pandemic. The Company has followed government guidance in each region and has implemented Centers for Disease Control social distancing guidelines and other best practices to protect the health and safety of the Company’s employees. The COVID-19 pandemic has not had a substantial impact on our financial results and a portion of this impact has been mitigated by our realignment of resources to satisfy incremental orders related to virus research. Future impacts on the Company’s financial results will depend on multiple variables which are not fully determinable, as the full impact of the pandemic on the economy and markets which the Company serves is as yet unknown. The variables are many, but fundamentally include reduced demand from the Company’s customers, the degree that the supply chain may be constrained to impact the Company’s delivery of product, the potential impact to our operations if there is a significant outbreak among our employees, as well as the amount of incremental demand caused by research and treatments in the areas of COVID-19 or related threats.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By Geographic Loc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7" t="n">
        <v>220350</v>
      </c>
      <c r="C4" s="7" t="n">
        <v>203880</v>
      </c>
      <c r="D4" s="7" t="n">
        <v>651077</v>
      </c>
      <c r="E4" s="7" t="n">
        <v>581637</v>
      </c>
    </row>
    <row r="5">
      <c r="A5" s="4" t="inlineStr">
        <is>
          <t>North America</t>
        </is>
      </c>
    </row>
    <row r="6">
      <c r="A6" s="3" t="inlineStr">
        <is>
          <t>Disaggregation of Revenue [Line Items]</t>
        </is>
      </c>
    </row>
    <row r="7">
      <c r="A7" s="4" t="inlineStr">
        <is>
          <t>Total revenue</t>
        </is>
      </c>
      <c r="B7" s="6" t="n">
        <v>79882</v>
      </c>
      <c r="C7" s="6" t="n">
        <v>88744</v>
      </c>
      <c r="D7" s="6" t="n">
        <v>246000</v>
      </c>
      <c r="E7" s="6" t="n">
        <v>240796</v>
      </c>
    </row>
    <row r="8">
      <c r="A8" s="4" t="inlineStr">
        <is>
          <t>Asia/Pacific/Other</t>
        </is>
      </c>
    </row>
    <row r="9">
      <c r="A9" s="3" t="inlineStr">
        <is>
          <t>Disaggregation of Revenue [Line Items]</t>
        </is>
      </c>
    </row>
    <row r="10">
      <c r="A10" s="4" t="inlineStr">
        <is>
          <t>Total revenue</t>
        </is>
      </c>
      <c r="B10" s="6" t="n">
        <v>99415</v>
      </c>
      <c r="C10" s="6" t="n">
        <v>77275</v>
      </c>
      <c r="D10" s="6" t="n">
        <v>307969</v>
      </c>
      <c r="E10" s="6" t="n">
        <v>234388</v>
      </c>
    </row>
    <row r="11">
      <c r="A11" s="4" t="inlineStr">
        <is>
          <t>United Kingdom</t>
        </is>
      </c>
    </row>
    <row r="12">
      <c r="A12" s="3" t="inlineStr">
        <is>
          <t>Disaggregation of Revenue [Line Items]</t>
        </is>
      </c>
    </row>
    <row r="13">
      <c r="A13" s="4" t="inlineStr">
        <is>
          <t>Total revenue</t>
        </is>
      </c>
      <c r="B13" s="6" t="n">
        <v>15441</v>
      </c>
      <c r="C13" s="6" t="n">
        <v>13879</v>
      </c>
      <c r="D13" s="6" t="n">
        <v>35745</v>
      </c>
      <c r="E13" s="6" t="n">
        <v>38497</v>
      </c>
    </row>
    <row r="14">
      <c r="A14" s="4" t="inlineStr">
        <is>
          <t>Rest of Europe</t>
        </is>
      </c>
    </row>
    <row r="15">
      <c r="A15" s="3" t="inlineStr">
        <is>
          <t>Disaggregation of Revenue [Line Items]</t>
        </is>
      </c>
    </row>
    <row r="16">
      <c r="A16" s="4" t="inlineStr">
        <is>
          <t>Total revenue</t>
        </is>
      </c>
      <c r="B16" s="7" t="n">
        <v>25612</v>
      </c>
      <c r="C16" s="7" t="n">
        <v>23982</v>
      </c>
      <c r="D16" s="7" t="n">
        <v>61363</v>
      </c>
      <c r="E16" s="7" t="n">
        <v>6795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Revenue from Contracts with Customers - Disaggregated By Reporting Uni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7" t="n">
        <v>220350</v>
      </c>
      <c r="C4" s="7" t="n">
        <v>203880</v>
      </c>
      <c r="D4" s="7" t="n">
        <v>651077</v>
      </c>
      <c r="E4" s="7" t="n">
        <v>581637</v>
      </c>
    </row>
    <row r="5">
      <c r="A5" s="4" t="inlineStr">
        <is>
          <t>Automation Solutions</t>
        </is>
      </c>
    </row>
    <row r="6">
      <c r="A6" s="3" t="inlineStr">
        <is>
          <t>Disaggregation of Revenue [Line Items]</t>
        </is>
      </c>
    </row>
    <row r="7">
      <c r="A7" s="4" t="inlineStr">
        <is>
          <t>Total revenue</t>
        </is>
      </c>
      <c r="B7" s="7" t="n">
        <v>81656</v>
      </c>
      <c r="C7" s="7" t="n">
        <v>77410</v>
      </c>
      <c r="D7" s="7" t="n">
        <v>214627</v>
      </c>
      <c r="E7" s="7" t="n">
        <v>223531</v>
      </c>
    </row>
    <row r="8">
      <c r="A8" s="4" t="inlineStr">
        <is>
          <t>Reporting unit, name of segment</t>
        </is>
      </c>
      <c r="B8" s="4" t="inlineStr">
        <is>
          <t>brks:BrooksSemiconductorSolutionsGroupMember</t>
        </is>
      </c>
      <c r="C8" s="4" t="inlineStr">
        <is>
          <t>brks:BrooksSemiconductorSolutionsGroupMember</t>
        </is>
      </c>
      <c r="D8" s="4" t="inlineStr">
        <is>
          <t>brks:BrooksSemiconductorSolutionsGroupMember</t>
        </is>
      </c>
      <c r="E8" s="4" t="inlineStr">
        <is>
          <t>brks:BrooksSemiconductorSolutionsGroupMember</t>
        </is>
      </c>
    </row>
    <row r="9">
      <c r="A9" s="4" t="inlineStr">
        <is>
          <t>Contamination Control Solutions</t>
        </is>
      </c>
    </row>
    <row r="10">
      <c r="A10" s="3" t="inlineStr">
        <is>
          <t>Disaggregation of Revenue [Line Items]</t>
        </is>
      </c>
    </row>
    <row r="11">
      <c r="A11" s="4" t="inlineStr">
        <is>
          <t>Total revenue</t>
        </is>
      </c>
      <c r="B11" s="7" t="n">
        <v>34780</v>
      </c>
      <c r="C11" s="7" t="n">
        <v>28606</v>
      </c>
      <c r="D11" s="7" t="n">
        <v>124584</v>
      </c>
      <c r="E11" s="7" t="n">
        <v>86610</v>
      </c>
    </row>
    <row r="12">
      <c r="A12" s="4" t="inlineStr">
        <is>
          <t>Reporting unit, name of segment</t>
        </is>
      </c>
      <c r="B12" s="4" t="inlineStr">
        <is>
          <t>brks:BrooksSemiconductorSolutionsGroupMember</t>
        </is>
      </c>
      <c r="C12" s="4" t="inlineStr">
        <is>
          <t>brks:BrooksSemiconductorSolutionsGroupMember</t>
        </is>
      </c>
      <c r="D12" s="4" t="inlineStr">
        <is>
          <t>brks:BrooksSemiconductorSolutionsGroupMember</t>
        </is>
      </c>
      <c r="E12" s="4" t="inlineStr">
        <is>
          <t>brks:BrooksSemiconductorSolutionsGroupMember</t>
        </is>
      </c>
    </row>
    <row r="13">
      <c r="A13" s="4" t="inlineStr">
        <is>
          <t>Global Semiconductor Services</t>
        </is>
      </c>
    </row>
    <row r="14">
      <c r="A14" s="3" t="inlineStr">
        <is>
          <t>Disaggregation of Revenue [Line Items]</t>
        </is>
      </c>
    </row>
    <row r="15">
      <c r="A15" s="4" t="inlineStr">
        <is>
          <t>Total revenue</t>
        </is>
      </c>
      <c r="B15" s="7" t="n">
        <v>10616</v>
      </c>
      <c r="C15" s="7" t="n">
        <v>10024</v>
      </c>
      <c r="D15" s="7" t="n">
        <v>31575</v>
      </c>
      <c r="E15" s="7" t="n">
        <v>31483</v>
      </c>
    </row>
    <row r="16">
      <c r="A16" s="4" t="inlineStr">
        <is>
          <t>Reporting unit, name of segment</t>
        </is>
      </c>
      <c r="B16" s="4" t="inlineStr">
        <is>
          <t>brks:BrooksSemiconductorSolutionsGroupMember</t>
        </is>
      </c>
      <c r="C16" s="4" t="inlineStr">
        <is>
          <t>brks:BrooksSemiconductorSolutionsGroupMember</t>
        </is>
      </c>
      <c r="D16" s="4" t="inlineStr">
        <is>
          <t>brks:BrooksSemiconductorSolutionsGroupMember</t>
        </is>
      </c>
      <c r="E16" s="4" t="inlineStr">
        <is>
          <t>brks:BrooksSemiconductorSolutionsGroupMember</t>
        </is>
      </c>
    </row>
    <row r="17">
      <c r="A17" s="4" t="inlineStr">
        <is>
          <t>Life Science Products</t>
        </is>
      </c>
    </row>
    <row r="18">
      <c r="A18" s="3" t="inlineStr">
        <is>
          <t>Disaggregation of Revenue [Line Items]</t>
        </is>
      </c>
    </row>
    <row r="19">
      <c r="A19" s="4" t="inlineStr">
        <is>
          <t>Total revenue</t>
        </is>
      </c>
      <c r="B19" s="7" t="n">
        <v>30421</v>
      </c>
      <c r="C19" s="7" t="n">
        <v>28022</v>
      </c>
      <c r="D19" s="7" t="n">
        <v>91138</v>
      </c>
      <c r="E19" s="7" t="n">
        <v>86933</v>
      </c>
    </row>
    <row r="20">
      <c r="A20" s="4" t="inlineStr">
        <is>
          <t>Reporting unit, name of segment</t>
        </is>
      </c>
      <c r="B20" s="4" t="inlineStr">
        <is>
          <t>brks:BrooksLifeSciencesMember</t>
        </is>
      </c>
      <c r="C20" s="4" t="inlineStr">
        <is>
          <t>brks:BrooksLifeSciencesMember</t>
        </is>
      </c>
      <c r="D20" s="4" t="inlineStr">
        <is>
          <t>brks:BrooksLifeSciencesMember</t>
        </is>
      </c>
      <c r="E20" s="4" t="inlineStr">
        <is>
          <t>brks:BrooksLifeSciencesMember</t>
        </is>
      </c>
    </row>
    <row r="21">
      <c r="A21" s="4" t="inlineStr">
        <is>
          <t>Sample Repository Solutions</t>
        </is>
      </c>
    </row>
    <row r="22">
      <c r="A22" s="3" t="inlineStr">
        <is>
          <t>Disaggregation of Revenue [Line Items]</t>
        </is>
      </c>
    </row>
    <row r="23">
      <c r="A23" s="4" t="inlineStr">
        <is>
          <t>Total revenue</t>
        </is>
      </c>
      <c r="B23" s="7" t="n">
        <v>25591</v>
      </c>
      <c r="C23" s="7" t="n">
        <v>22761</v>
      </c>
      <c r="D23" s="7" t="n">
        <v>70878</v>
      </c>
      <c r="E23" s="7" t="n">
        <v>66742</v>
      </c>
    </row>
    <row r="24">
      <c r="A24" s="4" t="inlineStr">
        <is>
          <t>Reporting unit, name of segment</t>
        </is>
      </c>
      <c r="B24" s="4" t="inlineStr">
        <is>
          <t>brks:BrooksLifeSciencesMember</t>
        </is>
      </c>
      <c r="C24" s="4" t="inlineStr">
        <is>
          <t>brks:BrooksLifeSciencesMember</t>
        </is>
      </c>
      <c r="D24" s="4" t="inlineStr">
        <is>
          <t>brks:BrooksLifeSciencesMember</t>
        </is>
      </c>
      <c r="E24" s="4" t="inlineStr">
        <is>
          <t>brks:BrooksLifeSciencesMember</t>
        </is>
      </c>
    </row>
    <row r="25">
      <c r="A25" s="4" t="inlineStr">
        <is>
          <t>GENEWIZ</t>
        </is>
      </c>
    </row>
    <row r="26">
      <c r="A26" s="3" t="inlineStr">
        <is>
          <t>Disaggregation of Revenue [Line Items]</t>
        </is>
      </c>
    </row>
    <row r="27">
      <c r="A27" s="4" t="inlineStr">
        <is>
          <t>Total revenue</t>
        </is>
      </c>
      <c r="B27" s="7" t="n">
        <v>37286</v>
      </c>
      <c r="C27" s="7" t="n">
        <v>37057</v>
      </c>
      <c r="D27" s="7" t="n">
        <v>118275</v>
      </c>
      <c r="E27" s="7" t="n">
        <v>86338</v>
      </c>
    </row>
    <row r="28">
      <c r="A28" s="4" t="inlineStr">
        <is>
          <t>Reporting unit, name of segment</t>
        </is>
      </c>
      <c r="B28" s="4" t="inlineStr">
        <is>
          <t>brks:BrooksLifeSciencesMember</t>
        </is>
      </c>
      <c r="C28" s="4" t="inlineStr">
        <is>
          <t>brks:BrooksLifeSciencesMember</t>
        </is>
      </c>
      <c r="D28" s="4" t="inlineStr">
        <is>
          <t>brks:BrooksLifeSciencesMember</t>
        </is>
      </c>
      <c r="E28" s="4" t="inlineStr">
        <is>
          <t>brks:BrooksLifeSciencesMember</t>
        </is>
      </c>
    </row>
    <row r="29">
      <c r="A29" s="4" t="inlineStr">
        <is>
          <t>Brooks Semiconductor Solutions Group</t>
        </is>
      </c>
    </row>
    <row r="30">
      <c r="A30" s="3" t="inlineStr">
        <is>
          <t>Disaggregation of Revenue [Line Items]</t>
        </is>
      </c>
    </row>
    <row r="31">
      <c r="A31" s="4" t="inlineStr">
        <is>
          <t>Total revenue</t>
        </is>
      </c>
      <c r="B31" s="7" t="n">
        <v>127052</v>
      </c>
      <c r="C31" s="7" t="n">
        <v>116040</v>
      </c>
      <c r="D31" s="7" t="n">
        <v>370786</v>
      </c>
      <c r="E31" s="7" t="n">
        <v>341624</v>
      </c>
    </row>
    <row r="32">
      <c r="A32" s="4" t="inlineStr">
        <is>
          <t>Brooks Life Sciences</t>
        </is>
      </c>
    </row>
    <row r="33">
      <c r="A33" s="3" t="inlineStr">
        <is>
          <t>Disaggregation of Revenue [Line Items]</t>
        </is>
      </c>
    </row>
    <row r="34">
      <c r="A34" s="4" t="inlineStr">
        <is>
          <t>Total revenue</t>
        </is>
      </c>
      <c r="B34" s="7" t="n">
        <v>93298</v>
      </c>
      <c r="C34" s="7" t="n">
        <v>87840</v>
      </c>
      <c r="D34" s="7" t="n">
        <v>280291</v>
      </c>
      <c r="E34" s="7" t="n">
        <v>24001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Balances (Details) - USD ($) $ in Thousands</t>
        </is>
      </c>
      <c r="B1" s="2" t="inlineStr">
        <is>
          <t>3 Months Ended</t>
        </is>
      </c>
      <c r="C1" s="2" t="inlineStr">
        <is>
          <t>9 Months Ended</t>
        </is>
      </c>
    </row>
    <row r="2">
      <c r="B2" s="2" t="inlineStr">
        <is>
          <t>Jun. 30, 2020</t>
        </is>
      </c>
      <c r="C2" s="2" t="inlineStr">
        <is>
          <t>Jun. 30, 2020</t>
        </is>
      </c>
      <c r="D2" s="2" t="inlineStr">
        <is>
          <t>Sep. 30, 2019</t>
        </is>
      </c>
    </row>
    <row r="3">
      <c r="A3" s="3" t="inlineStr">
        <is>
          <t>Accounts Receivable, after Allowance for Credit Loss, Current [Abstract]</t>
        </is>
      </c>
    </row>
    <row r="4">
      <c r="A4" s="4" t="inlineStr">
        <is>
          <t>Accounts receivable, net</t>
        </is>
      </c>
      <c r="B4" s="7" t="n">
        <v>183167</v>
      </c>
      <c r="C4" s="7" t="n">
        <v>183167</v>
      </c>
      <c r="D4" s="7" t="n">
        <v>165602</v>
      </c>
    </row>
    <row r="5">
      <c r="A5" s="3" t="inlineStr">
        <is>
          <t>Contract with Customer, Asset, after Allowance for Credit Loss, Current [Abstract]</t>
        </is>
      </c>
    </row>
    <row r="6">
      <c r="A6" s="4" t="inlineStr">
        <is>
          <t>Contract assets</t>
        </is>
      </c>
      <c r="B6" s="7" t="n">
        <v>15500</v>
      </c>
      <c r="C6" s="7" t="n">
        <v>15500</v>
      </c>
      <c r="D6" s="6" t="n">
        <v>14000</v>
      </c>
    </row>
    <row r="7">
      <c r="A7" s="3" t="inlineStr">
        <is>
          <t>Capitalized Contract Cost [Abstract]</t>
        </is>
      </c>
    </row>
    <row r="8">
      <c r="A8" s="4" t="inlineStr">
        <is>
          <t>Sales commission amortization period</t>
        </is>
      </c>
      <c r="B8" s="4" t="inlineStr">
        <is>
          <t>60 months</t>
        </is>
      </c>
      <c r="C8" s="4" t="inlineStr">
        <is>
          <t>60 months</t>
        </is>
      </c>
    </row>
    <row r="9">
      <c r="A9" s="4" t="inlineStr">
        <is>
          <t>Deferred commissions</t>
        </is>
      </c>
      <c r="B9" s="7" t="n">
        <v>500</v>
      </c>
      <c r="C9" s="7" t="n">
        <v>500</v>
      </c>
      <c r="D9" s="6" t="n">
        <v>800</v>
      </c>
    </row>
    <row r="10">
      <c r="A10" s="4" t="inlineStr">
        <is>
          <t>Deferred commission amortization expense</t>
        </is>
      </c>
      <c r="B10" s="6" t="n">
        <v>100</v>
      </c>
      <c r="C10" s="6" t="n">
        <v>400</v>
      </c>
    </row>
    <row r="11">
      <c r="A11" s="3" t="inlineStr">
        <is>
          <t>Contract with Customer, Liability [Abstract]</t>
        </is>
      </c>
    </row>
    <row r="12">
      <c r="A12" s="4" t="inlineStr">
        <is>
          <t>Current contract liabilities</t>
        </is>
      </c>
      <c r="B12" s="6" t="n">
        <v>31162</v>
      </c>
      <c r="C12" s="6" t="n">
        <v>31162</v>
      </c>
      <c r="D12" s="6" t="n">
        <v>29435</v>
      </c>
    </row>
    <row r="13">
      <c r="A13" s="4" t="inlineStr">
        <is>
          <t>Contract liabilities</t>
        </is>
      </c>
      <c r="B13" s="6" t="n">
        <v>31200</v>
      </c>
      <c r="C13" s="7" t="n">
        <v>31200</v>
      </c>
      <c r="D13" s="7" t="n">
        <v>29400</v>
      </c>
    </row>
    <row r="14">
      <c r="A14" s="4" t="inlineStr">
        <is>
          <t>Revenue recognized</t>
        </is>
      </c>
      <c r="B14" s="7" t="n">
        <v>192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Thousands</t>
        </is>
      </c>
      <c r="B1" s="2" t="inlineStr">
        <is>
          <t>Jun. 30, 2020USD ($)</t>
        </is>
      </c>
    </row>
    <row r="2">
      <c r="A2" s="3" t="inlineStr">
        <is>
          <t>Revenue, Remaining Performance Obligation, Expected Timing of Satisfaction [Line Items]</t>
        </is>
      </c>
    </row>
    <row r="3">
      <c r="A3" s="4" t="inlineStr">
        <is>
          <t>Remaining performance obligations</t>
        </is>
      </c>
      <c r="B3" s="7" t="n">
        <v>55140</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s</t>
        </is>
      </c>
      <c r="B6" s="7" t="n">
        <v>35213</v>
      </c>
    </row>
    <row r="7">
      <c r="A7" s="4" t="inlineStr">
        <is>
          <t>Unsatisfied performance obligation, period</t>
        </is>
      </c>
      <c r="B7" s="4" t="inlineStr">
        <is>
          <t>12 months</t>
        </is>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maining performance obligations</t>
        </is>
      </c>
      <c r="B10" s="7" t="n">
        <v>19927</v>
      </c>
    </row>
    <row r="11">
      <c r="A11" s="4" t="inlineStr">
        <is>
          <t>Unsatisfied performance obligation, period</t>
        </is>
      </c>
      <c r="B1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Costs to Obtain and Fulfill a Contract (Details)</t>
        </is>
      </c>
      <c r="B1" s="2" t="inlineStr">
        <is>
          <t>Jun. 30, 2020</t>
        </is>
      </c>
    </row>
    <row r="2">
      <c r="A2" s="3" t="inlineStr">
        <is>
          <t>Capitalized Contract Cost [Abstract]</t>
        </is>
      </c>
    </row>
    <row r="3">
      <c r="A3" s="4" t="inlineStr">
        <is>
          <t>Sales commission amortization period</t>
        </is>
      </c>
      <c r="B3" s="4" t="inlineStr">
        <is>
          <t>60 month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General Information (Details) - segment</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Disclosure of Entity's Reportable Segments [Abstract]</t>
        </is>
      </c>
    </row>
    <row r="4">
      <c r="A4" s="4" t="inlineStr">
        <is>
          <t>Number of reportable segments</t>
        </is>
      </c>
      <c r="B4" s="6" t="n">
        <v>2</v>
      </c>
      <c r="C4" s="6" t="n">
        <v>2</v>
      </c>
      <c r="D4" s="6" t="n">
        <v>2</v>
      </c>
      <c r="E4" s="6" t="n">
        <v>2</v>
      </c>
    </row>
    <row r="5">
      <c r="A5" s="4" t="inlineStr">
        <is>
          <t>Brooks Life Sciences</t>
        </is>
      </c>
    </row>
    <row r="6">
      <c r="A6" s="3" t="inlineStr">
        <is>
          <t>Segment Reporting, Disclosure of Entity's Reportable Segments [Abstract]</t>
        </is>
      </c>
    </row>
    <row r="7">
      <c r="A7" s="4" t="inlineStr">
        <is>
          <t>Number of operating segments</t>
        </is>
      </c>
      <c r="B7" s="6" t="n">
        <v>2</v>
      </c>
      <c r="C7" s="6" t="n">
        <v>2</v>
      </c>
      <c r="D7" s="6" t="n">
        <v>2</v>
      </c>
      <c r="E7" s="6" t="n">
        <v>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Operating Income (Loss) to Corresponding Consolidated Amoun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7" t="n">
        <v>220350</v>
      </c>
      <c r="C4" s="7" t="n">
        <v>203880</v>
      </c>
      <c r="D4" s="7" t="n">
        <v>651077</v>
      </c>
      <c r="E4" s="7" t="n">
        <v>581637</v>
      </c>
    </row>
    <row r="5">
      <c r="A5" s="4" t="inlineStr">
        <is>
          <t>Amortization of intangible assets</t>
        </is>
      </c>
      <c r="D5" s="6" t="n">
        <v>31300</v>
      </c>
      <c r="E5" s="6" t="n">
        <v>26200</v>
      </c>
    </row>
    <row r="6">
      <c r="A6" s="4" t="inlineStr">
        <is>
          <t>Acquisition accounting impact on inventory contracts acquired</t>
        </is>
      </c>
      <c r="E6" s="6" t="n">
        <v>184</v>
      </c>
    </row>
    <row r="7">
      <c r="A7" s="4" t="inlineStr">
        <is>
          <t>Restructuring charges</t>
        </is>
      </c>
      <c r="B7" s="6" t="n">
        <v>-29</v>
      </c>
      <c r="C7" s="6" t="n">
        <v>256</v>
      </c>
      <c r="D7" s="6" t="n">
        <v>1125</v>
      </c>
      <c r="E7" s="6" t="n">
        <v>685</v>
      </c>
    </row>
    <row r="8">
      <c r="A8" s="4" t="inlineStr">
        <is>
          <t>Operating income</t>
        </is>
      </c>
      <c r="B8" s="6" t="n">
        <v>19099</v>
      </c>
      <c r="C8" s="6" t="n">
        <v>16423</v>
      </c>
      <c r="D8" s="6" t="n">
        <v>44337</v>
      </c>
      <c r="E8" s="6" t="n">
        <v>35427</v>
      </c>
    </row>
    <row r="9">
      <c r="A9" s="4" t="inlineStr">
        <is>
          <t>Interest income</t>
        </is>
      </c>
      <c r="B9" s="6" t="n">
        <v>29</v>
      </c>
      <c r="C9" s="6" t="n">
        <v>108</v>
      </c>
      <c r="D9" s="6" t="n">
        <v>865</v>
      </c>
      <c r="E9" s="6" t="n">
        <v>847</v>
      </c>
    </row>
    <row r="10">
      <c r="A10" s="4" t="inlineStr">
        <is>
          <t>Interest expense</t>
        </is>
      </c>
      <c r="B10" s="6" t="n">
        <v>-810</v>
      </c>
      <c r="C10" s="6" t="n">
        <v>-8041</v>
      </c>
      <c r="D10" s="6" t="n">
        <v>-2265</v>
      </c>
      <c r="E10" s="6" t="n">
        <v>-21348</v>
      </c>
    </row>
    <row r="11">
      <c r="A11" s="4" t="inlineStr">
        <is>
          <t>Loss on extinguishment of debt</t>
        </is>
      </c>
      <c r="E11" s="6" t="n">
        <v>-9051</v>
      </c>
    </row>
    <row r="12">
      <c r="A12" s="4" t="inlineStr">
        <is>
          <t>Other income (expenses), net</t>
        </is>
      </c>
      <c r="B12" s="6" t="n">
        <v>498</v>
      </c>
      <c r="C12" s="6" t="n">
        <v>-309</v>
      </c>
      <c r="D12" s="6" t="n">
        <v>-1318</v>
      </c>
      <c r="E12" s="6" t="n">
        <v>-1116</v>
      </c>
    </row>
    <row r="13">
      <c r="A13" s="4" t="inlineStr">
        <is>
          <t>Income (loss) before income taxes</t>
        </is>
      </c>
      <c r="B13" s="6" t="n">
        <v>18816</v>
      </c>
      <c r="C13" s="6" t="n">
        <v>8181</v>
      </c>
      <c r="D13" s="6" t="n">
        <v>41619</v>
      </c>
      <c r="E13" s="6" t="n">
        <v>4759</v>
      </c>
    </row>
    <row r="14">
      <c r="A14" s="4" t="inlineStr">
        <is>
          <t>Brooks Semiconductor Solutions Group</t>
        </is>
      </c>
    </row>
    <row r="15">
      <c r="A15" s="3" t="inlineStr">
        <is>
          <t>Segment Reporting Information [Line Items]</t>
        </is>
      </c>
    </row>
    <row r="16">
      <c r="A16" s="4" t="inlineStr">
        <is>
          <t>Total revenue</t>
        </is>
      </c>
      <c r="B16" s="6" t="n">
        <v>127052</v>
      </c>
      <c r="C16" s="6" t="n">
        <v>116040</v>
      </c>
      <c r="D16" s="6" t="n">
        <v>370786</v>
      </c>
      <c r="E16" s="6" t="n">
        <v>341624</v>
      </c>
    </row>
    <row r="17">
      <c r="A17" s="4" t="inlineStr">
        <is>
          <t>Operating income</t>
        </is>
      </c>
      <c r="B17" s="6" t="n">
        <v>23414</v>
      </c>
      <c r="C17" s="6" t="n">
        <v>20201</v>
      </c>
      <c r="D17" s="6" t="n">
        <v>55120</v>
      </c>
      <c r="E17" s="6" t="n">
        <v>56367</v>
      </c>
    </row>
    <row r="18">
      <c r="A18" s="4" t="inlineStr">
        <is>
          <t>Brooks Life Sciences</t>
        </is>
      </c>
    </row>
    <row r="19">
      <c r="A19" s="3" t="inlineStr">
        <is>
          <t>Segment Reporting Information [Line Items]</t>
        </is>
      </c>
    </row>
    <row r="20">
      <c r="A20" s="4" t="inlineStr">
        <is>
          <t>Total revenue</t>
        </is>
      </c>
      <c r="B20" s="6" t="n">
        <v>93298</v>
      </c>
      <c r="C20" s="6" t="n">
        <v>87840</v>
      </c>
      <c r="D20" s="6" t="n">
        <v>280291</v>
      </c>
      <c r="E20" s="6" t="n">
        <v>240013</v>
      </c>
    </row>
    <row r="21">
      <c r="A21" s="4" t="inlineStr">
        <is>
          <t>Operating income</t>
        </is>
      </c>
      <c r="B21" s="6" t="n">
        <v>6591</v>
      </c>
      <c r="C21" s="6" t="n">
        <v>6186</v>
      </c>
      <c r="D21" s="6" t="n">
        <v>20683</v>
      </c>
      <c r="E21" s="6" t="n">
        <v>13864</v>
      </c>
    </row>
    <row r="22">
      <c r="A22" s="4" t="inlineStr">
        <is>
          <t>Reportable Segments</t>
        </is>
      </c>
    </row>
    <row r="23">
      <c r="A23" s="3" t="inlineStr">
        <is>
          <t>Segment Reporting Information [Line Items]</t>
        </is>
      </c>
    </row>
    <row r="24">
      <c r="A24" s="4" t="inlineStr">
        <is>
          <t>Total revenue</t>
        </is>
      </c>
      <c r="B24" s="6" t="n">
        <v>220350</v>
      </c>
      <c r="C24" s="6" t="n">
        <v>203880</v>
      </c>
      <c r="D24" s="6" t="n">
        <v>651077</v>
      </c>
      <c r="E24" s="6" t="n">
        <v>581637</v>
      </c>
    </row>
    <row r="25">
      <c r="A25" s="4" t="inlineStr">
        <is>
          <t>Segment Reconciling Items</t>
        </is>
      </c>
    </row>
    <row r="26">
      <c r="A26" s="3" t="inlineStr">
        <is>
          <t>Segment Reporting Information [Line Items]</t>
        </is>
      </c>
    </row>
    <row r="27">
      <c r="A27" s="4" t="inlineStr">
        <is>
          <t>Operating income</t>
        </is>
      </c>
      <c r="B27" s="6" t="n">
        <v>30005</v>
      </c>
      <c r="C27" s="6" t="n">
        <v>26387</v>
      </c>
      <c r="D27" s="6" t="n">
        <v>75803</v>
      </c>
      <c r="E27" s="6" t="n">
        <v>70231</v>
      </c>
    </row>
    <row r="28">
      <c r="A28" s="4" t="inlineStr">
        <is>
          <t>Corporate, Non-Segment</t>
        </is>
      </c>
    </row>
    <row r="29">
      <c r="A29" s="3" t="inlineStr">
        <is>
          <t>Segment Reporting Information [Line Items]</t>
        </is>
      </c>
    </row>
    <row r="30">
      <c r="A30" s="4" t="inlineStr">
        <is>
          <t>Other unallocated corporate (income) expenses</t>
        </is>
      </c>
      <c r="B30" s="6" t="n">
        <v>545</v>
      </c>
      <c r="C30" s="6" t="n">
        <v>658</v>
      </c>
      <c r="D30" s="6" t="n">
        <v>-990</v>
      </c>
      <c r="E30" s="6" t="n">
        <v>7705</v>
      </c>
    </row>
    <row r="31">
      <c r="A31" s="4" t="inlineStr">
        <is>
          <t>Completed Technology</t>
        </is>
      </c>
    </row>
    <row r="32">
      <c r="A32" s="3" t="inlineStr">
        <is>
          <t>Segment Reporting Information [Line Items]</t>
        </is>
      </c>
    </row>
    <row r="33">
      <c r="A33" s="4" t="inlineStr">
        <is>
          <t>Amortization of intangible assets</t>
        </is>
      </c>
      <c r="B33" s="6" t="n">
        <v>2779</v>
      </c>
      <c r="C33" s="6" t="n">
        <v>2863</v>
      </c>
      <c r="D33" s="6" t="n">
        <v>8194</v>
      </c>
      <c r="E33" s="6" t="n">
        <v>7661</v>
      </c>
    </row>
    <row r="34">
      <c r="A34" s="4" t="inlineStr">
        <is>
          <t>Acquired Intangible Assets</t>
        </is>
      </c>
    </row>
    <row r="35">
      <c r="A35" s="3" t="inlineStr">
        <is>
          <t>Segment Reporting Information [Line Items]</t>
        </is>
      </c>
    </row>
    <row r="36">
      <c r="A36" s="4" t="inlineStr">
        <is>
          <t>Amortization of intangible assets</t>
        </is>
      </c>
      <c r="B36" s="7" t="n">
        <v>7611</v>
      </c>
      <c r="C36" s="7" t="n">
        <v>6187</v>
      </c>
      <c r="D36" s="7" t="n">
        <v>23137</v>
      </c>
      <c r="E36" s="7" t="n">
        <v>1856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Financial Information for Business Segments - Assets (Details) - USD ($) $ in Thousands</t>
        </is>
      </c>
      <c r="B1" s="2" t="inlineStr">
        <is>
          <t>Jun. 30, 2020</t>
        </is>
      </c>
      <c r="C1" s="2" t="inlineStr">
        <is>
          <t>Sep. 30, 2019</t>
        </is>
      </c>
    </row>
    <row r="2">
      <c r="A2" s="3" t="inlineStr">
        <is>
          <t>Segment Reporting Information [Line Items]</t>
        </is>
      </c>
    </row>
    <row r="3">
      <c r="A3" s="4" t="inlineStr">
        <is>
          <t>Total assets</t>
        </is>
      </c>
      <c r="B3" s="7" t="n">
        <v>1503917</v>
      </c>
      <c r="C3" s="7" t="n">
        <v>1515999</v>
      </c>
    </row>
    <row r="4">
      <c r="A4" s="4" t="inlineStr">
        <is>
          <t>Reportable Segments</t>
        </is>
      </c>
    </row>
    <row r="5">
      <c r="A5" s="3" t="inlineStr">
        <is>
          <t>Segment Reporting Information [Line Items]</t>
        </is>
      </c>
    </row>
    <row r="6">
      <c r="A6" s="4" t="inlineStr">
        <is>
          <t>Total assets</t>
        </is>
      </c>
      <c r="B6" s="6" t="n">
        <v>1237153</v>
      </c>
      <c r="C6" s="6" t="n">
        <v>1168795</v>
      </c>
    </row>
    <row r="7">
      <c r="A7" s="4" t="inlineStr">
        <is>
          <t>Reportable Segments | Brooks Semiconductor Solutions Group</t>
        </is>
      </c>
    </row>
    <row r="8">
      <c r="A8" s="3" t="inlineStr">
        <is>
          <t>Segment Reporting Information [Line Items]</t>
        </is>
      </c>
    </row>
    <row r="9">
      <c r="A9" s="4" t="inlineStr">
        <is>
          <t>Total assets</t>
        </is>
      </c>
      <c r="B9" s="6" t="n">
        <v>289873</v>
      </c>
      <c r="C9" s="6" t="n">
        <v>259641</v>
      </c>
    </row>
    <row r="10">
      <c r="A10" s="4" t="inlineStr">
        <is>
          <t>Reportable Segments | Brooks Life Sciences</t>
        </is>
      </c>
    </row>
    <row r="11">
      <c r="A11" s="3" t="inlineStr">
        <is>
          <t>Segment Reporting Information [Line Items]</t>
        </is>
      </c>
    </row>
    <row r="12">
      <c r="A12" s="4" t="inlineStr">
        <is>
          <t>Total assets</t>
        </is>
      </c>
      <c r="B12" s="7" t="n">
        <v>947280</v>
      </c>
      <c r="C12" s="7" t="n">
        <v>9091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Reportable Segment Assets to Corresponding Consolidated Amounts (Details) - USD ($) $ in Thousands</t>
        </is>
      </c>
      <c r="B1" s="2" t="inlineStr">
        <is>
          <t>Jun. 30, 2020</t>
        </is>
      </c>
      <c r="C1" s="2" t="inlineStr">
        <is>
          <t>Sep. 30, 2019</t>
        </is>
      </c>
    </row>
    <row r="2">
      <c r="A2" s="3" t="inlineStr">
        <is>
          <t>Segment Reporting Information [Line Items]</t>
        </is>
      </c>
    </row>
    <row r="3">
      <c r="A3" s="4" t="inlineStr">
        <is>
          <t>Cash, cash equivalents and marketable securities</t>
        </is>
      </c>
      <c r="B3" s="7" t="n">
        <v>263275</v>
      </c>
      <c r="C3" s="7" t="n">
        <v>342140</v>
      </c>
    </row>
    <row r="4">
      <c r="A4" s="4" t="inlineStr">
        <is>
          <t>Deferred tax asset</t>
        </is>
      </c>
      <c r="B4" s="6" t="n">
        <v>3489</v>
      </c>
      <c r="C4" s="6" t="n">
        <v>5064</v>
      </c>
    </row>
    <row r="5">
      <c r="A5" s="4" t="inlineStr">
        <is>
          <t>Assets</t>
        </is>
      </c>
      <c r="B5" s="6" t="n">
        <v>1503917</v>
      </c>
      <c r="C5" s="6" t="n">
        <v>1515999</v>
      </c>
    </row>
    <row r="6">
      <c r="A6" s="4" t="inlineStr">
        <is>
          <t>Reportable Segments</t>
        </is>
      </c>
    </row>
    <row r="7">
      <c r="A7" s="3" t="inlineStr">
        <is>
          <t>Segment Reporting Information [Line Items]</t>
        </is>
      </c>
    </row>
    <row r="8">
      <c r="A8" s="4" t="inlineStr">
        <is>
          <t>Assets</t>
        </is>
      </c>
      <c r="B8" s="7" t="n">
        <v>1237153</v>
      </c>
      <c r="C8" s="7" t="n">
        <v>116879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Significant Customers (Details)</t>
        </is>
      </c>
      <c r="B1" s="2" t="inlineStr">
        <is>
          <t>9 Months Ended</t>
        </is>
      </c>
    </row>
    <row r="2">
      <c r="B2" s="2" t="inlineStr">
        <is>
          <t>Jun. 30, 2020</t>
        </is>
      </c>
    </row>
    <row r="3">
      <c r="A3" s="4" t="inlineStr">
        <is>
          <t>Credit Concentration Risk | Revenue from Contract with Customer Benchmark</t>
        </is>
      </c>
    </row>
    <row r="4">
      <c r="A4" s="3" t="inlineStr">
        <is>
          <t>Concentration Risk [Line Items]</t>
        </is>
      </c>
    </row>
    <row r="5">
      <c r="A5" s="4" t="inlineStr">
        <is>
          <t>Concentration risk, percentage (as a percent)</t>
        </is>
      </c>
      <c r="B5" s="4" t="inlineStr">
        <is>
          <t>1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 The full extent to which the COVID-19 pandemic will directly or indirectly impact the Company’s business - including results of operations and financial condition, sales, expenses, reserves and allowances, manufacturing and employee-related amounts -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 Foreign Currency Translation Certain transactions of the Company and its subsidiaries are denominated in currencies other than their functional currency. Foreign currency exchange losses generated from the settlement and remeasurement of these transactions are recognized in earnings and presented within “Other expenses, net” in the Company’s unaudited Consolidated Statements of Operations. Net foreign currency transaction and remeasurement losses were less than $0.1 million and $0.5 million, respectively, during the three months ended June 30, 2020 and 2019 and $2.8 million and $1.1 million, respectively, during the nine months ended June 30, 2020 and 2019. Derivative Instruments The Company has transactions and balances denominated in currencies other than U.S. dollars. Most of these transactions or balances are denominated in Euros, British Pounds and a variety of Asian currencies.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expenses, net" in the accompanying unaudited Consolidated Statements of Operations and are as follows for the three and nine months ended June 30, 2020 and 2019 (in thousands): ​ ​ ​ ​ ​ ​ ​ ​ ​ ​ ​ ​ ​ ​ ​ ​ ​ Three Months Ended ​ Nine Months Ended ​ ​ ​ June 30, ​ June 30, ​ ​ 2020 2019 2020 2019 Realized (losses) gains on derivatives not designated as hedging instruments ​ $ (1,719) ​ $ 3,770 ​ $ (963) ​ $ 2,916 ​ ​ The fair values of the forward contracts are recorded in the Company’s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 Fair Value Measurements The Company measures at fair value certain financial assets and liabilities, including cash equivalents and available for sale securities. FASB ASC 820, Fair Value Measurement and Disclosures Level 1 Inputs: Level 2 Inputs: Level 3 Inputs: As of June 30, 2020, the Company had no assets or liabilities measured and recorded at fair value on a recurring basis using Level 3 inputs. 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commencement dat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The long-term lease liabilities for operating leases and finance leases are included within Long-term operating lease liabilities, and Other long-term liabilities, respectively, on the Consolidated Balance Sheets. Recently Issued Accounting Pronouncements In March 2020, the FASB issued Accounting Standards Update (“ASU”) 2020-04, Facilitation of the Effects of Reference Rate Reform on Financial Reporting ​ In December 2019, the FASB issued ASU 2019-12: Simplifying the Accounting for Income Taxes (Topic 740) is permitted. The Company is evaluating the impact of this ASU. ​ In August 2018, the FASB issued ASU 2018-15, Intangibles – Goodwill and Other – Internal-Use Software (Subtopic 350-40): Customer’s Accounting for Implementation Costs Incurred in a Cloud Computing Arrangement That Is a Service Contract In August 2018, the FASB issued ASU 2018-14, Disclosure Framework — Changes to the Disclosure Requirements for Defined Benefit Plans In August 2018, the FASB issued ASU 2018-13, Fair Value Measurement (Topic 820): Disclosure Framework - Changes to the Disclosure Requirements for Fair Value Measurement , which amends ASC 820 to add and remove disclosure requirements related to fair value measurement. The amendments include new disclosure requirements for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The amendments eliminated disclosure requirements for amount of and reasons for transfers between Level 1 and Level 2, valuation processes for Level 3 fair value measurements, and policy for timing of transfers between levels of the fair value hierarchy. In addition, the amendments modified certain disclosure requirement to provide clarification or to promote appropriate exercise of discretion by entities. ASU 2018-13 is effective for fiscal years beginning after December 15, 2019, including interim periods therein. Early adoption is permitted. The Company is currently evaluating the impact of this ASU. In June 2016, the FASB issued ASU 2016-13, Financial Instruments - Credit Losses: Measurement of Credit Losses on Financial Instruments Codification Improvements to Topic 326, Financial Instruments - Credit Losses, Topic 815, Derivatives and Hedging, and Topic 825, Financial Instruments “Financial Instruments-Credit Losses” Codification Improvements to Topic 326, Financial Instruments - Credit Losses, and , Financial Instruments-Credit Losses (Topic 326) and Leases (Topic 842) Recently Adopted Accounting Pronouncement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 ASU 2019-07 aligns the guidance in various SEC sections of the Codification with the requirements of certain SEC final rules. ASU 2019 -07 was effective immediately during the Company’s last quarter of fiscal 2019 and the adoption did not have any impact on the Company’s consolidated financial statements and related disclosures. ​ In March 2018, the FASB issued ASU 2018-02, Reclassification of Certain Tax Effects from Accumulated Other Comprehensive Income ​ In February 2016, the FASB issued ASU 2016-02, Leases (Topic 842) modified retrospective million on its Consolidated Balance Sheets. There was no impact to the Company’s finance ROU asset and liability on October 1, 2019. The adoption of the standard does not impact the Consolidated Results of Operations or Consolidated Statement of Cash Flows. See Note 9, “Leases” for further information. Other For further information with regard to the Company’s significant accounting policies, please refer to Note 2 "Summary of Significant Accounting Policies" to the Company’s consolidated financial statements included in the 2019 Annual Report on Form 10-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tters of Credit (Details) $ in Millions</t>
        </is>
      </c>
      <c r="B1" s="2" t="inlineStr">
        <is>
          <t>Jun. 30, 2020USD ($)</t>
        </is>
      </c>
    </row>
    <row r="2">
      <c r="A2" s="3" t="inlineStr">
        <is>
          <t>Commitments and Contingencies Disclosure [Abstract]</t>
        </is>
      </c>
    </row>
    <row r="3">
      <c r="A3" s="4" t="inlineStr">
        <is>
          <t>Outstanding letters of credit</t>
        </is>
      </c>
      <c r="B3" s="9" t="n">
        <v>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Jun. 30, 2020USD ($)</t>
        </is>
      </c>
    </row>
    <row r="2">
      <c r="A2" s="4" t="inlineStr">
        <is>
          <t>Non-cancelable commitments</t>
        </is>
      </c>
    </row>
    <row r="3">
      <c r="A3" s="3" t="inlineStr">
        <is>
          <t>Other Commitments [Line Items]</t>
        </is>
      </c>
    </row>
    <row r="4">
      <c r="A4" s="4" t="inlineStr">
        <is>
          <t>Other commitment</t>
        </is>
      </c>
      <c r="B4" s="9" t="n">
        <v>151.3</v>
      </c>
    </row>
    <row r="5">
      <c r="A5" s="4" t="inlineStr">
        <is>
          <t>Non-cancellable contracts and purchase orders for inventory</t>
        </is>
      </c>
    </row>
    <row r="6">
      <c r="A6" s="3" t="inlineStr">
        <is>
          <t>Other Commitments [Line Items]</t>
        </is>
      </c>
    </row>
    <row r="7">
      <c r="A7" s="4" t="inlineStr">
        <is>
          <t>Other commitment</t>
        </is>
      </c>
      <c r="B7" s="10" t="n">
        <v>111.3</v>
      </c>
    </row>
    <row r="8">
      <c r="A8" s="4" t="inlineStr">
        <is>
          <t>Non-cancelable IT-related commitments</t>
        </is>
      </c>
    </row>
    <row r="9">
      <c r="A9" s="3" t="inlineStr">
        <is>
          <t>Other Commitments [Line Items]</t>
        </is>
      </c>
    </row>
    <row r="10">
      <c r="A10" s="4" t="inlineStr">
        <is>
          <t>Other commitment</t>
        </is>
      </c>
      <c r="B10" s="10" t="n">
        <v>24.1</v>
      </c>
    </row>
    <row r="11">
      <c r="A11" s="4" t="inlineStr">
        <is>
          <t>Non-cancelable China facility commitments</t>
        </is>
      </c>
    </row>
    <row r="12">
      <c r="A12" s="3" t="inlineStr">
        <is>
          <t>Other Commitments [Line Items]</t>
        </is>
      </c>
    </row>
    <row r="13">
      <c r="A13" s="4" t="inlineStr">
        <is>
          <t>Other commitment</t>
        </is>
      </c>
      <c r="B13" s="7" t="n">
        <v>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5" customWidth="1" min="5" max="5"/>
    <col width="14" customWidth="1" min="6" max="6"/>
  </cols>
  <sheetData>
    <row r="1">
      <c r="A1" s="1" t="inlineStr">
        <is>
          <t>Subsequent Events (Details) - $ / shares</t>
        </is>
      </c>
      <c r="B1" s="2" t="inlineStr">
        <is>
          <t>3 Months Ended</t>
        </is>
      </c>
      <c r="E1" s="2" t="inlineStr">
        <is>
          <t>9 Months Ended</t>
        </is>
      </c>
    </row>
    <row r="2">
      <c r="B2" s="2" t="inlineStr">
        <is>
          <t>Sep. 30, 2020</t>
        </is>
      </c>
      <c r="C2" s="2" t="inlineStr">
        <is>
          <t>Jun. 30, 2020</t>
        </is>
      </c>
      <c r="D2" s="2" t="inlineStr">
        <is>
          <t>Jun. 30, 2019</t>
        </is>
      </c>
      <c r="E2" s="2" t="inlineStr">
        <is>
          <t>Jun. 30, 2020</t>
        </is>
      </c>
      <c r="F2" s="2" t="inlineStr">
        <is>
          <t>Jun. 30, 2019</t>
        </is>
      </c>
    </row>
    <row r="3">
      <c r="A3" s="3" t="inlineStr">
        <is>
          <t>Subsequent Event [Line Items]</t>
        </is>
      </c>
    </row>
    <row r="4">
      <c r="A4" s="4" t="inlineStr">
        <is>
          <t>Cash dividend declared (in dollars per share)</t>
        </is>
      </c>
      <c r="C4" s="5" t="n">
        <v>0.1</v>
      </c>
      <c r="D4" s="5" t="n">
        <v>0.1</v>
      </c>
      <c r="E4" s="5" t="n">
        <v>0.3</v>
      </c>
      <c r="F4" s="5" t="n">
        <v>0.3</v>
      </c>
    </row>
    <row r="5">
      <c r="A5" s="4" t="inlineStr">
        <is>
          <t>Subsequent Event</t>
        </is>
      </c>
    </row>
    <row r="6">
      <c r="A6" s="3" t="inlineStr">
        <is>
          <t>Subsequent Event [Line Items]</t>
        </is>
      </c>
    </row>
    <row r="7">
      <c r="A7" s="4" t="inlineStr">
        <is>
          <t>Cash dividend declared, date</t>
        </is>
      </c>
      <c r="B7" s="4" t="inlineStr">
        <is>
          <t>Jul. 29,
		2020</t>
        </is>
      </c>
    </row>
    <row r="8">
      <c r="A8" s="4" t="inlineStr">
        <is>
          <t>Cash dividend declared (in dollars per share)</t>
        </is>
      </c>
      <c r="B8" s="5" t="n">
        <v>0.1</v>
      </c>
    </row>
    <row r="9">
      <c r="A9" s="4" t="inlineStr">
        <is>
          <t>Cash dividend declared, payment date</t>
        </is>
      </c>
      <c r="B9" s="4" t="inlineStr">
        <is>
          <t>Sep. 25,
		2020</t>
        </is>
      </c>
    </row>
    <row r="10">
      <c r="A10" s="4" t="inlineStr">
        <is>
          <t>Cash dividend declared, record date</t>
        </is>
      </c>
      <c r="B10" s="4" t="inlineStr">
        <is>
          <t>Sep. 4,
		2020</t>
        </is>
      </c>
    </row>
  </sheetData>
  <mergeCells count="3">
    <mergeCell ref="A1:A2"/>
    <mergeCell ref="B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0</t>
        </is>
      </c>
    </row>
    <row r="3">
      <c r="A3" s="3" t="inlineStr">
        <is>
          <t>Discontinued Operations and Disposal Groups [Abstract]</t>
        </is>
      </c>
    </row>
    <row r="4">
      <c r="A4" s="4" t="inlineStr">
        <is>
          <t>Discontinued Operations</t>
        </is>
      </c>
      <c r="B4" s="4" t="inlineStr">
        <is>
          <t>3. Discontinued Operations On August 27, 2018, the Company entered into a definitive agreement to sell its semiconductor cryogenics business to Edwards for $675.0 million in cash, subject to adjustments. On July 1, 2019, the Company completed the sale of the semiconductor cryogenics business for $661.1 million, which excludes $6.3 million retained by Edwards at closing based on the initial adjustment for net working capital. Net proceeds from the sale were approximately $553.1 million, after deducting estimated taxes payable and closing costs, which remains subject to adjustment for the final determination of working capital and other items. In the third quarter of fiscal year 2020, Edwards has asserted claims for indemnification under the definitive agreement relating to alleged breaches of representations and warranties relating to customer warranty claims and inventory. The Company cannot determine the probability of any losses or outcome of these claims including the amount of any indemnifiable losses, if any, resulting from these claims at this time, however, the Company believes that none of these claims will have a material adverse effect on its consolidated financial position or results of operations. If the resolution of these claims results in indemnifiable losses in excess of the applicable indemnification deductibles and indemnification escrow established under the definitive agreement, Edwards would be required to seek recovery under the representation and warranty insurance Edwards obtained in connection with the closing of the transaction. The Company believes that any indemnifiable losses in excess of the applicable deductibles and indemnification escrow established in the definitive agreement would be covered by such insurance. If Edwards is unable to obtain recovery under its insurance, however, it could seek recovery of such indemnifiable losses, if any, directly from the Company. The semiconductor cryogenics business consists of the CTI pump business, Polycold chiller business, the related services business and the Company's 50% share in Ulvac Cryogenics, Inc., a joint venture based in Japan. The semiconductor cryogenics business was originally acquired by the Company in its 2005 merger with Helix Technology Corporation. The operating results of the semiconductor cryogenics business had been included in the Brooks Semiconductor Solutions Group In connection with the closing of the Disposition on July 1, 2019, the Company and Edwards entered into a transition service agreement, a supply agreement, and lease agreements. The transition service agreement outlined the information technology, people, and facility support the Company would provide to Edwards for a period up to 9 months after transaction closing date. The supply agreement allowed the Company to purchase CTI and Polycold goods at cost from Edwards up to an aggregate amount equal to $1.0 million during the one-year term after closing of the Disposition. The lease agreements provide facility space to Edwards free of charge for three years after the transaction closing date. Edwards will have the option to renew each lease at the then current market rates after the initial three-year lease term has ended. This Disposition is consistent with the Company’s long-standing strategy to increase shareholder value by accelerating the growth of its Life Sciences business with further acquisitions and strengthening its semiconductor automation business with opportunistic acquisitions. The Disposition met the "held for sale" criteria and the “discontinued operation” criteria in accordance with FASB ASC 205 as of September 30, 2018. As such, its operating results have been reported as a discontinued operation for all periods presented. The following table presents the financial results of discontinued operations (in thousands): ​ ​ ​ ​ ​ ​ ​ ​ ​ ​ ​ ​ ​ ​ ​ ​ ​ ​ ​ ​ ​ ​ ​ ​ ​ ​ ​ ​ ​ ​ ​ ​ ​ ​ ​ ​ ​ ​ ​ ​ Three Months Ended June 30, ​ ​ Nine Months Ended June 30, ​ ​ ​ ​ 2019 ​ 2020 2019 ​ Revenue ​ ​ ​ ​ ​ ​ ​ ​ ​ ​ ​ ​ ​ Products ​ ​ ​ ​ ​ ​ $ 23,546 ​ $ - ​ $ 76,227 ​ Services ​ ​ ​ ​ ​ ​ ​ 10,994 ​ ​ - ​ ​ 33,291 ​ Total revenue ​ ​ ​ ​ ​ ​ ​ 34,540 ​ ​ - ​ ​ 109,518 ​ Cost of revenue ​ ​ ​ ​ ​ ​ ​ ​ ​ ​ ​ ​ ​ ​ ​ Products ​ ​ ​ ​ ​ ​ ​ 15,451 ​ ​ - ​ ​ 47,148 ​ Services ​ ​ ​ ​ ​ ​ ​ 6,288 ​ ​ - ​ ​ 19,016 ​ Total cost of revenue ​ ​ ​ ​ ​ ​ ​ 21,739 ​ ​ - ​ ​ 66,164 ​ Gross profit ​ ​ ​ ​ ​ ​ ​ 12,801 ​ ​ - ​ ​ 43,354 ​ Operating expenses ​ ​ ​ ​ ​ ​ ​ ​ ​ ​ ​ ​ ​ ​ ​ Research and development ​ ​ ​ ​ ​ ​ ​ 2,279 ​ ​ - ​ ​ 6,605 ​ Selling, general and administrative ​ ​ ​ ​ ​ ​ ​ 4,808 ​ ​ (171) ​ ​ 17,005 ​ Restructuring charges ​ ​ ​ ​ ​ ​ ​ 24 ​ ​ ​ ​ ​ 24 ​ Total operating expenses ​ ​ ​ ​ ​ ​ ​ 7,111 ​ ​ (171) ​ ​ 23,634 ​ Operating income ​ ​ ​ ​ ​ ​ ​ 5,690 ​ ​ 171 ​ ​ 19,720 ​ Other income (loss), net ​ ​ ​ ​ ​ ​ ​ 418 ​ ​ (410) ​ ​ 985 ​ Income (loss) before income taxes and earnings of equity method investment ​ ​ ​ ​ ​ ​ ​ 6,108 ​ ​ (239) ​ ​ 20,705 ​ Income tax provision (benefit) ​ ​ ​ ​ ​ ​ ​ 1,610 ​ ​ (57) ​ ​ 4,850 ​ Income (loss) before equity in earnings of equity method investment ​ ​ ​ ​ ​ ​ ​ 4,498 ​ ​ (182) ​ ​ 15,855 ​ Equity in earnings of equity method investment ​ ​ ​ ​ ​ ​ ​ 1,835 ​ ​ - ​ ​ 4,876 ​ Net income (loss) ​ ​ ​ ​ ​ ​ $ 6,333 ​ $ (182) ​ $ 20,731 ​ ​ The Company did not record income or loss related to our semiconductor cryogenics business for the three months ended June 30, 2020. The following table presents the summarized financial information for Ulvac Cryogenics, Inc., the unconsolidated subsidiaries accounted for based on the equity method (in thousands): ​ ​ ​ ​ ​ ​ ​ ​ ​ ​ ​ ​ ​ ​ ​ ​ ​ ​ ​ ​ ​ Three Months Ended ​ Nine months ended ​ ​ ​ ​ June 30, 2019 ​ June 30, 2019 ​ Statements of Operations: ​ ​ ​ ​ ​ ​ ​ ​ ​ ​ ​ ​ ​ Total revenue ​ ​ ​ $ ​ ​ ​ 23,209 ​ $ ​ ​ ​ 68,252 ​ Gross profit ​ ​ ​ ​ ​ ​ ​ 9,905 ​ ​ ​ ​ ​ 27,134 ​ Operating Income ​ ​ ​ ​ ​ ​ ​ 5,267 ​ ​ ​ ​ ​ 14,476 ​ Net income ​ ​ ​ ​ ​ ​ ​ 3,674 ​ ​ ​ ​ ​ 9,777 ​ ​ The following table presents the significant non-cash items and capital expenditures for the discontinued operations that are included in the Consolidated Statements of Cash Flows (in thousands): ​ ​ ​ ​ ​ ​ ​ ​ ​ ​ ​ ​ ​ ​ ​ ​ ​ ​ ​ ​ ​ Three Months Ended ​ Nine months ended ​ ​ ​ ​ ​ June 30, 2019 ​ June 30, 2019 ​ Depreciation and amortization ​ ​ ​ $ ​ ​ ​ 4 ​ $ ​ ​ ​ 4 ​ Capital expenditures ​ ​ ​ ​ ​ ​ ​ 87 ​ ​ ​ ​ ​ 494 ​ Stock-based compensation ​ ​ ​ ​ ​ ​ ​ 215 ​ ​ ​ ​ ​ 635 ​ Earnings of equity method investment ​ ​ ​ ​ ​ ​ ​ (1,835) ​ ​ ​ ​ ​ (4,8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un. 30, 2020</t>
        </is>
      </c>
    </row>
    <row r="3">
      <c r="A3" s="3" t="inlineStr">
        <is>
          <t>Investments, Debt and Equity Securities [Abstract]</t>
        </is>
      </c>
    </row>
    <row r="4">
      <c r="A4" s="4" t="inlineStr">
        <is>
          <t>Marketable Securities</t>
        </is>
      </c>
      <c r="B4" s="4" t="inlineStr">
        <is>
          <t xml:space="preserve">4. Marketable Securities The Company invests in marketable securities that are classified as available-for-sale and records them at fair value in the Company’s unaudited Consolidated Balance Sheets. Marketable securities reported as current assets represent investments that mature within one year from the balance sheet date. Long-term marketable securities represent investments with maturity dates greater than one year from the balance sheet date.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s, net" in the accompanying unaudited Consolidated Statements of Operations. There were no sales of marketable securities during the three months ended June 30, 2019. During the nine months ended June 30, 2019, the Company sold marketable securities with a fair value and amortized cost of $49.4 million and $49.5 million, respectively, and recognized net losses of $0.1 million. As a result, during this period, the Company collected cash proceeds of $48.9 million from the sale of marketable securities and reclassified net unrealized holding losses of $0.1 million from accumulated other comprehensive income into “Other expenses, net” in the accompanying unaudited Consolidated Statements of Operations as a result of these transactions. There were no marketable securities sales during the three months ended June 30, 2020. amortized The following is a summary of the amortized cost and the fair value, including accrued interest receivable and unrealized holding gains (losses) on the short-term and long-term marketable securities as of June 30, 2020 and September 30, 2019 (in thousands): ​ ​ ​ ​ ​ ​ ​ ​ ​ ​ ​ ​ ​ ​ ​ Gross Gross ​ ​ ​ Amortized ​ Unrealized ​ Unrealized ​ ​ ​ ​ Cost ​ Losses ​ Gains ​ Fair Value June 30, 2020: ​ ​ ​ ​ Bank certificates of deposits ​ $ 101 ​ $ — ​ $ — ​ $ 101 Corporate securities ​ ​ 2,939 ​ ​ — ​ ​ — ​ ​ 2,939 Other debt securities ​ 35 ​ ​ — ​ ​ — ​ 35 ​ ​ $ 3,075 ​ $ — ​ $ — ​ $ 3,075 September 30, 2019: ​ ​ ​ ​ U.S. Treasury securities and obligations of U.S. government agencies ​ $ 31,863 $ (2) $ 5 $ 31,866 Bank certificates of deposits ​ ​ 750 ​ ​ — ​ ​ — ​ ​ 750 Corporate securities ​ ​ 4,317 ​ ​ — ​ ​ 1 ​ ​ 4,318 Other debt securities ​ 35 ​ — ​ — ​ 35 ​ ​ $ 36,965 ​ $ (2) ​ $ 6 ​ $ 36,969 ​ The fair values of the marketable securities by contractual maturities at June 30, 2020 are presented below (in thousands): ​ ​ ​ ​ ​ Fair Value Due in one year or less ​ $ 136 Due after one year through five years ​ — Due after five years through ten years ​ ​ — Due after ten years ​ 2,939 Total marketable securities ​ $ 3,075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its fair value and recognizes the credit loss in earnings and the non-credit loss in accumulated other comprehensive income or loss. There were no securities in an unrealized loss position as of June 30, 2020. The aggregate fair value of the marketable securities in an unrealized loss position was $12.0 million as of September 30, 2019. Aggregate unrealized losses for these securities were insignificant as of September 30, 2019 and are presented in the table above. The securities in an unrealized loss position as of September 30, 2019 were not considered other-than-temporarily impaired and, as such, the Company did not recognize impairment losses during the period then ended. The unrealized losses were attributable to changes in interest rates that impacted the value of the investments. ​ Cash equivalents of less than $0.1 million and $6.2 million, respectively, at June 30, 2020 and September 30, 2019 consist of money market funds and are classified within Level 1 of the fair value hierarchy because they are valued using quoted market prices in active markets. Cash equivalents of $10.0 million as of September 30, 2019 consist primarily of treasury bills and agency bonds and are classified within Level 2 of the fair value hierarchy because they are not actively traded. Cash equivalents from level 1 and level 2 are recorded in “Cash and cash equivalents” within the accompanying unaudit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0</t>
        </is>
      </c>
    </row>
    <row r="3">
      <c r="A3" s="3" t="inlineStr">
        <is>
          <t>Business Combinations [Abstract]</t>
        </is>
      </c>
    </row>
    <row r="4">
      <c r="A4" s="4" t="inlineStr">
        <is>
          <t>Acquisitions</t>
        </is>
      </c>
      <c r="B4" s="4" t="inlineStr">
        <is>
          <t>5. Acquisitions Acquisition Completed in Fiscal Year 2020 Acquisition of RURO Inc. On February 11, 2020, the Company acquired RURO, Inc. (“RURO”), an informatics software company based in Frederick, Maryland. RURO provides cloud-based software solutions to manage laboratory workflow and bio-sample data for a broad range of customers in the biotech, healthcare, and pharmaceutical sectors. The addition of RURO's capabilities and offerings will enable the Company to offer enhanced on-site and off-site management of biological sample inventories as well as integration solutions to its customers for their increasingly distributed workflow. The total cash purchase price of the acquisition was $15.6 million, net of cash acquired. The Company recorded the assets acquired and liabilities assumed related to RURO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The finalization of the assignment of fair values will be completed within one year. ​ ​ ​ ​ ​ ​ Fair Value of ​ ​ Assets and ​ ​ Liabilities Accounts receivable ​ $ 1,220 Prepaid expenses and other current assets ​ ​ 29 Goodwill ​ 11,116 Intangible assets ​ 6,042 Other assets ​ ​ 230 Accounts payable ​ (15) Deferred revenue ​ (1,320) Accrued compensation and benefits ​ ​ (344) Other current liabilities ​ (91) Long-term deferred tax liabilities ​ ​ (1,091) Long-term operating lease liabilities ​ ​ (147) Total purchase price, net of cash acquired ​ $ 15,629 ​ The Company applied variations of the income approach to estimate the fair values of the intangible assets acquired. The identifiable intangible assets include customer relationships (excess earnings method) of $2.9 million with a useful life of 12 years , technology (relief from royalty method) of $2.9 million with a useful live of 9 years and trademarks (relief from royalty method) of $0.2 million with a useful life of 5 years . The intangible assets acquired are amortized over the total weighted average period of 10.6 years using methods that approximate the pattern in which the economic benefits are expected to be realized. Goodwill of $11.1 million largely reflects the potential synergies and expansion of the Company’s core technologies and offerings in the Life Sciences business. The goodwill from this acquisition is not tax deductible. The Company reports the results of operations for RURO in the Brooks Life Science segment starting from the acquisition date. The revenues and net income from RURO recognized in the Company's consolidated results of operations were $1.9 million and $0.5 million, respectively, for the three months ended June 30, 2020. The revenues and net income from RURO recognized in the Company's consolidated results of operations were $2.3 million and $0.4 million, respectively, for the period between the acquisition date and June 30, 2020. During three months ended June 30, 2020 and the period between the acquisition date and June 30, 2020, the amortization expense of acquired intangible assets was $0.1 million and $0.2 million, respectively. During three months ended June 30, 2020 and the period between the acquisition date and June 30, 2020, the Company incurred less than $0.1 million and $0.2 million, respectively, in transaction costs, which were recorded in "Selling, general and administrative" expenses within the accompanying unaudited Consolidated Statements of Operations. The Company did not present a pro forma information summary for its consolidated results of operations because such results were immaterial. ​ Acquisition Completed in Fiscal Year 2019 Acquisition of the GENEWIZ Group On November 15, 2018, the Company acquired all the outstanding capital stock of GENEWIZ Group (“GENEWIZ”), a leading global genomics service provider headquartered in South Plainfield, New Jersey. GENEWIZ provides genomics services that enable research scientists to advance their discoveries within the pharmaceutical, academic, biotechnology, agriculture and other markets. It provides gene sequencing and synthesis services for more than 4,000 institutional customers worldwide supported by their global network of laboratories spanning the United States, China, Japan, Germany and the United Kingdom. This transaction has added a new and innovative platform which further enhances the Company’s core capabilities, and added even more value to samples that are under the Company’s care. The total cash purchase price for the acquisition was $442.7 million, net of cash acquired, which included a working capital settlement of $0.4 million. The Company used the proceeds of the incremental term loan described in Note 8, “Debt” to pay a portion of the purchase price. On the acquisition date, the Company paid $32.3 million to escrow accounts related to the satisfaction of the seller's indemnification obligations with respect to their representations and warranties and other indemnities. The Company also retained an amount equal to $1.5 million as collateral for any adjustment shortfall based on the final merger consideration calculation. During the fiscal year 2019, the final merger consideration was calculated to be $4.0 million less than the merger consideration paid at closing. To satisfy the shortfall, the Company reversed the $1.5 million liability associated with the holdback, received approval from the former shareholders to retain $0.7 million of funds the Company received on their behalf, and collected $1.8 million from the escrow accounts. ​ The Company recorded the assets acquired and liabilities assumed related to GENEWIZ at their fair values as of the acquisition date, from a market participant’s perspectiv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table presents the net purchase price and the fair values of the assets and liabilities of GENEWIZ (in thousands): ​ ​ ​ ​ ​ ​ Fair Value of ​ ​ Assets and ​ ​ Liabilities Accounts receivabl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 ​ The Company applied variations of the income approach to estimate the fair values of the intangible assets acquired. The identifiable intangible assets include customer relationships (excess earnings method) of $125.5 million with a useful life of 14 years , completed technology (relief from royalty method) of $44.5 million with useful lives from 10 to 15 years and trademarks (relief from royalty method) of $19.1 million with a useful life of 13 years . The intangible assets acquired are amortized over the total weighted average period of 13.3 years using methods that approximate the pattern in which the economic benefits are expected to be realized. ​ Goodwill of $235.2 million largely reflects the potential synergies and expansion of the Company’s core technologies and offerings in the Life Sciences business. The goodwill from this acquisition is reported within the Brooks Life Sciences segment and is not The revenues and net income from GENEWIZ recognized in the Company's consolidated results of operations were $37.3 million and $0.5 million, respectively, for the three months ended June 30, 2020. The revenues and net loss from GENEWIZ recognized in the Company's consolidated results of operations were $37.1 million and $2.4 million, respectively, for the three months ended June 30, 2019. During the three months ended June 30, 2020, and the comparable reporting period in fiscal year 2019, net income/loss included $5.1 million and $3.3 million, respectively, related to amortization expense of acquired intangible assets. The revenues and net income from GENEWIZ recognized in the Company's consolidated results of operations were $118.3 million and $1.5 million, respectively, for the nine months ended June 30, 2020. The revenues and net income from GENEWIZ recognized in the Company’s consolidated results of operations were $86.3 million and $3.0 million, respectively, during the period from the acquisition date to June 30, 2019. During the nine months ended June 30, 2020 and the comparable reporting period since the acquisition in fiscal year 2019, net income included $15.2 million and $8.2 million, respectively, related to amortization expense of acquired intangible assets. During the three months ended June 30, 2019 and the period from the acquisition date to June 30, 2019, the Company incurred $0.1 million and $6.4 million, respectively, in transaction costs, which were recorded in "Selling, general and administrative" expenses within the accompanying unaudited Consolidated Statements of Operations. During both the three and nine months ended June 30, 2020, the Company incurred less than $0.1 million in transaction costs, which were recorded in "Selling, general and administrative" expenses within the accompanying unaudited Consolidated Statements of Operations. The following unaudited pro forma information reflects the Company’s consolidated results of operations as if the acquisition had taken place on October 1, 2017. The unaudited pro forma information is not necessarily indicative of the results of operations that the Company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thousands). The pro forma amounts in the below table were adjusted to reflect a correction made during the 2019 fiscal year, see the 2019 Annual Report on Form 10-K Note 4, “Acquisitions” for further information. ​ ​ ​ ​ ​ ​ ​ ​ ​ ​ ​ ​ Three Months Ended ​ Nine Months Ended ​ ​ June 30, 2019 ​ June 30, 2019 ​ ​ ​ ​ ​ ​ ​ ​ ​ Revenue ​ $ 203,880 ​ ​ $ 598,291 ​ Net income from continuing operations ​ ​ 976 ​ ​ ​ 5,062 ​ ​ ​ The unaudited pro forma financial information presented in the table above includes adjustments for the application of the Company’s accounting policies, elimination of related party transactions, depreciation and amortization related to fair value adjustments to property, plant and equipment and intangible assets, and transaction costs, and interest expense on acquisition related debt. To present the Company’s consolidated results of operations as if the acquisition had taken place on October 1, 2017, the unaudited pro forma earnings for the three months ended June 30, 2019 has been adjusted to exclude $0.1 million non-recurring transaction cost. Th e unaudited pro forma earnings for the nine months ended June 30, 2019 has been adjusted to include $1.6 million property, plant, and equipment, leases, and intangible asset step-up depreciation and amortization expense and $2.0 million interest expense related to financing activities and to exclude $42.3 million non-recurring compensation expenses and transac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6.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If events occur or circumstances change that would more likely than not reduce fair values of the reporting units below their carrying values, goodwill will be evaluated for impairment between annual tests. No triggering events indicating goodwill impairment occurred during the nine months ended June 30, 2020. Please refer to Note 7, "Goodwill and Intangible Assets" to the Company's consolidated financial statements included in the 2019 Annual Report on Form 10-K for further information on the goodwill impairment testing performed during fiscal year 2019. The Company performs its annual goodwill impairment assessment on April 1st of each year. In accordance with ASC 350, Intangibles-Goodwill and Other During the quarter ended June 30, 2020, the Company completed the annual goodwill impairment test for its six reporting units, including Automation Solutions, Contamination Control Solutions and Global Semiconductor Services within the Brooks Semiconductor Solutions Group segment, as well as Sample Repository Solutions, Life Sciences Products and GENEWIZ within the Brooks Life Sciences segment. Based on the test results, the Company determined that no adjustment to goodwill was necessary. The Company conducted a qualitative assessment for the three reporting units within the Brooks Semiconductor Solutions Group segment and determined that it was more likely than not that their fair values were greater than their carrying values. As a result of the analysis, the Company did not perform the quantitative assessment for these reporting units, and therefore, did not recognize any impairment losses. The Company performed the quantitative goodwill impairment test for the three reporting units within the Brooks Life Sciences segment and determined that no adjustment to goodwill was necessary since the estimated fair values exceed their book values. The changes in the Company’s goodwill by reportable segment at June 30, 2020 and September 30, 2019 are as follows (in thousands): ​ ​ ​ ​ ​ ​ ​ ​ ​ ​ ​ ​ ​ ​ Brooks ​ ​ ​ ​ ​ ​ ​ ​ Semiconductor ​ ​ ​ ​ ​ ​ ​ ​ ​ ​ Solutions ​ Brooks ​ ​ ​ ​ ​ ​ ​ ​ Group ​ Life Sciences ​ Other ​ Total Gross goodwill, at September 30, 2019 ​ $ 636,791 ​ $ 440,755 ​ $ 26,014 ​ $ 1,103,560 Accumulated goodwill impairments ​ (588,944) ​ — ​ (26,014) ​ (614,958) Goodwill, net of accumulated impairments, at September 30, 2019 ​ 47,847 ​ 440,755 ​ — ​ 488,602 Acquisitions and adjustments ​ 316 ​ 11,144 ​ — ​ 11,460 Gross goodwill, at June 30, 2020 ​ ​ 637,107 ​ ​ 451,899 ​ ​ 26,014 ​ ​ 1,115,020 Accumulated goodwill impairments ​ (588,944) ​ — ​ (26,014) ​ (614,958) Goodwill, net of accumulated impairments, at June 30, 2020 ​ $ 48,163 ​ $ 451,899 ​ $ — ​ $ 500,062 ​ ​ ​ ​ ​ ​ ​ ​ ​ ​ ​ ​ ​ ​ During the nine months ended June 30, 2020, the Company recorded a goodwill increase of $11.5 million primarily related to the RURO acquisition and the impact of foreign currency translation adjustments. The components of the Company’s identifiable intangible assets as of June 30, 2020 and September 30, 2019 are as follows (in thousands): ​ ​ ​ ​ ​ ​ ​ ​ ​ ​ ​ ​ ​ ​ ​ ​ ​ ​ ​ ​ ​ June 30, 2020 ​ September 30, 2019 ​ ​ ​ ​ Accumulated ​ Net Book ​ ​ ​ Accumulated ​ Net Book ​ Cost Amortization Value Cost Amortization Value Patents ​ $ 8,251 ​ $ 5,013 ​ $ 3,238 ​ $ 5,302 ​ $ 4,628 ​ $ 674 Completed technology ​ 88,736 ​ 46,504 ​ 42,232 ​ 88,288 ​ 38,778 ​ 49,510 Trademarks and trade names ​ 25,604 ​ 8,425 ​ 17,179 ​ 25,340 ​ 5,807 ​ 19,533 Customer relationships ​ 268,913 ​ 104,942 ​ 163,971 ​ 265,450 ​ 84,047 ​ 181,403 Other intangibles ​ ​ 236 ​ ​ 233 ​ ​ 3 ​ ​ 231 ​ ​ 183 ​ ​ 48 ​ ​ $ 391,740 ​ $ 165,117 ​ $ 226,623 ​ $ 384,611 ​ $ 133,443 ​ $ 251,168 ​ Amortization expense for intangible assets was $31.3 million and $26.2 million, respectively, during the nine months ended June 30, 2020 and 2019. Estimated future amortization expense for the intangible assets for the remainder of fiscal year 2020, the subsequent four fiscal years and thereafter is as follows (in thousands): ​ ​ ​ ​ Fiscal year ended September 30, ​ 2020 ​ $ 10,454 2021 ​ 38,714 2022 ​ 35,459 2023 ​ 32,170 2024 ​ 27,211 Thereafter ​ 82,615 ​ ​ $ 226,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9 Months Ended</t>
        </is>
      </c>
    </row>
    <row r="2">
      <c r="B2" s="2" t="inlineStr">
        <is>
          <t>Jun. 30, 2020</t>
        </is>
      </c>
    </row>
    <row r="3">
      <c r="A3" s="4" t="inlineStr">
        <is>
          <t>Line of Credit</t>
        </is>
      </c>
    </row>
    <row r="4">
      <c r="A4" s="3" t="inlineStr">
        <is>
          <t>Line of Credit Facility [Line Items]</t>
        </is>
      </c>
    </row>
    <row r="5">
      <c r="A5" s="4" t="inlineStr">
        <is>
          <t>Line of Credit</t>
        </is>
      </c>
      <c r="B5" s="4" t="inlineStr">
        <is>
          <t>7. Line of Credit The Company maintains a revolving line of credit under a credit agreement with Wells Fargo Bank, N.A. and JPMorgan Chase Bank, N.A. that provides for a revolving credit facility of up to $75.0 million, subject to borrowing base availability, as defined in the credit agreement. The line of credit matures on October 4, 2022 and expires no less than 90 days prior to the term loan expiration. The proceeds from the line of credit are available for permitted acquisitions and general corporate purposes. ​ On October 4, 2017, the Company entered into a $200.0 million Senior Secured Term Loan Facility (the “term loan”) with Morgan Stanley Senior Funding, Inc., JPMorgan Chase Bank, N.A. and Wells Fargo Securities, LLC (collectively, the “lenders”). Coincident with the entry into the credit agreement for the term loan discussed in Note 8, “Debt” below, the Company amended certain terms and conditions of the credit agreement. Based on the amended terms of the credit agreement, the line of credit continues to provide for a revolving credit facility of up to $75.0 million, subject to borrowing base availability. Borrowing base availability under the amended credit agreement excludes collateral related to fixed assets and is redetermined periodically based on certain percentage of certain eligible U.S. assets, including accounts receivable and inventory. The sub-limits for letters of credit were reduced to $7.5 million under the amended terms of the credit agreement. All outstanding borrowings under the credit agreement are guaranteed by the Company and Brooks Life Sciences, Inc. (fka BioStorage Technologies, Inc.), the Company’s wholly-owned subsidiary (“guarantor”), and subordinated to the obligations under the term loan which are secured by a first priority lien on substantially all of the assets of the Company and the guarantor, other than accounts receivable and inventory. Please refer to Note 8, “Debt”, for further information on the term loan transaction. As of June 30, 2020, the Company had approximately $39.6 million available for borrowing under the line of credit. There were no amounts outstanding under the line of credit as of June 30, 2020 and September 30, 2019. The Company records commitment fees and other costs directly associated with obtaining the line of credit facility as deferred financing costs which are presented within "Other assets" in the accompanying unaudited Consolidated Balance Sheets. Deferred financing costs were $0.3 million and $0.4 million, respectively, at June 30, 2020 and September 30, 2019. Such costs are amortized over the term of the related facility arrangement and are included in “Interest expense” in the accompanying unaudited Consolidated Statements of Operations. The line of credit contains certain customary representations and warranties, a financial covenant and affirmative and negative covenants as well as events of default. The Company was in compliance with the line of credit covenants as of June 30, 2020 and September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Jun. 30, 2020</t>
        </is>
      </c>
    </row>
    <row r="3">
      <c r="A3" s="4" t="inlineStr">
        <is>
          <t>Secured Debt</t>
        </is>
      </c>
    </row>
    <row r="4">
      <c r="A4" s="3" t="inlineStr">
        <is>
          <t>Debt Instrument [Line Items]</t>
        </is>
      </c>
    </row>
    <row r="5">
      <c r="A5" s="4" t="inlineStr">
        <is>
          <t>Debt</t>
        </is>
      </c>
      <c r="B5" s="4" t="inlineStr">
        <is>
          <t>8. Debt Term Loans On October 4, 2017, the Company entered into a $200.0 million term loan with the lenders pursuant to the terms of a credit agreement. The term loan was issued at $197.6 million, or 98.8% of its par value, resulting in a discount of $2.4 million, or 1.2%, which represented loan origination fees paid at the closing. On November 15, 2018, the Company entered into an incremental amendment (the “First Amendment”) to the existing credit agreement. Under the First Amendment, the Company obtained an incremental term loan in an aggregate principal amount of $350.0 million. The proceeds of the incremental term loan were used to finance a portion of the purchase price for the Company’s acquisition of GENEWIZ. The incremental term loan was issued at $340.5 million, or 97.3% of its par value, resulting in a discount of $9.5 million, or 2.7%, which represented financing cost of the incremental term loan. Except as provided in the First Amendment, the incremental term loan was subject to the same terms and conditions as set forth in the existing credit agreement. On February 15, 2019, the Company entered into the second amendment to the credit agreement (the “Second Amendment”) and syndicated the incremental term loan to a group of new lenders which met the criteria of a debt extinguishment. The Company wrote off the carrying value of the incremental term loan of $340.1 million as of February 15, 2019 and recorded the syndicated incremental term loan at its present value for $349.1 million and a loss on debt extinguishment for $9.1 million. The syndicated incremental term loan was issued at $345.2 million, or 98.9% of its par value resulting in a discount of $4.0 million which represented financing costs which are presented as a reduction of the incremental term loan principal balance in the accompanying unaudited Consolidated Balance Sheets and was accreted over the life of the incremental term loan. Except as provided in the Second Amendment with respect to an increase of the applicable interest rates, the syndicated incremental term loan was subject to the same terms and conditions as the initial incremental term loan. On July 1, 2019, the Company completed the sale of its semiconductor cryogenics business and used $348.3 million of the proceeds from the Disposition to extinguish the outstanding balance of the incremental term loan. In addition, the Company used $147.0 million of the proceeds from the Disposition to extinguish a portion of the outstanding balance of the term loan. The Company recorded a loss on debt extinguishment of $5.2 million for the two term loans. The Company’s obligations under the term loan are also guaranteed by Brooks Life Sciences, Inc. (fka BioStorage Technologies, Inc.) as the guarantor, subject to the terms and conditions of the credit agreement. The Company and the guarantor granted the lenders a perfected first priority security interest in substantially all of the assets of the Company and the guarantor to secure the repayment of the term loan. The loan principal amount under the credit agreement may be increased by an aggregate amount equal to $75.0 million plus any voluntary repayments of the term loans plus any additional amount such that the secured leverage ratio of the Company is less than 3.00 to 1.00. Subject to certain conditions stated in the credit agreement, the Company may redeem the term loan at any time at its option without a significant premium or penalty, except for a repricing transaction, as defined in the credit agreement. The Company is required to redeem the term loan at the principal amount then outstanding upon occurrence of certain events, including (i) net proceeds received from the sale or other disposition of the Company’s or the guarantor’ assets, subject to certain limitations, (ii) casualty and condemnation proceeds received by the Company or the guarantor, subject to certain exceptions, or (iii) net proceeds received by the Company or the guarantor from the issuance of debt or disqualified capital stock after October 4, 2017. Commencing on December 31, 2018, the Company was required to make principal payments equal to the excess cash flow amount, as defined in the credit agreement. Such prepayments are equal to 50% of the preceding year excess cash flow amount reduced by voluntary prepayments of the term loan, subject to certain limitations. The deferred financing costs are accreted over the term of the loan using the effective interest rate method and are included in “Interest expense” in the accompanying unaudited Consolidated Statements of Operations. At June 30, 2020, deferred financing costs were $0.4 million. The credit agreement contains certain customary representations and warranties, covenants and events of default. If any of the events of default occur and are not waived or cured within applicable grace periods, any unpaid amounts under the credit agreement will bear an annual interest rate at 2.00% above the rate otherwise applicable under the terms and conditions of such agreement. The credit agreement does not contain financial maintenance covenants. As of June 30, 2020, the Company was in compliance with all covenants and conditions under the credit agreement. In connection with the GENEWIZ acquisition, the Company assumed three five-year term loans for a total of $3.3 million and two one-year short term loans for a total of $3.2 million. The three five-year term loans were initiated during 2016 and mature in 2021. The principal payments are payable in eight installments equal to 12.5% of the initial principal amount of the term loans on December 14th and June 14th of each year. The three five-year term loans were secured by GENEWIZ to fund equipment procurement and new building related payments and the interest rates are equal to the LIBOR plus 3.1%. The two one-year term loans were secured by GENEWIZ to fund operations. Both of the one-year term loans were initiated in 2018 and matured in 2019. The interest rates of these two loans were 4.56% and 4.35%. There are no deferred financing costs related to either the five-year term loans or the one-year term loans. At June 30, 2020, the Company had an aggregate outstanding principal balance of $0.8 million for the three five-year term loans. Both of the During the nine months ended June 30, 2020, the weighted average stated interest rate paid on all outstanding debt was 4.3%. During the nine months ended June 30, 2020, the Company incurred aggregate interest expense of $1.8 million in connection with the borrowings, including $0.2 million of deferred financing costs amortization. The following are the future minimum principal payment obligations under all of the Company’s outstanding debt as of June 30, 2020 (in thousands): ​ ​ ​ ​ ​ ​ Amount Fiscal year ended September 30, ​ ​ ​ 2020 ​ $ 828 2021 ​ ​ — 2022 ​ ​ — 2023 ​ ​ — 2024 ​ ​ — Thereafter ​ ​ 50,000 Total outstanding principal balance ​ ​ 50,828 Unamortized deferred financing costs ​ ​ (437) ​ ​ ​ 50,391 Current portion of long-term debt ​ ​ 828 Non-current portion of long-term debt ​ $ 49,5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9. Leases The Company has operating leases for real estate and non-real estate and finance leases for non-real estate in North America, Europe, and Asia. Non-real estate leases are primarily related to vehicles and office equipment. Lease expiration dates range between 2020 and 2039. The components of operating lease expense were as follows (in thousands): ​ ​ ​ ​ ​ ​ ​ Three months ended June 30, 2020 ​ Nine Months Ended June 30, 2020 ​ ​ ​ ​ ​ ​ Operating lease costs $ 2,358 ​ $ 6,755 Finance lease costs: ​ ​ ​ ​ ​ Amortization of assets ​ 311 ​ ​ 933 Interest on lease liabilities ​ 29 ​ ​ 84 Total finance lease costs ​ 340 ​ ​ 1,017 Variable lease costs ​ 448 ​ ​ 1,314 Short-term lease costs ​ 181 ​ ​ 477 Total lease costs $ 3,327 ​ $ 9,563 ​ Supplemental balance sheet information related to leases is as follows (in thousands, except lease term and discount rate): ​ ​ ​ ​ ​ As of June 30, 2020 ​ Operating Leases: ​ ​ ​ Operating lease right-of-use assets $ 36,224 ​ ​ ​ ​ ​ Accrued expenses and other current liabilities $ 6,457 ​ Long-term operating lease liabilities ​ 29,280 ​ Total operating lease liabilities $ 35,737 ​ ​ ​ ​ ​ Finance Leases: ​ ​ ​ Property, plant and equipment, at cost $ 2,540 ​ Accumulated amortization ​ (934) ​ Property, plant and equipment, net $ 1,606 ​ ​ ​ ​ ​ Accrued expenses and other current liabilities $ 1,183 ​ Other long-term liabilities ​ 599 ​ Total finance lease liabilities $ 1,782 ​ ​ ​ ​ ​ Weighted average remaining lease term (in years): ​ ​ ​ Operating leases ​ 8.83 ​ Finance leases ​ 1.55 ​ ​ ​ ​ ​ Weighted average discount rate: ​ ​ ​ Operating leases ​ 4.29 % Finance leases ​ 4.72 % ​ Supplemental cash flow information related to operating leases was as follows (in thousands, unaudited): ​ ​ ​ ​ ​ ​ ​ Three months ended June 30, 2020 ​ Nine Months Ended June 30, 2020 Cash paid for amounts included in measurement of liabilities: ​ ​ ​ ​ ​ Operating cash flows from operating leases $ 2,215 ​ $ 6,089 Operating cash flows from finance leases ​ 22 ​ ​ 77 Financing cash flows from finance leases ​ 297 ​ ​ 880 ​ Future lease payments for operating and capital leases as of June 30, 2020 were as follows for the remainder of fiscal year 2020, the subsequent four fiscal years and thereafter as follows (in thousands): ​ ​ ​ ​ ​ ​ ​ ​ ​ Operating Leases ​ Finance Leases 2020 $ 2,123 ​ $ 322 2021 ​ 7,259 ​ ​ 1,171 2022 ​ 5,491 ​ ​ 363 2023 ​ 4,445 ​ ​ - 2024 ​ 4,229 ​ ​ - Thereafter ​ 20,180 ​ ​ - Total future lease payments ​ 43,727 ​ ​ 1,856 Less imputed interest ​ (7,990) ​ ​ (74) Total lease liability balance $ 35,737 ​ $ 1,782 ​ ​ Future lease payments for operating and finance leases as of September 30, 2019 were as follows for the remainder of fiscal year 2020, the subsequent four fiscal years and thereafter as follows (in thousands): ​ ​ ​ ​ ​ ​ ​ ​ ​ Operating Leases ​ Capital Leases 2020 $ 6,794 ​ $ 1,276 2021 ​ 5,520 ​ ​ 1,171 2022 ​ 3,904 ​ ​ 363 2023 ​ 3,110 ​ ​ - 2024 ​ 2,934 ​ ​ - Thereafter ​ 10,499 ​ ​ - Total future lease payments ​ 32,761 ​ ​ 2,810 Less imputed interest ​ (5,685) ​ ​ (150) Total lease liability balance $ 27,076 ​ $ 2,660 ​ ​ As of June 30, 2020, the Company has entered into leases that have not commenced with future lease payments of $3.8 million, excluding purchase options. These leases are not yet recorded on the Consolidated Balance Sheets. Lease commencement dates for these leases range between 2020 and 2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cash equivalents</t>
        </is>
      </c>
      <c r="B3" s="7" t="n">
        <v>256633</v>
      </c>
      <c r="C3" s="7" t="n">
        <v>301642</v>
      </c>
    </row>
    <row r="4">
      <c r="A4" s="4" t="inlineStr">
        <is>
          <t>Marketable securities</t>
        </is>
      </c>
      <c r="B4" s="6" t="n">
        <v>136</v>
      </c>
      <c r="C4" s="6" t="n">
        <v>34124</v>
      </c>
    </row>
    <row r="5">
      <c r="A5" s="4" t="inlineStr">
        <is>
          <t>Accounts receivable, net</t>
        </is>
      </c>
      <c r="B5" s="6" t="n">
        <v>183167</v>
      </c>
      <c r="C5" s="6" t="n">
        <v>165602</v>
      </c>
    </row>
    <row r="6">
      <c r="A6" s="4" t="inlineStr">
        <is>
          <t>Inventories</t>
        </is>
      </c>
      <c r="B6" s="6" t="n">
        <v>117686</v>
      </c>
      <c r="C6" s="6" t="n">
        <v>99445</v>
      </c>
    </row>
    <row r="7">
      <c r="A7" s="4" t="inlineStr">
        <is>
          <t>Prepaid expenses and other current assets</t>
        </is>
      </c>
      <c r="B7" s="6" t="n">
        <v>44389</v>
      </c>
      <c r="C7" s="6" t="n">
        <v>46332</v>
      </c>
    </row>
    <row r="8">
      <c r="A8" s="4" t="inlineStr">
        <is>
          <t>Total current assets</t>
        </is>
      </c>
      <c r="B8" s="6" t="n">
        <v>602011</v>
      </c>
      <c r="C8" s="6" t="n">
        <v>647145</v>
      </c>
    </row>
    <row r="9">
      <c r="A9" s="4" t="inlineStr">
        <is>
          <t>Property, plant and equipment, net</t>
        </is>
      </c>
      <c r="B9" s="6" t="n">
        <v>111416</v>
      </c>
      <c r="C9" s="6" t="n">
        <v>100669</v>
      </c>
    </row>
    <row r="10">
      <c r="A10" s="4" t="inlineStr">
        <is>
          <t>Long-term marketable securities</t>
        </is>
      </c>
      <c r="B10" s="6" t="n">
        <v>2939</v>
      </c>
      <c r="C10" s="6" t="n">
        <v>2845</v>
      </c>
    </row>
    <row r="11">
      <c r="A11" s="4" t="inlineStr">
        <is>
          <t>Long-term deferred tax assets</t>
        </is>
      </c>
      <c r="B11" s="6" t="n">
        <v>3489</v>
      </c>
      <c r="C11" s="6" t="n">
        <v>5064</v>
      </c>
    </row>
    <row r="12">
      <c r="A12" s="4" t="inlineStr">
        <is>
          <t>Goodwill</t>
        </is>
      </c>
      <c r="B12" s="6" t="n">
        <v>500062</v>
      </c>
      <c r="C12" s="6" t="n">
        <v>488602</v>
      </c>
    </row>
    <row r="13">
      <c r="A13" s="4" t="inlineStr">
        <is>
          <t>Intangible assets, net</t>
        </is>
      </c>
      <c r="B13" s="6" t="n">
        <v>226623</v>
      </c>
      <c r="C13" s="6" t="n">
        <v>251168</v>
      </c>
    </row>
    <row r="14">
      <c r="A14" s="4" t="inlineStr">
        <is>
          <t>Other assets</t>
        </is>
      </c>
      <c r="B14" s="6" t="n">
        <v>57377</v>
      </c>
      <c r="C14" s="6" t="n">
        <v>20506</v>
      </c>
    </row>
    <row r="15">
      <c r="A15" s="4" t="inlineStr">
        <is>
          <t>Total assets</t>
        </is>
      </c>
      <c r="B15" s="6" t="n">
        <v>1503917</v>
      </c>
      <c r="C15" s="6" t="n">
        <v>1515999</v>
      </c>
    </row>
    <row r="16">
      <c r="A16" s="3" t="inlineStr">
        <is>
          <t>Current liabilities</t>
        </is>
      </c>
    </row>
    <row r="17">
      <c r="A17" s="4" t="inlineStr">
        <is>
          <t>Current portion of long-term debt</t>
        </is>
      </c>
      <c r="B17" s="6" t="n">
        <v>828</v>
      </c>
      <c r="C17" s="6" t="n">
        <v>829</v>
      </c>
    </row>
    <row r="18">
      <c r="A18" s="4" t="inlineStr">
        <is>
          <t>Accounts payable</t>
        </is>
      </c>
      <c r="B18" s="6" t="n">
        <v>70344</v>
      </c>
      <c r="C18" s="6" t="n">
        <v>58919</v>
      </c>
    </row>
    <row r="19">
      <c r="A19" s="4" t="inlineStr">
        <is>
          <t>Deferred revenue</t>
        </is>
      </c>
      <c r="B19" s="6" t="n">
        <v>31162</v>
      </c>
      <c r="C19" s="6" t="n">
        <v>29435</v>
      </c>
    </row>
    <row r="20">
      <c r="A20" s="4" t="inlineStr">
        <is>
          <t>Accrued warranty and retrofit costs</t>
        </is>
      </c>
      <c r="B20" s="6" t="n">
        <v>7881</v>
      </c>
      <c r="C20" s="6" t="n">
        <v>7175</v>
      </c>
    </row>
    <row r="21">
      <c r="A21" s="4" t="inlineStr">
        <is>
          <t>Accrued compensation and benefits</t>
        </is>
      </c>
      <c r="B21" s="6" t="n">
        <v>33847</v>
      </c>
      <c r="C21" s="6" t="n">
        <v>31375</v>
      </c>
    </row>
    <row r="22">
      <c r="A22" s="4" t="inlineStr">
        <is>
          <t>Accrued restructuring costs</t>
        </is>
      </c>
      <c r="B22" s="6" t="n">
        <v>437</v>
      </c>
      <c r="C22" s="6" t="n">
        <v>1040</v>
      </c>
    </row>
    <row r="23">
      <c r="A23" s="4" t="inlineStr">
        <is>
          <t>Accrued income taxes payable</t>
        </is>
      </c>
      <c r="B23" s="6" t="n">
        <v>16253</v>
      </c>
      <c r="C23" s="6" t="n">
        <v>99263</v>
      </c>
    </row>
    <row r="24">
      <c r="A24" s="4" t="inlineStr">
        <is>
          <t>Accrued expenses and other current liabilities</t>
        </is>
      </c>
      <c r="B24" s="6" t="n">
        <v>45053</v>
      </c>
      <c r="C24" s="6" t="n">
        <v>44234</v>
      </c>
    </row>
    <row r="25">
      <c r="A25" s="4" t="inlineStr">
        <is>
          <t>Total current liabilities</t>
        </is>
      </c>
      <c r="B25" s="6" t="n">
        <v>205805</v>
      </c>
      <c r="C25" s="6" t="n">
        <v>272270</v>
      </c>
    </row>
    <row r="26">
      <c r="A26" s="4" t="inlineStr">
        <is>
          <t>Long-term debt</t>
        </is>
      </c>
      <c r="B26" s="6" t="n">
        <v>49563</v>
      </c>
      <c r="C26" s="6" t="n">
        <v>50315</v>
      </c>
    </row>
    <row r="27">
      <c r="A27" s="4" t="inlineStr">
        <is>
          <t>Long-term tax reserves</t>
        </is>
      </c>
      <c r="B27" s="6" t="n">
        <v>19609</v>
      </c>
      <c r="C27" s="6" t="n">
        <v>18274</v>
      </c>
    </row>
    <row r="28">
      <c r="A28" s="4" t="inlineStr">
        <is>
          <t>Long-term deferred tax liabilities</t>
        </is>
      </c>
      <c r="B28" s="6" t="n">
        <v>10613</v>
      </c>
      <c r="C28" s="6" t="n">
        <v>20636</v>
      </c>
    </row>
    <row r="29">
      <c r="A29" s="4" t="inlineStr">
        <is>
          <t>Long-term pension liabilities</t>
        </is>
      </c>
      <c r="B29" s="6" t="n">
        <v>5724</v>
      </c>
      <c r="C29" s="6" t="n">
        <v>5338</v>
      </c>
    </row>
    <row r="30">
      <c r="A30" s="4" t="inlineStr">
        <is>
          <t>Long-term operating lease liabilities</t>
        </is>
      </c>
      <c r="B30" s="6" t="n">
        <v>29280</v>
      </c>
    </row>
    <row r="31">
      <c r="A31" s="4" t="inlineStr">
        <is>
          <t>Other long-term liabilities</t>
        </is>
      </c>
      <c r="B31" s="6" t="n">
        <v>8470</v>
      </c>
      <c r="C31" s="6" t="n">
        <v>10212</v>
      </c>
    </row>
    <row r="32">
      <c r="A32" s="4" t="inlineStr">
        <is>
          <t>Total liabilities</t>
        </is>
      </c>
      <c r="B32" s="6" t="n">
        <v>329064</v>
      </c>
      <c r="C32" s="6" t="n">
        <v>377045</v>
      </c>
    </row>
    <row r="33">
      <c r="A33" s="4" t="inlineStr">
        <is>
          <t>Commitments and contingencies (Note 17)</t>
        </is>
      </c>
      <c r="B33" s="4" t="inlineStr">
        <is>
          <t xml:space="preserve"> </t>
        </is>
      </c>
      <c r="C33" s="4" t="inlineStr">
        <is>
          <t xml:space="preserve"> </t>
        </is>
      </c>
    </row>
    <row r="34">
      <c r="A34" s="3" t="inlineStr">
        <is>
          <t>Stockholders' Equity</t>
        </is>
      </c>
    </row>
    <row r="35">
      <c r="A35" s="4" t="inlineStr">
        <is>
          <t>Preferred stock, $0.01 par value - 1,000,000 shares authorized, no shares issued or outstanding</t>
        </is>
      </c>
      <c r="B35" s="4" t="inlineStr">
        <is>
          <t xml:space="preserve"> </t>
        </is>
      </c>
      <c r="C35" s="4" t="inlineStr">
        <is>
          <t xml:space="preserve"> </t>
        </is>
      </c>
    </row>
    <row r="36">
      <c r="A36" s="4" t="inlineStr">
        <is>
          <t>Common stock, $0.01 par value - 125,000,000 shares authorized, 87,222,115 shares issued and 73,760,246 shares outstanding at June 30, 2020, 85,759,700 shares issued and 72,297,831 shares outstanding at September 30, 2019</t>
        </is>
      </c>
      <c r="B36" s="6" t="n">
        <v>872</v>
      </c>
      <c r="C36" s="6" t="n">
        <v>857</v>
      </c>
    </row>
    <row r="37">
      <c r="A37" s="4" t="inlineStr">
        <is>
          <t>Additional paid-in capital</t>
        </is>
      </c>
      <c r="B37" s="6" t="n">
        <v>1936619</v>
      </c>
      <c r="C37" s="6" t="n">
        <v>1921954</v>
      </c>
    </row>
    <row r="38">
      <c r="A38" s="4" t="inlineStr">
        <is>
          <t>Accumulated other comprehensive income</t>
        </is>
      </c>
      <c r="B38" s="6" t="n">
        <v>10977</v>
      </c>
      <c r="C38" s="6" t="n">
        <v>3511</v>
      </c>
    </row>
    <row r="39">
      <c r="A39" s="4" t="inlineStr">
        <is>
          <t>Treasury stock, at cost- 13,461,869 shares</t>
        </is>
      </c>
      <c r="B39" s="6" t="n">
        <v>-200956</v>
      </c>
      <c r="C39" s="6" t="n">
        <v>-200956</v>
      </c>
    </row>
    <row r="40">
      <c r="A40" s="4" t="inlineStr">
        <is>
          <t>Accumulated deficit</t>
        </is>
      </c>
      <c r="B40" s="6" t="n">
        <v>-572659</v>
      </c>
      <c r="C40" s="6" t="n">
        <v>-586412</v>
      </c>
    </row>
    <row r="41">
      <c r="A41" s="4" t="inlineStr">
        <is>
          <t>Total stockholders' equity</t>
        </is>
      </c>
      <c r="B41" s="6" t="n">
        <v>1174853</v>
      </c>
      <c r="C41" s="6" t="n">
        <v>1138954</v>
      </c>
    </row>
    <row r="42">
      <c r="A42" s="4" t="inlineStr">
        <is>
          <t>Total liabilities and stockholders' equity</t>
        </is>
      </c>
      <c r="B42" s="7" t="n">
        <v>1503917</v>
      </c>
      <c r="C42" s="7" t="n">
        <v>1515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 10. Income Taxes The Company recorded an income tax provision of $5.1 million and $5.6 million, respectively, during the three and nine months ended June 30, 2020. The tax expense for the three months ended June 30, 2020 was primarily driven by the provision on earnings from operations during the period. The tax provision for the nine months ended June 30, 2020 was primarily driven by the provision on earnings from operations during the period, which was offset by a $6.1 million discrete stock compensation windfall benefit for tax deductions that exceeded the associated compensation expense in prior quarters and a discrete benefit of $0.5 million from a reduction of deferred tax liabilities related to the extension of a tax rate incentive in China. The Company recorded an income tax expense of $7.3 million and $0.4 million, respectively, during the three and nine months ended June 30, 2019. The tax expense for the three months ended June 30, 2019 was primarily driven by a $4.3 million discrete expense resulting from a change to the U.S. tax regulations issued during the quarter related to the transition tax and the provision on current earnings. This expense was partially offset by a discrete benefit for stock compensation windfalls of $0.4 million for tax deductions that exceeded the associated compensation expense, and a $0.3 million reversal of an unrecognized tax benefit upon the closing of an audit. The tax expense for the nine months ended June 30, 2019 was primarily driven by a $3.2 million expense upon completion of the accounting for the U.S. transition tax and the provision on current earnings. These items were partially offset by discrete benefits related to stock compensation windfalls of $4.5 million for tax deductions that exceeded the associated compensation expense and $1.4 million of tax benefits related to the remeasurement of net U.S. deferred tax assets due to state tax rate changes. During 2018, the Internal Revenue Service issued proposed regulations on the federal toll charge and various other aspects of the Tax Cuts and Jobs Act. The Company finalized its analysis of the toll charge and related liabilities, including uncertain tax positions, during the three months ended December 31, 2018 pursuant to SEC Staff Accounting Bulletin No. 118. As a result of the new guidance issued and additional work to complete the calculation of the federal toll charge, the Company reduced the provisional accrual for federal, state and foreign taxes by net $1.1 million during the three months ended December 31, 2018. During March 2020, the United States enacted the Coronavirus Aid, Relief, and Economic Security Act (“CARES Act”) which contains numerous income tax provisions among other tax and non-tax provisions. Some of these income tax provisions have retroactive effects on years before the date of enactment. The Company evaluated the CARES Act legislation in relation to income taxes and determined that the CARES Act income tax provisions do not have a material impact on its income tax provision. The Company evaluates the realizability of its deferred tax assets by tax-paying component and assesses the need for a valuation allowance on a quarterly basis. The Company evaluates the profitability of each tax-paying component on a historic cumulative basis and a forward-looking basis while performing this analysis. The Company maintains a U.S. valuation allowance related to the realizability of certain foreign tax credits, state tax credits and state net operating loss carry-forwards, as well as a valuation allowance against net deferred tax assets on certain foreign tax-paying components as of June 30, 2020. The Company maintains liabilities for uncertain tax positions. These liabilities involve judgment and estimation and are monitored based on the best information available. The Company recognizes interest related to unrecognized tax benefits as a component of the income tax expense or benefit. The Company recognized interest expense related to its uncertain tax positions of $0.3 million and $0.9 million, respectively, during the three and nine months ended June 30, 2020. The Company is subject to U.S. federal, state, local and international income taxes in various jurisdictions. The amount of income taxes paid is subject to the Company’s interpretation of applicable tax laws in the jurisdictions in which it files tax returns. In the normal course of business, the Company is subject to income tax audits in the various global jurisdictions in which it operates. The years subject to examination vary for the U.S. and international jurisdictions, with the earliest tax year being 2011. Based on the outcome of these examinations or the expiration of statutes of limitations for specific jurisdictions, it is reasonably possible that the related unrecognized tax benefits could change from those recorded in the Company’s unaudited Consolidated Balance Sheets. The Company currently anticipates that it is reasonably possible that the unrecognized tax benefits will be reduced by approximately $1.9 million within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9 Months Ended</t>
        </is>
      </c>
    </row>
    <row r="2">
      <c r="B2" s="2" t="inlineStr">
        <is>
          <t>Jun. 30, 2020</t>
        </is>
      </c>
    </row>
    <row r="3">
      <c r="A3" s="3" t="inlineStr">
        <is>
          <t>Organization, Consolidation and Presentation of Financial Statements [Abstract]</t>
        </is>
      </c>
    </row>
    <row r="4">
      <c r="A4" s="4" t="inlineStr">
        <is>
          <t>Other Balance Sheet Information</t>
        </is>
      </c>
      <c r="B4" s="4" t="inlineStr">
        <is>
          <t>11. Other Balance Sheet Information The following is a summary of accounts receivable at June 30, 2020 and September 30, 2019 (in thousands): ​ ​ ​ ​ ​ ​ ​ ​ ​ ​ June 30, ​ September 30, ​ ​ 2020 2019 Accounts receivable ​ $ 189,059 ​ $ 169,317 ​ Less allowance for doubtful accounts ​ (5,805) ​ (3,644) ​ Less allowance for sales returns ​ (87) ​ (71) ​ Accounts receivable, net ​ $ 183,167 ​ $ 165,602 ​ ​ The following is a summary of inventories at June 30, 2020 and September 30, 2019 (in thousands): ​ ​ ​ ​ ​ ​ ​ ​ ​ ​ June 30, ​ September 30, ​ ​ 2020 2019 Inventories ​ ​ Raw materials and purchased parts ​ $ 77,715 ​ $ 67,176 ​ Work-in-process ​ 16,307 ​ 13,684 ​ Finished goods ​ 23,664 ​ 18,585 ​ Total inventories ​ $ 117,686 ​ $ 99,445 ​ ​ Reserves for excess and obsolete inventory were $16.7 million and $16.3 million, respectively, at June 30, 2020 and September 30, 2019. At June 30, 2020 and September 30, 2019, the Company had cumulative capitalized direct costs of $16.2 million and $11.6 million, respectively, associated with the development of software for its internal use. As of June 30, 2020, this balance included $3.8 million associated with software still in the development stage which are included within "Property, plant and equipment, net" in the accompanying unaudited Consolidated Balance Sheets. During the nine months ended June 30, 2020, the Company capitalized direct costs of $4.6 million associated with the development of software for its internal use. The Company establishes reserves for estimated costs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three and nine months ended June 30, 2020 and 2019 (in thousands): ​ ​ ​ ​ ​ ​ ​ ​ ​ ​ ​ Activity -Three Months Ended June 30, 2020 Balance ​ ​ ​ ​ Balance March 31, ​ ​ ​ ​ ​ ​ ​ June 30, 2020 ​ Accruals ​ Costs Incurred ​ 2020 $ 7,910 ​ $ 1,380 ​ $ (1,409) ​ $ 7,881 ​ ​ ​ ​ ​ ​ ​ ​ ​ ​ ​ Activity -Three Months Ended June 30, 2019 Balance ​ ​ ​ ​ Balance March 31, ​ ​ ​ ​ ​ ​ ​ June 30, 2019 ​ Accruals ​ Costs Incurred ​ 2019 $ 7,202 ​ $ 2,257 ​ $ (2,269) ​ $ 7,190 ​ ​ ​ ​ ​ ​ ​ ​ ​ ​ ​ Activity -Nine Months Ended June 30, 2020 Balance ​ ​ ​ ​ Balance September 30, ​ ​ ​ ​ ​ ​ ​ June 30, 2019 ​ Accruals ​ Costs Incurred ​ 2020 $ 7,175 ​ $ 6,033 ​ $ (5,327) ​ $ 7,881 ​ ​ ​ ​ ​ ​ ​ ​ ​ ​ ​ Activity -Nine Months Ended June 30, 2019 Balance ​ ​ ​ ​ Balance September 30, ​ ​ ​ ​ ​ ​ ​ June 30, 2018 ​ Accruals ​ Costs Incurred ​ 2019 $ 6,340 ​ $ 6,419 ​ $ (5,569) ​ $ 7,19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Jun. 30, 2020</t>
        </is>
      </c>
    </row>
    <row r="3">
      <c r="A3" s="3" t="inlineStr">
        <is>
          <t>Disclosure of Compensation Related Costs, Share-based Payments [Abstract]</t>
        </is>
      </c>
    </row>
    <row r="4">
      <c r="A4" s="4" t="inlineStr">
        <is>
          <t>Stock-Based Compensation</t>
        </is>
      </c>
      <c r="B4" s="4" t="inlineStr">
        <is>
          <t>12. Stock-Based Compensation The Company may issue to eligible employees options to purchase shares of the Company’s stock, restricted stock and other equity incentives which vest upon the satisfaction of a performance condition and/or a service condition. In addition, the Company issues shares to participating employees pursuant to an employee stock purchase plan and stock awards, restricted stock awards and deferred stock and restricted stock units to its directors in accordance with its director compensation program. The following table reflects stock-based compensation expense recorded during the three and nine months ended June 30, 2020 and 2019 (in thousands): ​ ​ ​ ​ ​ ​ ​ ​ ​ ​ ​ ​ ​ ​ ​ ​ ​ Three Months Ended June 30, ​ Nine Months Ended June 30, ​ ​ 2020 2019 2020 2019 Restricted stock units ​ $ 3,348 ​ $ 4,881 ​ $ 11,361 ​ $ 13,764 ​ Employee stock purchase plan ​ 377 ​ 359 ​ 987 ​ 773 ​ Total stock-based compensation expense ​ $ 3,725 ​ $ 5,240 ​ $ 12,348 ​ $ 14,537 ​ ​ The fair value of restricted stock units is determined based on the number of shares granted and the closing price of the Company’s common stock quoted on the Nasdaq Stock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ce goals. The Company makes estimates of stock award forfeitures and the number of awards expected to vest. The Company considers many factors in developing forfeiture estimates, including award types, employee classes and historical experience. Each quarter, the Company assesses the probability of achieving the performance goals. Current estimates may differ from actual results and future changes in estimates. The Company grants restricted stock units that vest over a required service period and/or achievement of certain operating performance goals. Restricted stock units granted with performance goals may also have a required service period following the achievement of all or a portion of the performance goals. The following table reflects restricted stock units, including stock awards, granted during the nine months ended June 30, 2020 and 2019: ​ ​ ​ ​ ​ ​ ​ ​ ​ ​ ​ ​ Time-Based Stock Performance- ​ ​ Total Units ​ Units ​ Grants ​ Based Units Nine months ended June 30, 2020 411,967 163,390 27,007 221,570 Nine months ended June 30, 2019 792,103 330,006 38,708 423,389 ​ Time-Based Grants Restricted stock units granted with a required service period typically have three-year vesting schedules in which one-third one-third one-third Stock Grants The stock awards granted to the members of the Company’s Board of Directors include stock awards, restricted stock awards and deferred stock and restricted stock units. Certain members of the Board of Directors have elected to defer receiving their annual stock awards and related quarterly dividends until they attain a certain age or cease to provide services as the Company’s Board members. Restricted stock awards granted in fiscal years 2019 and 2020 were vested as of the respective grant dates. Performance-Based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20, 2019 and 2018 allow participants to earn 100% of restricted stock units if the Company’s performance meets its target goal for each applicable financial metric, and up to a maximum of 200% if the Company’s performance for such metrics meets or exceeds the maximum or stretch goal. Performance below the minimum threshold for each financial metric results in award forfeiture. Performance goals will be measured over a three-year period for each year’s awards and at the end of the period to determine the number of units earned by recipients who continue to meet the service requirement. Around the third anniversary of each year awards’ grant date, the Company’s Board of Directors determines the number of units earned for participants who continue to meet the service requirements on the vest date. Restricted Stock Unit Activity The following table summarizes restricted stock unit activity for the nine months ended June 30, 2020: ​ ​ ​ ​ ​ ​ ​ ​ ​ Weighted ​ ​ ​ ​ Average ​ ​ ​ ​ Grant-Date ​ ​ Shares ​ Fair Value Outstanding at September 30, 2019 1,782,726 ​ $ 24.63 Granted 411,967 ​ ​ 46.52 Vested (898,222) ​ ​ 26.03 Forfeited (105,410) ​ ​ 34.94 Outstanding at June 30, 2020 1,191,061 ​ ​ 36.08 ​ The weighted average grant date fair value of restricted stock units granted during the three months ended June 30, 2020 and 2019 was $31.87 and $36.12, respectively. The weighted average grant date fair value of restricted stock units granted during the nine months ended June 30, 2020 and 2019 was $46.52 and $30.47, respectively. The fair value of restricted stock units vested during the three months ended June 30, 2020 and 2019 was $0.2 million and $3.4 million, respectively. The fair value of restricted stock units vested during the nine months ended June 30, 2020 and 2019 was $41.6 million and $34.5 million, respectively. During the nine months ended June 30, 2020 and 2019, the Company remitted $24.1 million and $15.2 million, respectively, collected from employees to satisfy their tax obligations as a result of share issuances. Such proceeds collected and remitted were insignificant during the three months ended June 30, 2020 and 2019. As of June 30, 2020, the unrecognized compensation cost related to restricted stock units that are expected to vest is $22.9 million and will be recognized over an estimated weighted average service period of approximately 1.7 years.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There were 63,934 and 59,549 shares, respectively, purchased by employees under the employee stock purchase plan during the nine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 xml:space="preserve">13. Earnings per Share The calculations of basic and diluted net income per share and basic and diluted weighted average shares outstanding are as follows for the three and nine months ended June 30, 2020 and 2019 (in thousands, except per share data): ​ ​ ​ ​ ​ ​ ​ ​ ​ ​ ​ ​ ​ ​ ​ ​ Three Months Ended ​ Nine Months Ended ​ ​ ​ June 30, ​ June 30, ​ ​ 2020 2019 2020 2019 Income from continuing operations ​ $ 13,696 ​ $ 921 ​ $ 36,062 ​ $ 4,359 ​ Income (loss) from discontinued operations, net of tax ​ — ​ 6,333 ​ (182) ​ 20,731 ​ Net income ​ $ 13,696 ​ $ 7,254 ​ $ 35,880 ​ $ 25,090 ​ ​ ​ ​ ​ ​ ​ ​ ​ ​ ​ ​ ​ ​ ​ Weighted average common shares outstanding used in computing basic earnings per share ​ 73,759 ​ 72,188 ​ 73,473 ​ 71,903 ​ Dilutive restricted stock units ​ 101 ​ 282 ​ 293 ​ 410 ​ Weighted average common shares outstanding used in computing diluted earnings per share ​ 73,860 ​ 72,470 ​ 73,766 ​ 72,313 ​ ​ ​ ​ ​ ​ ​ ​ ​ ​ ​ ​ ​ ​ ​ Basic net income per share: ​ ​ ​ ​ ​ Income from continuing operations ​ $ 0.19 ​ $ 0.01 ​ $ 0.49 ​ $ 0.06 ​ Income (loss) from discontinued operations, net of tax ​ — ​ 0.09 ​ (0.00) ​ 0.29 ​ Basic net income per share ​ $ 0.19 ​ $ 0.10 ​ $ 0.49 ​ $ 0.35 ​ ​ ​ ​ ​ ​ ​ ​ ​ ​ ​ ​ ​ ​ ​ Diluted net income per share: ​ ​ ​ ​ ​ Income from continuing operations ​ $ 0.19 ​ $ 0.01 ​ $ 0.49 ​ $ 0.06 ​ Income (loss) from discontinued operations, net of tax ​ — ​ 0.09 ​ (0.00) ​ 0.29 ​ Diluted net income per share ​ $ 0.19 ​ $ 0.10 ​ $ 0.49 ​ $ 0.35 ​ Dividend declared per share ​ $ 0.10 ​ $ 0.10 ​ $ 0.30 ​ $ 0.30 ​ ​ During the three and nine months ended June 30, 2020, antidilutive restricted stock units of 148,085 and 162,189, respectively, were excluded from the computation of diluted earnings per share based on the treasury stock method. During the three and nine months ended June 30, 2019, antidilutive restricted stock units of 1,628 and 14,063, respectively, were excluded from the computation of diluted earnings per share based on the treasury stock meth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 xml:space="preserve">14. Revenue from Contracts with Customers Disaggregated Revenue The Company disaggregates revenue from contracts with customers in a manner that depicts how the nature, amount, timing, and uncertainty of revenue and cash flows are affected by economic factors. The Company disaggregates revenue based on the transfer of control of the underlying performance obligations, the geographic location in which customer orders are placed and by reporting unit. ​ The Company transfers control of its performance obligations at a point in time or over time, depending on the nature of the product or service being provided. Revenue from contracts with customers is attributed to geographic areas based on locations in which the customer orders are placed. The Company reports financial results for two reportable segments which consist of Brooks Semiconductor Solutions Group segment and Brooks Life Sciences segment. The Company also consists of six reporting units, including three reporting units within the Brooks Semiconductor Solutions Group reportable segment and three reporting units within the Brooks Life Sciences reportable segment. The following is a reconciliation of revenue disaggregated in a manner discussed above to segment revenue for the three and nine months ended June 30, 2020 and 2019 (in thousands): ​ ​ ​ ​ ​ ​ ​ ​ ​ ​ ​ ​ ​ ​ Brooks Semiconductor ​ Brooks Life ​ ​ ​ ​ ​ Solutions Group ​ Sciences ​ Total Three months ended June 30, 2020 ​ ​ ​ ​ ​ ​ ​ ​ ​ Point in time ​ $ 125,237 ​ $ 27,001 ​ $ 152,238 Over time ​ ​ 1,815 ​ ​ 66,297 ​ ​ 68,112 ​ ​ $ 127,052 ​ $ 93,298 ​ $ 220,350 ​ ​ ​ ​ ​ ​ ​ ​ ​ ​ Three months ended June 30, 2019 ​ ​ ​ ​ ​ ​ ​ ​ ​ Point in time ​ $ 115,910 ​ $ 23,121 ​ $ 139,031 Over time ​ ​ 130 ​ ​ 64,719 ​ ​ 64,849 ​ ​ $ 116,040 ​ $ 87,840 ​ $ 203,880 ​ ​ ​ ​ ​ ​ ​ ​ ​ ​ Nine Months Ended June 30, 2020 ​ ​ ​ ​ ​ ​ ​ ​ ​ Point in time ​ $ 364,720 ​ $ 72,661 ​ $ 437,381 Over time ​ ​ 6,066 ​ ​ 207,630 ​ ​ 213,696 ​ ​ $ 370,786 ​ $ 280,291 ​ $ 651,077 ​ ​ ​ ​ ​ ​ ​ ​ ​ ​ Nine Months Ended June 30, 2019 ​ ​ ​ ​ ​ ​ ​ ​ ​ Point in time ​ $ 339,537 ​ $ 71,270 ​ $ 410,807 Over time ​ ​ 2,087 ​ ​ 168,743 ​ ​ 170,830 ​ ​ $ 341,624 ​ $ 240,013 ​ $ 581,637 ​ The following is revenue by geographic location and reporting unit for the three and nine months ended June 30, 2020 and 2019 (in thousands): ​ ​ ​ ​ ​ ​ ​ ​ ​ ​ ​ ​ ​ ​ ​ Three months ended June 30, ​ Nine months ended June 30, ​ ​ 2020 ​ 2019 ​ 2020 ​ 2019 Geographic Location ​ ​ ​ ​ ​ ​ ​ ​ ​ ​ ​ ​ North America ​ $ 79,882 ​ $ 88,744 ​ $ 246,000 ​ $ 240,796 Asia/Pacific/Other ​ ​ 99,415 ​ ​ 77,275 ​ ​ 307,969 ​ ​ 234,388 United Kingdom ​ ​ 15,441 ​ ​ 13,879 ​ ​ 35,745 ​ ​ 38,497 Rest of Europe ​ ​ 25,612 ​ ​ 23,982 ​ ​ 61,363 ​ ​ 67,956 ​ ​ $ 220,350 ​ $ 203,880 ​ $ 651,077 ​ $ 581,637 ​ ​ ​ ​ ​ ​ ​ ​ ​ ​ ​ ​ ​ Reporting Unit ​ ​ ​ ​ ​ ​ ​ ​ ​ ​ ​ ​ Automation Solutions ​ $ 81,656 ​ $ 77,410 ​ $ 214,627 ​ $ 223,531 Contamination Control Solutions ​ ​ 34,780 ​ ​ 28,606 ​ ​ 124,584 ​ ​ 86,610 Global Semiconductor Services ​ ​ 10,616 ​ ​ 10,024 ​ ​ 31,575 ​ ​ 31,483 Brooks Semiconductor Solutions Group ​ ​ 127,052 ​ ​ 116,040 ​ ​ 370,786 ​ ​ 341,624 Life Science Products ​ ​ 30,421 ​ ​ 28,022 ​ ​ 91,138 ​ ​ 86,933 Sample Repository Solutions ​ ​ 25,591 ​ ​ 22,761 ​ ​ 70,878 ​ ​ 66,742 GENEWIZ ​ ​ 37,286 ​ ​ 37,057 ​ ​ 118,275 ​ ​ 86,338 Brooks Life Sciences ​ ​ 93,298 ​ ​ 87,840 ​ ​ 280,291 ​ ​ 240,013 Total ​ $ 220,350 ​ $ 203,880 ​ $ 651,077 ​ $ 581,637 ​ Contract Balances Accounts Receivable, Net. before payment is du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for doubtful accounts based on a number of factors, including an evaluation of customer credit worthiness, the age of the outstanding receivables, economic trends and historical experience. Accounts receivable, net were $183.2 million and $165.6 million at June 30, 2020 and September 30, 2019, respectively. Contract Assets. ​ Deferred Commissions. ​ Contract Liabilities. ​ Remaining Performance Obligations. ​ ​ ​ ​ ​ ​ ​ ​ ​ ​ ​ ​ ​ ​ As of June 30, 2020 ​ ​ Less than 1 Year ​ Greater than 1 Year ​ Total Remaining Performance Obligations ​ $ 35,213 ​ $ 19,927 ​ $ 55,140 ​ ​ ​ ​ ​ ​ ​ ​ ​ ​ ​ Cost to Obtain and Fulfill a Contract The Company capitalizes sales commissions when incurred if they are (i) incremental costs of obtaining a contract, (ii) expected to be recovered and (iii) have an expected amortization period that is greater than one year. As part of the Company’s cumulative effect adjustment, incremental costs associated with obtaining a contract were capitalized and have been classified as deferred commissions within the Company’s Consolidated Balance Sheet. These amounts primarily relate to sales commissions within the Brooks Life Sciences segment and are being amortized over a 60 month period, which represents the average period of contract performance. The Company did not capitalize any sales commissions during the three or nine months ended June 30, 2020 as the amount of sales commissions that qualified for capitalization during the reporting period was insignificant. Sales commissions incurred during the reporting period have been expensed as incurred. These costs are recorded within “Selling, general, and administration expenses”. The Company has concluded that none of its costs incurred in fulfillment of customer contracts meet the capitalization criteria. The Company will account for shipping and handling activities as fulfillment activities and recognize the associated expense when transfer of control of the product has transferred to the custom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15. Segment Information The Company operates in two reportable segments: the Brooks Semiconductor Solutions Group segment and the Brooks Life Sciences segment. Brooks Life Sciences consists of two operating segments aggregated into one reportable segment. The Brooks Semiconductor Solutions Group segment provides a variety of products, services and solutions that enable improved throughput and yield in controlled operating environments, as well as an extensive range of support services. The solutions include atmospheric and vacuum robots, robotic modules, tool automation systems, contamination control of wafer carrier front opening unified pods and reticle storage. The support services include repair services, diagnostic support services, and installation services in support of the products, which enable customers to maximize process tool uptime and productivity. This segment also provides end-user customers with spare parts and productivity enhancement upgrades to maximize tool productivity. The Brooks Life Sciences segment provides comprehensive life cycle sample management solutions for life science and bioscience customers including complete end-to-end “cold chain of custody” solutions and sample-based laboratory services such as genomic sequencing and gene synthesis to advance scientific research and support drug development. The segment’s product offerings include automated cold sample management systems for compound and biological sample storage, equipment for sample preparation and handling, consumables, and informatics that help customers manage samples throughout their research discovery and development workflows. The segment’s service offerings include sample storage, genomic sequencing, gene synthesis, laboratory processing services, laboratory analysis, and other support services which are provided to a wide range of life science customers, including pharmaceutical companies, biotechnology companies, biorepositories and research institutes. The Company considers adjusted operating income, which excludes charges related to amortization of completed technology, the acquisition accounting impact on inventory contracts acquired and restructuring related charges as the primary performance metric when evaluating the business. Please refer to Note 21, "Segment and Geographic Information" to the Company’s consolidated financial statements included in the 2019 Annual Report on Form 10- K for further information on the operating segments’ description and accounting policies. In conjunction with the acquisition of GENEWIZ during the quarter ended December 31, 2018, the Company reassessed its segment reporting structure and determined that GENEWIZ represents a separate operating segment based on ASC 280, Segment Reporting (“ASC 280”). As permitted by ASC 280, the Company elected to aggregate the Sample Management operating segment and the GENEWIZ operating segment as a single reportable segment titled Brooks Life Sciences. The aggregation was based on similarities in long-term forecasted economic characteristics, particularly adjusted operating income, similarity in services they offer, the customers they serve, the nature of their service delivery models, and their regulatory environments. The Company believes that the aggregated presentation is more useful to investors and other financial users. Management formally assesses the long-term financial outlook of its operating segments on an annual basis as part of its strategic planning process and more frequently on an informal basis. The customer bases of the operating segments overlap, serving life science and bioscience customers in the pharmaceutical and bio-technology companies as well as academic and government institutions. Both of these operating segments provide services relating to the biological samples needed to advance non-clinical and clinical research, serving scientific and business operations functions. In a typical customer workflow, a biological sample is collected, processed and analyzed with results interpreted and used to make scientific judgements. Critical or valuable samples are then annotated and stored for many years in environments where they can be easily retrieved for additional study. These operating segments provide services across this workflow. Both of these operating segments offer services meeting the standards of Good Manufacturing Practices set forth by the U.S. Food and Drug Administration. The following is the summary of the financial information for the Company’s reportable segments for the three and nine months ended June 30, 2020 and 2019 (in thousands): ​ ​ ​ ​ ​ ​ ​ ​ ​ ​ ​ ​ ​ ​ ​ ​ ​ Three Months Ended June 30, ​ ​ Nine Months Ended June 30, ​ ​ ​ ​ 2020 ​ ​ 2019 ​ ​ 2020 ​ 2019 Revenue: ​ ​ ​ ​ ​ ​ ​ ​ Brooks Semiconductor Solutions Group ​ $ 127,052 ​ $ 116,040 ​ $ 370,786 ​ $ 341,624 ​ Brooks Life Sciences ​ 93,298 ​ 87,840 ​ 280,291 ​ 240,013 ​ Total revenue ​ $ 220,350 ​ $ 203,880 ​ $ 651,077 ​ $ 581,637 ​ ​ ​ ​ ​ ​ ​ ​ ​ ​ ​ ​ ​ ​ ​ Operating income: ​ ​ ​ ​ ​ ​ ​ ​ ​ ​ ​ Brooks Semiconductor Solutions Group ​ $ 23,414 ​ $ 20,201 ​ $ 55,120 ​ $ 56,367 ​ Brooks Life Sciences ​ 6,591 ​ 6,186 ​ 20,683 ​ 13,864 ​ Reportable segment adjusted operating income ​ ​ 30,005 ​ ​ 26,387 ​ ​ 75,803 ​ ​ 70,231 ​ Amortization of completed technology ​ ​ 2,779 ​ ​ 2,863 ​ ​ 8,194 ​ ​ 7,661 ​ Acquisition accounting impact on inventory contracts acquired ​ ​ — ​ ​ — ​ ​ — ​ ​ 184 ​ Amortization of acquired intangible assets ​ ​ 7,611 ​ ​ 6,187 ​ ​ 23,137 ​ ​ 18,569 ​ Restructuring charges ​ ​ (29) ​ ​ 256 ​ ​ 1,125 ​ ​ 685 ​ Other unallocated corporate (income) expenses ​ ​ 545 ​ ​ 658 ​ ​ (990) ​ ​ 7,705 ​ Total operating income ​ ​ 19,099 ​ ​ 16,423 ​ ​ 44,337 ​ ​ 35,427 ​ Interest income ​ ​ 29 ​ ​ 108 ​ ​ 865 ​ ​ 847 ​ Interest expense ​ ​ (810) ​ ​ (8,041) ​ ​ (2,265) ​ ​ (21,348) ​ Loss on extinguishment of debt ​ ​ — ​ ​ — ​ ​ — ​ ​ (9,051) ​ Other income (expenses), net ​ ​ 498 ​ ​ (309) ​ ​ (1,318) ​ ​ (1,116) ​ Income before income taxes ​ $ 18,816 ​ $ 8,181 ​ $ 41,619 ​ $ 4,759 ​ ​ ​ ​ ​ ​ ​ ​ ​ ​ ​ ​ ​ ​ ​ ​ ​ ​ ​ ​ Brooks ​ ​ ​ ​ ​ ​ ​ ​ ​ ​ ​ Semiconductor ​ Brooks ​ ​ ​ ​ Assets: ​ ​ ​ ​ Solutions Group ​ Life Sciences ​ ​ Total ​ June 30, 2020 ​ ​ ​ ​ $ 289,873 ​ $ 947,280 ​ $ 1,237,153 ​ September 30, 2019 ​ ​ ​ ​ 259,641 ​ ​ 909,154 ​ 1,168,795 ​ ​ ​ The following is a reconciliation of the Company’s reportable segments’ segment assets to the corresponding amounts presented in the accompanying Consolidated Balance Sheets as of June 30, 2020 and September 30, 2019 (in thousands): ​ ​ ​ ​ ​ ​ ​ ​ ​ June 30, September 30, ​ ​ 2020 ​ 2019 Segment assets $ 1,237,153 $ 1,168,795 Cash, cash equivalents, restricted cash, and marketable securities ​ 263,275 ​ 342,140 Deferred tax assets ​ 3,489 ​ 5,064 Total assets ​ $ 1,503,917 ​ $ 1,515,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9 Months Ended</t>
        </is>
      </c>
    </row>
    <row r="2">
      <c r="B2" s="2" t="inlineStr">
        <is>
          <t>Jun. 30, 2020</t>
        </is>
      </c>
    </row>
    <row r="3">
      <c r="A3" s="3" t="inlineStr">
        <is>
          <t>Risks and Uncertainties [Abstract]</t>
        </is>
      </c>
    </row>
    <row r="4">
      <c r="A4" s="4" t="inlineStr">
        <is>
          <t>Significant Customers</t>
        </is>
      </c>
      <c r="B4" s="4" t="inlineStr">
        <is>
          <t>16. Significant Customers The Company had one customer that accounted for 10% or more of its consolidated revenue, at 11 %, during the nine months ended June 30, 2020. The Company had no customer that accounted for 10% or more of its consolidated revenue during the three months ended June 30, 2020. The Company had no customer that accounted for 10% or more of its consolidated revenue during the three and nine months ended June 30, 2019. There were no customers that accounted for more than 10% of the Company’s accounts receivable balances as of June 30, 2020 and September 3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17. Commitments and Contingencies Letters of Credit As of June 30, 2020, the Company had approximately $1.2 million of letters of credit outstanding related primarily to customer advances and other performance obligations. These arrangements guarantee the refund of advance payments received from the Company’s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the nine months ended June 30, 2020, and the Company currently does not anticipate any of these obligations to be called in the near future. Purchase Commitments At June 30, 2020, the Company had non-cancellable commitments of $151.3 million, including purchase orders for inventory of $111.3 million, information technology related commitments of $24.1 million, and China facility commitments of $16.0 million.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awards in connection with the Company’s sale of its semiconductor cryogenics business. See Note 3 “Discontinued Operations” for further information.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18. Subsequent Events Dividend On July 29, 2020, the Company’s Board of Directors declared a cash dividend of $0.10 per share payable on September 25, 2020 to common stockholders of record as of September 4, 2020. Dividends are declared at the discretion of the Company’s Board of Directors and depend on the Company’s actual cash flows from operations, its financial condition and capital requirements and any other factors the Company’s Board of Directors may consider relevant. Future dividend declarations, as well as the record and payment dates for such dividends, will be determined by the Company’s Board of Directors on a quarterly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Use of Estimates</t>
        </is>
      </c>
      <c r="B4" s="4" t="inlineStr">
        <is>
          <t>Use of Estimates The preparation of unaudited consolidated financial statements in conformity with GAAP requires management to make certain estimates and assumptions that affect the reported amounts of assets and liabilities and disclosure of contingent assets and liabilities at the date of the unaudited consolidated financial statements and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bases its estimates on historical experience and various other assumptions, including in certain circumstances future projections that management believes to be reasonable under the circumstances. Although the Company regularly assesses these estimates, actual results could differ from those estimates. Changes in estimates are recorded in the period in which they occur and become known. The full extent to which the COVID-19 pandemic will directly or indirectly impact the Company’s business - including results of operations and financial condition, sales, expenses, reserves and allowances, manufacturing and employee-related amounts -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t>
        </is>
      </c>
    </row>
    <row r="5">
      <c r="A5" s="4" t="inlineStr">
        <is>
          <t>Foreign Currency Translation</t>
        </is>
      </c>
      <c r="B5" s="4" t="inlineStr">
        <is>
          <t>​</t>
        </is>
      </c>
    </row>
    <row r="6">
      <c r="A6" s="4" t="inlineStr">
        <is>
          <t>Derivative Financial Instruments</t>
        </is>
      </c>
      <c r="B6" s="4" t="inlineStr">
        <is>
          <t>Derivative Instruments The Company has transactions and balances denominated in currencies other than U.S. dollars. Most of these transactions or balances are denominated in Euros, British Pounds and a variety of Asian currencies. The Company enters into foreign exchange contracts to reduce its exposure to currency fluctuations. The arrangements typically mature in three months or less and they do not qualify for hedge accounting. Net gains and losses related to these contracts are recorded as a component of "Other expenses, net" in the accompanying unaudited Consolidated Statements of Operations and are as follows for the three and nine months ended June 30, 2020 and 2019 (in thousands): ​ ​ ​ ​ ​ ​ ​ ​ ​ ​ ​ ​ ​ ​ ​ ​ ​ Three Months Ended ​ Nine Months Ended ​ ​ ​ June 30, ​ June 30, ​ ​ 2020 2019 2020 2019 Realized (losses) gains on derivatives not designated as hedging instruments ​ $ (1,719) ​ $ 3,770 ​ $ (963) ​ $ 2,916 ​ ​ The fair values of the forward contracts are recorded in the Company’s accompanying unaudit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below due to a lack of an active market for these contracts.</t>
        </is>
      </c>
    </row>
    <row r="7">
      <c r="A7" s="4" t="inlineStr">
        <is>
          <t>Fair Value Measurements</t>
        </is>
      </c>
      <c r="B7" s="4" t="inlineStr">
        <is>
          <t>Fair Value Measurements The Company measures at fair value certain financial assets and liabilities, including cash equivalents and available for sale securities. FASB ASC 820, Fair Value Measurement and Disclosures Level 1 Inputs: Level 2 Inputs: Level 3 Inputs: As of June 30, 2020, the Company had no assets or liabilities measured and recorded at fair value on a recurring basis using Level 3 inputs.</t>
        </is>
      </c>
    </row>
    <row r="8">
      <c r="A8" s="4" t="inlineStr">
        <is>
          <t>Leases</t>
        </is>
      </c>
      <c r="B8" s="4" t="inlineStr">
        <is>
          <t>Leases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commencement dat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The long-term lease liabilities for operating leases and finance leases are included within Long-term operating lease liabilities, and Other long-term liabilities, respectively, on the Consolidated Balance Sheets.</t>
        </is>
      </c>
    </row>
    <row r="9">
      <c r="A9" s="4" t="inlineStr">
        <is>
          <t>Recently Issued Accounting Pronouncements</t>
        </is>
      </c>
      <c r="B9" s="4" t="inlineStr">
        <is>
          <t>Recently Issued Accounting Pronouncements In March 2020, the FASB issued Accounting Standards Update (“ASU”) 2020-04, Facilitation of the Effects of Reference Rate Reform on Financial Reporting ​ In December 2019, the FASB issued ASU 2019-12: Simplifying the Accounting for Income Taxes (Topic 740) is permitted. The Company is evaluating the impact of this ASU. ​ In August 2018, the FASB issued ASU 2018-15, Intangibles – Goodwill and Other – Internal-Use Software (Subtopic 350-40): Customer’s Accounting for Implementation Costs Incurred in a Cloud Computing Arrangement That Is a Service Contract In August 2018, the FASB issued ASU 2018-14, Disclosure Framework — Changes to the Disclosure Requirements for Defined Benefit Plans In August 2018, the FASB issued ASU 2018-13, Fair Value Measurement (Topic 820): Disclosure Framework - Changes to the Disclosure Requirements for Fair Value Measurement , which amends ASC 820 to add and remove disclosure requirements related to fair value measurement. The amendments include new disclosure requirements for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The amendments eliminated disclosure requirements for amount of and reasons for transfers between Level 1 and Level 2, valuation processes for Level 3 fair value measurements, and policy for timing of transfers between levels of the fair value hierarchy. In addition, the amendments modified certain disclosure requirement to provide clarification or to promote appropriate exercise of discretion by entities. ASU 2018-13 is effective for fiscal years beginning after December 15, 2019, including interim periods therein. Early adoption is permitted. The Company is currently evaluating the impact of this ASU. In June 2016, the FASB issued ASU 2016-13, Financial Instruments - Credit Losses: Measurement of Credit Losses on Financial Instruments Codification Improvements to Topic 326, Financial Instruments - Credit Losses, Topic 815, Derivatives and Hedging, and Topic 825, Financial Instruments “Financial Instruments-Credit Losses” Codification Improvements to Topic 326, Financial Instruments - Credit Losses, and , Financial Instruments-Credit Losses (Topic 326) and Leases (Topic 842) Recently Adopted Accounting Pronouncement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 ASU 2019-07 aligns the guidance in various SEC sections of the Codification with the requirements of certain SEC final rules. ASU 2019 -07 was effective immediately during the Company’s last quarter of fiscal 2019 and the adoption did not have any impact on the Company’s consolidated financial statements and related disclosures. ​ In March 2018, the FASB issued ASU 2018-02, Reclassification of Certain Tax Effects from Accumulated Other Comprehensive Income ​ In February 2016, the FASB issued ASU 2016-02, Leases (Topic 842) modified retrospective million on its Consolidated Balance Sheets. There was no impact to the Company’s finance ROU asset and liability on October 1, 2019. The adoption of the standard does not impact the Consolidated Results of Operations or Consolidated Statement of Cash Flows. See Note 9, “Leases” for further information.</t>
        </is>
      </c>
    </row>
    <row r="10">
      <c r="A10" s="4" t="inlineStr">
        <is>
          <t>Other</t>
        </is>
      </c>
      <c r="B10" s="4" t="inlineStr">
        <is>
          <t>Other For further information with regard to the Company’s significant accounting policies, please refer to Note 2 "Summary of Significant Accounting Policies" to the Company’s consolidated financial statements included in the 2019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3" t="inlineStr">
        <is>
          <t>Preferred Stock, Number of Shares, Par Value and Other Disclosures [Abstract]</t>
        </is>
      </c>
    </row>
    <row r="3">
      <c r="A3" s="4" t="inlineStr">
        <is>
          <t>Preferred stock, par value (in dollars per share)</t>
        </is>
      </c>
      <c r="B3" s="5" t="n">
        <v>0.01</v>
      </c>
      <c r="C3" s="5" t="n">
        <v>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3" t="inlineStr">
        <is>
          <t>Common Stock, Number of Shares, Par Value and Other Disclosures [Abstract]</t>
        </is>
      </c>
    </row>
    <row r="8">
      <c r="A8" s="4" t="inlineStr">
        <is>
          <t>Common stock, par value (in dollars per share)</t>
        </is>
      </c>
      <c r="B8" s="5" t="n">
        <v>0.01</v>
      </c>
      <c r="C8" s="5" t="n">
        <v>0.01</v>
      </c>
    </row>
    <row r="9">
      <c r="A9" s="4" t="inlineStr">
        <is>
          <t>Common stock, shares authorized</t>
        </is>
      </c>
      <c r="B9" s="6" t="n">
        <v>125000000</v>
      </c>
      <c r="C9" s="6" t="n">
        <v>125000000</v>
      </c>
    </row>
    <row r="10">
      <c r="A10" s="4" t="inlineStr">
        <is>
          <t>Common stock, shares issued</t>
        </is>
      </c>
      <c r="B10" s="6" t="n">
        <v>87222115</v>
      </c>
      <c r="C10" s="6" t="n">
        <v>85759700</v>
      </c>
    </row>
    <row r="11">
      <c r="A11" s="4" t="inlineStr">
        <is>
          <t>Common stock, shares outstanding</t>
        </is>
      </c>
      <c r="B11" s="6" t="n">
        <v>73760246</v>
      </c>
      <c r="C11" s="6" t="n">
        <v>72297831</v>
      </c>
    </row>
    <row r="12">
      <c r="A12" s="3" t="inlineStr">
        <is>
          <t>Treasury Stock, Number of Shares and Restriction Disclosures [Abstract]</t>
        </is>
      </c>
    </row>
    <row r="13">
      <c r="A13" s="4" t="inlineStr">
        <is>
          <t>Treasury stock, shares</t>
        </is>
      </c>
      <c r="B13" s="6" t="n">
        <v>13461869</v>
      </c>
      <c r="C13" s="6"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Jun. 30, 2020</t>
        </is>
      </c>
    </row>
    <row r="3">
      <c r="A3" s="3" t="inlineStr">
        <is>
          <t>Accounting Policies [Abstract]</t>
        </is>
      </c>
    </row>
    <row r="4">
      <c r="A4" s="4" t="inlineStr">
        <is>
          <t>Realized gains (losses) on derivatives not designated as hedging instruments</t>
        </is>
      </c>
      <c r="B4" s="4" t="inlineStr">
        <is>
          <t>​ ​ ​ ​ ​ ​ ​ ​ ​ ​ ​ ​ ​ ​ ​ ​ ​ Three Months Ended ​ Nine Months Ended ​ ​ ​ June 30, ​ June 30, ​ ​ 2020 2019 2020 2019 Realized (losses) gains on derivatives not designated as hedging instruments ​ $ (1,719) ​ $ 3,770 ​ $ (963) ​ $ 2,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0</t>
        </is>
      </c>
    </row>
    <row r="3">
      <c r="A3" s="3" t="inlineStr">
        <is>
          <t>Discontinued Operations and Disposal Groups [Abstract]</t>
        </is>
      </c>
    </row>
    <row r="4">
      <c r="A4" s="4" t="inlineStr">
        <is>
          <t>Schedule of discontinued operations</t>
        </is>
      </c>
      <c r="B4" s="4" t="inlineStr">
        <is>
          <t>​ ​ ​ ​ ​ ​ ​ ​ ​ ​ ​ ​ ​ ​ ​ ​ ​ ​ ​ ​ ​ ​ ​ ​ ​ ​ ​ ​ ​ ​ ​ ​ ​ ​ ​ ​ ​ ​ ​ ​ Three Months Ended June 30, ​ ​ Nine Months Ended June 30, ​ ​ ​ ​ 2019 ​ 2020 2019 ​ Revenue ​ ​ ​ ​ ​ ​ ​ ​ ​ ​ ​ ​ ​ Products ​ ​ ​ ​ ​ ​ $ 23,546 ​ $ - ​ $ 76,227 ​ Services ​ ​ ​ ​ ​ ​ ​ 10,994 ​ ​ - ​ ​ 33,291 ​ Total revenue ​ ​ ​ ​ ​ ​ ​ 34,540 ​ ​ - ​ ​ 109,518 ​ Cost of revenue ​ ​ ​ ​ ​ ​ ​ ​ ​ ​ ​ ​ ​ ​ ​ Products ​ ​ ​ ​ ​ ​ ​ 15,451 ​ ​ - ​ ​ 47,148 ​ Services ​ ​ ​ ​ ​ ​ ​ 6,288 ​ ​ - ​ ​ 19,016 ​ Total cost of revenue ​ ​ ​ ​ ​ ​ ​ 21,739 ​ ​ - ​ ​ 66,164 ​ Gross profit ​ ​ ​ ​ ​ ​ ​ 12,801 ​ ​ - ​ ​ 43,354 ​ Operating expenses ​ ​ ​ ​ ​ ​ ​ ​ ​ ​ ​ ​ ​ ​ ​ Research and development ​ ​ ​ ​ ​ ​ ​ 2,279 ​ ​ - ​ ​ 6,605 ​ Selling, general and administrative ​ ​ ​ ​ ​ ​ ​ 4,808 ​ ​ (171) ​ ​ 17,005 ​ Restructuring charges ​ ​ ​ ​ ​ ​ ​ 24 ​ ​ ​ ​ ​ 24 ​ Total operating expenses ​ ​ ​ ​ ​ ​ ​ 7,111 ​ ​ (171) ​ ​ 23,634 ​ Operating income ​ ​ ​ ​ ​ ​ ​ 5,690 ​ ​ 171 ​ ​ 19,720 ​ Other income (loss), net ​ ​ ​ ​ ​ ​ ​ 418 ​ ​ (410) ​ ​ 985 ​ Income (loss) before income taxes and earnings of equity method investment ​ ​ ​ ​ ​ ​ ​ 6,108 ​ ​ (239) ​ ​ 20,705 ​ Income tax provision (benefit) ​ ​ ​ ​ ​ ​ ​ 1,610 ​ ​ (57) ​ ​ 4,850 ​ Income (loss) before equity in earnings of equity method investment ​ ​ ​ ​ ​ ​ ​ 4,498 ​ ​ (182) ​ ​ 15,855 ​ Equity in earnings of equity method investment ​ ​ ​ ​ ​ ​ ​ 1,835 ​ ​ - ​ ​ 4,876 ​ Net income (loss) ​ ​ ​ ​ ​ ​ $ 6,333 ​ $ (182) ​ $ 20,731 ​</t>
        </is>
      </c>
    </row>
    <row r="5">
      <c r="A5" s="4" t="inlineStr">
        <is>
          <t>Schedule of unconsolidated subsidiaries accounted for based on the equity method</t>
        </is>
      </c>
      <c r="B5" s="4" t="inlineStr">
        <is>
          <t>​ ​ ​ ​ ​ ​ ​ ​ ​ ​ ​ ​ ​ ​ ​ ​ ​ ​ ​ ​ ​ Three Months Ended ​ Nine months ended ​ ​ ​ ​ June 30, 2019 ​ June 30, 2019 ​ Statements of Operations: ​ ​ ​ ​ ​ ​ ​ ​ ​ ​ ​ ​ ​ Total revenue ​ ​ ​ $ ​ ​ ​ 23,209 ​ $ ​ ​ ​ 68,252 ​ Gross profit ​ ​ ​ ​ ​ ​ ​ 9,905 ​ ​ ​ ​ ​ 27,134 ​ Operating Income ​ ​ ​ ​ ​ ​ ​ 5,267 ​ ​ ​ ​ ​ 14,476 ​ Net income ​ ​ ​ ​ ​ ​ ​ 3,674 ​ ​ ​ ​ ​ 9,777 ​</t>
        </is>
      </c>
    </row>
    <row r="6">
      <c r="A6" s="4" t="inlineStr">
        <is>
          <t>Schedule of non-cash items and capital expenditures</t>
        </is>
      </c>
      <c r="B6" s="4" t="inlineStr">
        <is>
          <t>​ ​ ​ ​ ​ ​ ​ ​ ​ ​ ​ ​ ​ ​ ​ ​ ​ ​ ​ ​ ​ Three Months Ended ​ Nine months ended ​ ​ ​ ​ ​ June 30, 2019 ​ June 30, 2019 ​ Depreciation and amortization ​ ​ ​ $ ​ ​ ​ 4 ​ $ ​ ​ ​ 4 ​ Capital expenditures ​ ​ ​ ​ ​ ​ ​ 87 ​ ​ ​ ​ ​ 494 ​ Stock-based compensation ​ ​ ​ ​ ​ ​ ​ 215 ​ ​ ​ ​ ​ 635 ​ Earnings of equity method investment ​ ​ ​ ​ ​ ​ ​ (1,835) ​ ​ ​ ​ ​ (4,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Jun. 30, 2020</t>
        </is>
      </c>
    </row>
    <row r="3">
      <c r="A3" s="3" t="inlineStr">
        <is>
          <t>Investments, Debt and Equity Securities [Abstract]</t>
        </is>
      </c>
    </row>
    <row r="4">
      <c r="A4" s="4" t="inlineStr">
        <is>
          <t>Summary of Amortized Cost and Fair Value, Including Accrued Interest Receivable and Unrealized Holding Gains (Losses) on Short-term and Long-term Marketable Securities</t>
        </is>
      </c>
      <c r="B4" s="4" t="inlineStr">
        <is>
          <t>The following is a summary of the amortized cost and the fair value, including accrued interest receivable and unrealized holding gains (losses) on the short-term and long-term marketable securities as of June 30, 2020 and September 30, 2019 (in thousands): ​ ​ ​ ​ ​ ​ ​ ​ ​ ​ ​ ​ ​ ​ ​ Gross Gross ​ ​ ​ Amortized ​ Unrealized ​ Unrealized ​ ​ ​ ​ Cost ​ Losses ​ Gains ​ Fair Value June 30, 2020: ​ ​ ​ ​ Bank certificates of deposits ​ $ 101 ​ $ — ​ $ — ​ $ 101 Corporate securities ​ ​ 2,939 ​ ​ — ​ ​ — ​ ​ 2,939 Other debt securities ​ 35 ​ ​ — ​ ​ — ​ 35 ​ ​ $ 3,075 ​ $ — ​ $ — ​ $ 3,075 September 30, 2019: ​ ​ ​ ​ U.S. Treasury securities and obligations of U.S. government agencies ​ $ 31,863 $ (2) $ 5 $ 31,866 Bank certificates of deposits ​ ​ 750 ​ ​ — ​ ​ — ​ ​ 750 Corporate securities ​ ​ 4,317 ​ ​ — ​ ​ 1 ​ ​ 4,318 Other debt securities ​ 35 ​ — ​ — ​ 35 ​ ​ $ 36,965 ​ $ (2) ​ $ 6 ​ $ 36,969</t>
        </is>
      </c>
    </row>
    <row r="5">
      <c r="A5" s="4" t="inlineStr">
        <is>
          <t>Fair Value of Marketable Securities by Contractual Maturity</t>
        </is>
      </c>
      <c r="B5" s="4" t="inlineStr">
        <is>
          <t>The fair values of the marketable securities by contractual maturities at June 30, 2020 are presented below (in thousands): ​ ​ ​ ​ ​ Fair Value Due in one year or less ​ $ 136 Due after one year through five years ​ — Due after five years through ten years ​ ​ — Due after ten years ​ 2,939 Total marketable securities ​ $ 3,0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Jun. 30, 2020</t>
        </is>
      </c>
    </row>
    <row r="3">
      <c r="A3" s="3" t="inlineStr">
        <is>
          <t>Business Acquisition [Line Items]</t>
        </is>
      </c>
    </row>
    <row r="4">
      <c r="A4" s="4" t="inlineStr">
        <is>
          <t>Pro Forma Information</t>
        </is>
      </c>
      <c r="B4" s="4" t="inlineStr">
        <is>
          <t>​ ​ ​ ​ ​ ​ ​ ​ ​ ​ ​ ​ Three Months Ended ​ Nine Months Ended ​ ​ June 30, 2019 ​ June 30, 2019 ​ ​ ​ ​ ​ ​ ​ ​ ​ Revenue ​ $ 203,880 ​ ​ $ 598,291 ​ Net income from continuing operations ​ ​ 976 ​ ​ ​ 5,062 ​</t>
        </is>
      </c>
    </row>
    <row r="5">
      <c r="A5" s="4" t="inlineStr">
        <is>
          <t>RURO, Inc.</t>
        </is>
      </c>
    </row>
    <row r="6">
      <c r="A6" s="3" t="inlineStr">
        <is>
          <t>Business Acquisition [Line Items]</t>
        </is>
      </c>
    </row>
    <row r="7">
      <c r="A7" s="4" t="inlineStr">
        <is>
          <t>Amounts of Assets and Liabilities at Fair Value as of Acquisition Date</t>
        </is>
      </c>
      <c r="B7" s="4" t="inlineStr">
        <is>
          <t>​ ​ ​ ​ ​ ​ Fair Value of ​ ​ Assets and ​ ​ Liabilities Accounts receivable ​ $ 1,220 Prepaid expenses and other current assets ​ ​ 29 Goodwill ​ 11,116 Intangible assets ​ 6,042 Other assets ​ ​ 230 Accounts payable ​ (15) Deferred revenue ​ (1,320) Accrued compensation and benefits ​ ​ (344) Other current liabilities ​ (91) Long-term deferred tax liabilities ​ ​ (1,091) Long-term operating lease liabilities ​ ​ (147) Total purchase price, net of cash acquired ​ $ 15,629</t>
        </is>
      </c>
    </row>
    <row r="8">
      <c r="A8" s="4" t="inlineStr">
        <is>
          <t>GENEWIZ</t>
        </is>
      </c>
    </row>
    <row r="9">
      <c r="A9" s="3" t="inlineStr">
        <is>
          <t>Business Acquisition [Line Items]</t>
        </is>
      </c>
    </row>
    <row r="10">
      <c r="A10" s="4" t="inlineStr">
        <is>
          <t>Amounts of Assets and Liabilities at Fair Value as of Acquisition Date</t>
        </is>
      </c>
      <c r="B10" s="4" t="inlineStr">
        <is>
          <t>​ ​ ​ ​ ​ ​ Fair Value of ​ ​ Assets and ​ ​ Liabilities Accounts receivabl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Components of Goodwill by Business Segment</t>
        </is>
      </c>
      <c r="B4" s="4" t="inlineStr">
        <is>
          <t>The Company performs its annual goodwill impairment assessment on April 1st of each year. In accordance with ASC 350, Intangibles-Goodwill and Other During the quarter ended June 30, 2020, the Company completed the annual goodwill impairment test for its six reporting units, including Automation Solutions, Contamination Control Solutions and Global Semiconductor Services within the Brooks Semiconductor Solutions Group segment, as well as Sample Repository Solutions, Life Sciences Products and GENEWIZ within the Brooks Life Sciences segment. Based on the test results, the Company determined that no adjustment to goodwill was necessary. The Company conducted a qualitative assessment for the three reporting units within the Brooks Semiconductor Solutions Group segment and determined that it was more likely than not that their fair values were greater than their carrying values. As a result of the analysis, the Company did not perform the quantitative assessment for these reporting units, and therefore, did not recognize any impairment losses. The Company performed the quantitative goodwill impairment test for the three reporting units within the Brooks Life Sciences segment and determined that no adjustment to goodwill was necessary since the estimated fair values exceed their book values. The changes in the Company’s goodwill by reportable segment at June 30, 2020 and September 30, 2019 are as follows (in thousands): ​ ​ ​ ​ ​ ​ ​ ​ ​ ​ ​ ​ ​ ​ Brooks ​ ​ ​ ​ ​ ​ ​ ​ Semiconductor ​ ​ ​ ​ ​ ​ ​ ​ ​ ​ Solutions ​ Brooks ​ ​ ​ ​ ​ ​ ​ ​ Group ​ Life Sciences ​ Other ​ Total Gross goodwill, at September 30, 2019 ​ $ 636,791 ​ $ 440,755 ​ $ 26,014 ​ $ 1,103,560 Accumulated goodwill impairments ​ (588,944) ​ — ​ (26,014) ​ (614,958) Goodwill, net of accumulated impairments, at September 30, 2019 ​ 47,847 ​ 440,755 ​ — ​ 488,602 Acquisitions and adjustments ​ 316 ​ 11,144 ​ — ​ 11,460 Gross goodwill, at June 30, 2020 ​ ​ 637,107 ​ ​ 451,899 ​ ​ 26,014 ​ ​ 1,115,020 Accumulated goodwill impairments ​ (588,944) ​ — ​ (26,014) ​ (614,958) Goodwill, net of accumulated impairments, at June 30, 2020 ​ $ 48,163 ​ $ 451,899 ​ $ — ​ $ 500,062 ​ ​ ​ ​ ​ ​ ​ ​ ​ ​ ​ ​ ​ ​</t>
        </is>
      </c>
    </row>
    <row r="5">
      <c r="A5" s="4" t="inlineStr">
        <is>
          <t>Components of Identifiable Intangible Assets</t>
        </is>
      </c>
      <c r="B5" s="4" t="inlineStr">
        <is>
          <t>The components of the Company’s identifiable intangible assets as of June 30, 2020 and September 30, 2019 are as follows (in thousands): ​ ​ ​ ​ ​ ​ ​ ​ ​ ​ ​ ​ ​ ​ ​ ​ ​ ​ ​ ​ ​ June 30, 2020 ​ September 30, 2019 ​ ​ ​ ​ Accumulated ​ Net Book ​ ​ ​ Accumulated ​ Net Book ​ Cost Amortization Value Cost Amortization Value Patents ​ $ 8,251 ​ $ 5,013 ​ $ 3,238 ​ $ 5,302 ​ $ 4,628 ​ $ 674 Completed technology ​ 88,736 ​ 46,504 ​ 42,232 ​ 88,288 ​ 38,778 ​ 49,510 Trademarks and trade names ​ 25,604 ​ 8,425 ​ 17,179 ​ 25,340 ​ 5,807 ​ 19,533 Customer relationships ​ 268,913 ​ 104,942 ​ 163,971 ​ 265,450 ​ 84,047 ​ 181,403 Other intangibles ​ ​ 236 ​ ​ 233 ​ ​ 3 ​ ​ 231 ​ ​ 183 ​ ​ 48 ​ ​ $ 391,740 ​ $ 165,117 ​ $ 226,623 ​ $ 384,611 ​ $ 133,443 ​ $ 251,168</t>
        </is>
      </c>
    </row>
    <row r="6">
      <c r="A6" s="4" t="inlineStr">
        <is>
          <t>Schedule of Future Amortization Expense</t>
        </is>
      </c>
      <c r="B6" s="4" t="inlineStr">
        <is>
          <t>Estimated future amortization expense for the intangible assets for the remainder of fiscal year 2020, the subsequent four fiscal years and thereafter is as follows (in thousands): ​ ​ ​ ​ Fiscal year ended September 30, ​ 2020 ​ $ 10,454 2021 ​ 38,714 2022 ​ 35,459 2023 ​ 32,170 2024 ​ 27,211 Thereafter ​ 82,615 ​ ​ $ 226,6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chedule of Future Minimum Principal Payment Obligations</t>
        </is>
      </c>
      <c r="B4" s="4" t="inlineStr">
        <is>
          <t>The following are the future minimum principal payment obligations under all of the Company’s outstanding debt as of June 30, 2020 (in thousands): ​ ​ ​ ​ ​ ​ Amount Fiscal year ended September 30, ​ ​ ​ 2020 ​ $ 828 2021 ​ ​ — 2022 ​ ​ — 2023 ​ ​ — 2024 ​ ​ — Thereafter ​ ​ 50,000 Total outstanding principal balance ​ ​ 50,828 Unamortized deferred financing costs ​ ​ (437) ​ ​ ​ 50,391 Current portion of long-term debt ​ ​ 828 Non-current portion of long-term debt ​ $ 49,5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leases</t>
        </is>
      </c>
      <c r="B4" s="4" t="inlineStr">
        <is>
          <t>The components of operating lease expense were as follows (in thousands): ​ ​ ​ ​ ​ ​ ​ Three months ended June 30, 2020 ​ Nine Months Ended June 30, 2020 ​ ​ ​ ​ ​ ​ Operating lease costs $ 2,358 ​ $ 6,755 Finance lease costs: ​ ​ ​ ​ ​ Amortization of assets ​ 311 ​ ​ 933 Interest on lease liabilities ​ 29 ​ ​ 84 Total finance lease costs ​ 340 ​ ​ 1,017 Variable lease costs ​ 448 ​ ​ 1,314 Short-term lease costs ​ 181 ​ ​ 477 Total lease costs $ 3,327 ​ $ 9,563 ​ Supplemental balance sheet information related to leases is as follows (in thousands, except lease term and discount rate): ​ ​ ​ ​ ​ As of June 30, 2020 ​ Operating Leases: ​ ​ ​ Operating lease right-of-use assets $ 36,224 ​ ​ ​ ​ ​ Accrued expenses and other current liabilities $ 6,457 ​ Long-term operating lease liabilities ​ 29,280 ​ Total operating lease liabilities $ 35,737 ​ ​ ​ ​ ​ Finance Leases: ​ ​ ​ Property, plant and equipment, at cost $ 2,540 ​ Accumulated amortization ​ (934) ​ Property, plant and equipment, net $ 1,606 ​ ​ ​ ​ ​ Accrued expenses and other current liabilities $ 1,183 ​ Other long-term liabilities ​ 599 ​ Total finance lease liabilities $ 1,782 ​ ​ ​ ​ ​ Weighted average remaining lease term (in years): ​ ​ ​ Operating leases ​ 8.83 ​ Finance leases ​ 1.55 ​ ​ ​ ​ ​ Weighted average discount rate: ​ ​ ​ Operating leases ​ 4.29 % Finance leases ​ 4.72 % ​ Supplemental cash flow information related to operating leases was as follows (in thousands, unaudited): ​ ​ ​ ​ ​ ​ ​ Three months ended June 30, 2020 ​ Nine Months Ended June 30, 2020 Cash paid for amounts included in measurement of liabilities: ​ ​ ​ ​ ​ Operating cash flows from operating leases $ 2,215 ​ $ 6,089 Operating cash flows from finance leases ​ 22 ​ ​ 77 Financing cash flows from finance leases ​ 297 ​ ​ 880</t>
        </is>
      </c>
    </row>
    <row r="5">
      <c r="A5" s="4" t="inlineStr">
        <is>
          <t>Schedule of future lease payments of operating leases - ASC 842</t>
        </is>
      </c>
      <c r="B5" s="4" t="inlineStr">
        <is>
          <t>​ ​ ​ ​ ​ ​ ​ ​ Operating Leases ​ Finance Leases 2020 $ 2,123 ​ $ 322 2021 ​ 7,259 ​ ​ 1,171 2022 ​ 5,491 ​ ​ 363 2023 ​ 4,445 ​ ​ - 2024 ​ 4,229 ​ ​ - Thereafter ​ 20,180 ​ ​ - Total future lease payments ​ 43,727 ​ ​ 1,856 Less imputed interest ​ (7,990) ​ ​ (74) Total lease liability balance $ 35,737 ​ $ 1,782 ​</t>
        </is>
      </c>
    </row>
    <row r="6">
      <c r="A6" s="4" t="inlineStr">
        <is>
          <t>Schedule of future lease payments of finance leases - ASC 842</t>
        </is>
      </c>
      <c r="B6" s="4" t="inlineStr">
        <is>
          <t>​ ​ ​ ​ ​ ​ ​ ​ ​ Operating Leases ​ Finance Leases 2020 $ 2,123 ​ $ 322 2021 ​ 7,259 ​ ​ 1,171 2022 ​ 5,491 ​ ​ 363 2023 ​ 4,445 ​ ​ - 2024 ​ 4,229 ​ ​ - Thereafter ​ 20,180 ​ ​ - Total future lease payments ​ 43,727 ​ ​ 1,856 Less imputed interest ​ (7,990) ​ ​ (74) Total lease liability balance $ 35,737 ​ $ 1,782 ​ ​</t>
        </is>
      </c>
    </row>
    <row r="7">
      <c r="A7" s="4" t="inlineStr">
        <is>
          <t>Schedule of future lease payments of operating leases - ASC 840</t>
        </is>
      </c>
      <c r="B7" s="4" t="inlineStr">
        <is>
          <t>​ ​ ​ ​ ​ ​ ​ ​ Operating Leases ​ Capital Leases 2020 $ 6,794 ​ $ 1,276 2021 ​ 5,520 ​ ​ 1,171 2022 ​ 3,904 ​ ​ 363 2023 ​ 3,110 ​ ​ - 2024 ​ 2,934 ​ ​ - Thereafter ​ 10,499 ​ ​ - Total future lease payments ​ 32,761 ​ ​ 2,810 Less imputed interest ​ (5,685) ​ ​ (150) Total lease liability balance $ 27,076 ​ $ 2,660 ​</t>
        </is>
      </c>
    </row>
    <row r="8">
      <c r="A8" s="4" t="inlineStr">
        <is>
          <t>Schedule of future lease payments of capital leases - ASC 840</t>
        </is>
      </c>
      <c r="B8" s="4" t="inlineStr">
        <is>
          <t>​ ​ ​ ​ ​ ​ ​ ​ ​ Operating Leases ​ Capital Leases 2020 $ 6,794 ​ $ 1,276 2021 ​ 5,520 ​ ​ 1,171 2022 ​ 3,904 ​ ​ 363 2023 ​ 3,110 ​ ​ - 2024 ​ 2,934 ​ ​ - Thereafter ​ 10,499 ​ ​ - Total future lease payments ​ 32,761 ​ ​ 2,810 Less imputed interest ​ (5,685) ​ ​ (150) Total lease liability balance $ 27,076 ​ $ 2,66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9 Months Ended</t>
        </is>
      </c>
    </row>
    <row r="2">
      <c r="B2" s="2" t="inlineStr">
        <is>
          <t>Jun. 30, 2020</t>
        </is>
      </c>
    </row>
    <row r="3">
      <c r="A3" s="3" t="inlineStr">
        <is>
          <t>Organization, Consolidation and Presentation of Financial Statements [Abstract]</t>
        </is>
      </c>
    </row>
    <row r="4">
      <c r="A4" s="4" t="inlineStr">
        <is>
          <t>Summary of Accounts Receivable</t>
        </is>
      </c>
      <c r="B4" s="4" t="inlineStr">
        <is>
          <t>The following is a summary of accounts receivable at June 30, 2020 and September 30, 2019 (in thousands): ​ ​ ​ ​ ​ ​ ​ ​ ​ ​ June 30, ​ September 30, ​ ​ 2020 2019 Accounts receivable ​ $ 189,059 ​ $ 169,317 ​ Less allowance for doubtful accounts ​ (5,805) ​ (3,644) ​ Less allowance for sales returns ​ (87) ​ (71) ​ Accounts receivable, net ​ $ 183,167 ​ $ 165,602 ​</t>
        </is>
      </c>
    </row>
    <row r="5">
      <c r="A5" s="4" t="inlineStr">
        <is>
          <t>Summary of Inventories</t>
        </is>
      </c>
      <c r="B5" s="4" t="inlineStr">
        <is>
          <t>The following is a summary of inventories at June 30, 2020 and September 30, 2019 (in thousands): ​ ​ ​ ​ ​ ​ ​ ​ ​ ​ June 30, ​ September 30, ​ ​ 2020 2019 Inventories ​ ​ Raw materials and purchased parts ​ $ 77,715 ​ $ 67,176 ​ Work-in-process ​ 16,307 ​ 13,684 ​ Finished goods ​ 23,664 ​ 18,585 ​ Total inventories ​ $ 117,686 ​ $ 99,445 ​</t>
        </is>
      </c>
    </row>
    <row r="6">
      <c r="A6" s="4" t="inlineStr">
        <is>
          <t>Product Warranty and Retrofit Activity on Gross Basis</t>
        </is>
      </c>
      <c r="B6" s="4" t="inlineStr">
        <is>
          <t>The following is a summary of product warranty and retrofit activity on a gross basis for the three and nine months ended June 30, 2020 and 2019 (in thousands): ​ ​ ​ ​ ​ ​ ​ ​ ​ ​ ​ Activity -Three Months Ended June 30, 2020 Balance ​ ​ ​ ​ Balance March 31, ​ ​ ​ ​ ​ ​ ​ June 30, 2020 ​ Accruals ​ Costs Incurred ​ 2020 $ 7,910 ​ $ 1,380 ​ $ (1,409) ​ $ 7,881 ​ ​ ​ ​ ​ ​ ​ ​ ​ ​ ​ Activity -Three Months Ended June 30, 2019 Balance ​ ​ ​ ​ Balance March 31, ​ ​ ​ ​ ​ ​ ​ June 30, 2019 ​ Accruals ​ Costs Incurred ​ 2019 $ 7,202 ​ $ 2,257 ​ $ (2,269) ​ $ 7,190 ​ ​ ​ ​ ​ ​ ​ ​ ​ ​ ​ Activity -Nine Months Ended June 30, 2020 Balance ​ ​ ​ ​ Balance September 30, ​ ​ ​ ​ ​ ​ ​ June 30, 2019 ​ Accruals ​ Costs Incurred ​ 2020 $ 7,175 ​ $ 6,033 ​ $ (5,327) ​ $ 7,881 ​ ​ ​ ​ ​ ​ ​ ​ ​ ​ ​ Activity -Nine Months Ended June 30, 2019 Balance ​ ​ ​ ​ Balance September 30, ​ ​ ​ ​ ​ ​ ​ June 30, 2018 ​ Accruals ​ Costs Incurred ​ 2019 $ 6,340 ​ $ 6,419 ​ $ (5,569) ​ $ 7,1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Jun. 30, 2020</t>
        </is>
      </c>
    </row>
    <row r="3">
      <c r="A3" s="3" t="inlineStr">
        <is>
          <t>Disclosure of Compensation Related Costs, Share-based Payments [Abstract]</t>
        </is>
      </c>
    </row>
    <row r="4">
      <c r="A4" s="4" t="inlineStr">
        <is>
          <t>Summary of stock-based compensation expense</t>
        </is>
      </c>
      <c r="B4" s="4" t="inlineStr">
        <is>
          <t>​ ​ ​ ​ ​ ​ ​ ​ ​ ​ ​ ​ ​ ​ ​ ​ ​ Three Months Ended June 30, ​ Nine Months Ended June 30, ​ ​ 2020 2019 2020 2019 Restricted stock units ​ $ 3,348 ​ $ 4,881 ​ $ 11,361 ​ $ 13,764 ​ Employee stock purchase plan ​ 377 ​ 359 ​ 987 ​ 773 ​ Total stock-based compensation expense ​ $ 3,725 ​ $ 5,240 ​ $ 12,348 ​ $ 14,537 ​ ​</t>
        </is>
      </c>
    </row>
    <row r="5">
      <c r="A5" s="4" t="inlineStr">
        <is>
          <t>Restricted Stock Unit Activity</t>
        </is>
      </c>
      <c r="B5" s="4" t="inlineStr">
        <is>
          <t>​ ​ ​ ​ ​ ​ ​ ​ ​ ​ ​ ​ Time-Based Stock Performance- ​ ​ Total Units ​ Units ​ Grants ​ Based Units Nine months ended June 30, 2020 411,967 163,390 27,007 221,570 Nine months ended June 30, 2019 792,103 330,006 38,708 423,389 ​ ​ ​ ​ ​ ​ ​ ​ ​ Weighted ​ ​ ​ ​ Average ​ ​ ​ ​ Grant-Date ​ ​ Shares ​ Fair Value Outstanding at September 30, 2019 1,782,726 ​ $ 24.63 Granted 411,967 ​ ​ 46.52 Vested (898,222) ​ ​ 26.03 Forfeited (105,410) ​ ​ 34.94 Outstanding at June 30, 2020 1,191,061 ​ ​ 36.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Reconciliation of Weighted Average Common Shares Outstanding for Purposes of Calculating Basic and Diluted Earnings Per Share</t>
        </is>
      </c>
      <c r="B4" s="4" t="inlineStr">
        <is>
          <t>The calculations of basic and diluted net income per share and basic and diluted weighted average shares outstanding are as follows for the three and nine months ended June 30, 2020 and 2019 (in thousands, except per share data): ​ ​ ​ ​ ​ ​ ​ ​ ​ ​ ​ ​ ​ ​ ​ ​ Three Months Ended ​ Nine Months Ended ​ ​ ​ June 30, ​ June 30, ​ ​ 2020 2019 2020 2019 Income from continuing operations ​ $ 13,696 ​ $ 921 ​ $ 36,062 ​ $ 4,359 ​ Income (loss) from discontinued operations, net of tax ​ — ​ 6,333 ​ (182) ​ 20,731 ​ Net income ​ $ 13,696 ​ $ 7,254 ​ $ 35,880 ​ $ 25,090 ​ ​ ​ ​ ​ ​ ​ ​ ​ ​ ​ ​ ​ ​ ​ Weighted average common shares outstanding used in computing basic earnings per share ​ 73,759 ​ 72,188 ​ 73,473 ​ 71,903 ​ Dilutive restricted stock units ​ 101 ​ 282 ​ 293 ​ 410 ​ Weighted average common shares outstanding used in computing diluted earnings per share ​ 73,860 ​ 72,470 ​ 73,766 ​ 72,313 ​ ​ ​ ​ ​ ​ ​ ​ ​ ​ ​ ​ ​ ​ ​ Basic net income per share: ​ ​ ​ ​ ​ Income from continuing operations ​ $ 0.19 ​ $ 0.01 ​ $ 0.49 ​ $ 0.06 ​ Income (loss) from discontinued operations, net of tax ​ — ​ 0.09 ​ (0.00) ​ 0.29 ​ Basic net income per share ​ $ 0.19 ​ $ 0.10 ​ $ 0.49 ​ $ 0.35 ​ ​ ​ ​ ​ ​ ​ ​ ​ ​ ​ ​ ​ ​ ​ Diluted net income per share: ​ ​ ​ ​ ​ Income from continuing operations ​ $ 0.19 ​ $ 0.01 ​ $ 0.49 ​ $ 0.06 ​ Income (loss) from discontinued operations, net of tax ​ — ​ 0.09 ​ (0.00) ​ 0.29 ​ Diluted net income per share ​ $ 0.19 ​ $ 0.10 ​ $ 0.49 ​ $ 0.35 ​ Dividend declared per share ​ $ 0.10 ​ $ 0.10 ​ $ 0.30 ​ $ 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7" t="n">
        <v>220350</v>
      </c>
      <c r="C4" s="7" t="n">
        <v>203880</v>
      </c>
      <c r="D4" s="7" t="n">
        <v>651077</v>
      </c>
      <c r="E4" s="7" t="n">
        <v>581637</v>
      </c>
    </row>
    <row r="5">
      <c r="A5" s="3" t="inlineStr">
        <is>
          <t>Cost of revenue</t>
        </is>
      </c>
    </row>
    <row r="6">
      <c r="A6" s="4" t="inlineStr">
        <is>
          <t>Total cost of revenue</t>
        </is>
      </c>
      <c r="B6" s="6" t="n">
        <v>127562</v>
      </c>
      <c r="C6" s="6" t="n">
        <v>120370</v>
      </c>
      <c r="D6" s="6" t="n">
        <v>383022</v>
      </c>
      <c r="E6" s="6" t="n">
        <v>345531</v>
      </c>
    </row>
    <row r="7">
      <c r="A7" s="4" t="inlineStr">
        <is>
          <t>Gross profit</t>
        </is>
      </c>
      <c r="B7" s="6" t="n">
        <v>92788</v>
      </c>
      <c r="C7" s="6" t="n">
        <v>83510</v>
      </c>
      <c r="D7" s="6" t="n">
        <v>268055</v>
      </c>
      <c r="E7" s="6" t="n">
        <v>236106</v>
      </c>
    </row>
    <row r="8">
      <c r="A8" s="3" t="inlineStr">
        <is>
          <t>Operating expenses</t>
        </is>
      </c>
    </row>
    <row r="9">
      <c r="A9" s="4" t="inlineStr">
        <is>
          <t>Research and development</t>
        </is>
      </c>
      <c r="B9" s="6" t="n">
        <v>14004</v>
      </c>
      <c r="C9" s="6" t="n">
        <v>14235</v>
      </c>
      <c r="D9" s="6" t="n">
        <v>43727</v>
      </c>
      <c r="E9" s="6" t="n">
        <v>41485</v>
      </c>
    </row>
    <row r="10">
      <c r="A10" s="4" t="inlineStr">
        <is>
          <t>Selling, general and administrative</t>
        </is>
      </c>
      <c r="B10" s="6" t="n">
        <v>59714</v>
      </c>
      <c r="C10" s="6" t="n">
        <v>52596</v>
      </c>
      <c r="D10" s="6" t="n">
        <v>178866</v>
      </c>
      <c r="E10" s="6" t="n">
        <v>158509</v>
      </c>
    </row>
    <row r="11">
      <c r="A11" s="4" t="inlineStr">
        <is>
          <t>Restructuring charges</t>
        </is>
      </c>
      <c r="B11" s="6" t="n">
        <v>-29</v>
      </c>
      <c r="C11" s="6" t="n">
        <v>256</v>
      </c>
      <c r="D11" s="6" t="n">
        <v>1125</v>
      </c>
      <c r="E11" s="6" t="n">
        <v>685</v>
      </c>
    </row>
    <row r="12">
      <c r="A12" s="4" t="inlineStr">
        <is>
          <t>Total operating expenses</t>
        </is>
      </c>
      <c r="B12" s="6" t="n">
        <v>73689</v>
      </c>
      <c r="C12" s="6" t="n">
        <v>67087</v>
      </c>
      <c r="D12" s="6" t="n">
        <v>223718</v>
      </c>
      <c r="E12" s="6" t="n">
        <v>200679</v>
      </c>
    </row>
    <row r="13">
      <c r="A13" s="4" t="inlineStr">
        <is>
          <t>Operating income</t>
        </is>
      </c>
      <c r="B13" s="6" t="n">
        <v>19099</v>
      </c>
      <c r="C13" s="6" t="n">
        <v>16423</v>
      </c>
      <c r="D13" s="6" t="n">
        <v>44337</v>
      </c>
      <c r="E13" s="6" t="n">
        <v>35427</v>
      </c>
    </row>
    <row r="14">
      <c r="A14" s="4" t="inlineStr">
        <is>
          <t>Interest income</t>
        </is>
      </c>
      <c r="B14" s="6" t="n">
        <v>29</v>
      </c>
      <c r="C14" s="6" t="n">
        <v>108</v>
      </c>
      <c r="D14" s="6" t="n">
        <v>865</v>
      </c>
      <c r="E14" s="6" t="n">
        <v>847</v>
      </c>
    </row>
    <row r="15">
      <c r="A15" s="4" t="inlineStr">
        <is>
          <t>Interest expense</t>
        </is>
      </c>
      <c r="B15" s="6" t="n">
        <v>-810</v>
      </c>
      <c r="C15" s="6" t="n">
        <v>-8041</v>
      </c>
      <c r="D15" s="6" t="n">
        <v>-2265</v>
      </c>
      <c r="E15" s="6" t="n">
        <v>-21348</v>
      </c>
    </row>
    <row r="16">
      <c r="A16" s="4" t="inlineStr">
        <is>
          <t>Loss on extinguishment of debt</t>
        </is>
      </c>
      <c r="E16" s="6" t="n">
        <v>-9051</v>
      </c>
    </row>
    <row r="17">
      <c r="A17" s="4" t="inlineStr">
        <is>
          <t>Other income (expenses), net</t>
        </is>
      </c>
      <c r="B17" s="6" t="n">
        <v>498</v>
      </c>
      <c r="C17" s="6" t="n">
        <v>-309</v>
      </c>
      <c r="D17" s="6" t="n">
        <v>-1318</v>
      </c>
      <c r="E17" s="6" t="n">
        <v>-1116</v>
      </c>
    </row>
    <row r="18">
      <c r="A18" s="4" t="inlineStr">
        <is>
          <t>Income before income taxes</t>
        </is>
      </c>
      <c r="B18" s="6" t="n">
        <v>18816</v>
      </c>
      <c r="C18" s="6" t="n">
        <v>8181</v>
      </c>
      <c r="D18" s="6" t="n">
        <v>41619</v>
      </c>
      <c r="E18" s="6" t="n">
        <v>4759</v>
      </c>
    </row>
    <row r="19">
      <c r="A19" s="4" t="inlineStr">
        <is>
          <t>Income tax provision</t>
        </is>
      </c>
      <c r="B19" s="6" t="n">
        <v>5120</v>
      </c>
      <c r="C19" s="6" t="n">
        <v>7260</v>
      </c>
      <c r="D19" s="6" t="n">
        <v>5557</v>
      </c>
      <c r="E19" s="6" t="n">
        <v>400</v>
      </c>
    </row>
    <row r="20">
      <c r="A20" s="4" t="inlineStr">
        <is>
          <t>Income from continuing operations</t>
        </is>
      </c>
      <c r="B20" s="6" t="n">
        <v>13696</v>
      </c>
      <c r="C20" s="6" t="n">
        <v>921</v>
      </c>
      <c r="D20" s="6" t="n">
        <v>36062</v>
      </c>
      <c r="E20" s="6" t="n">
        <v>4359</v>
      </c>
    </row>
    <row r="21">
      <c r="A21" s="4" t="inlineStr">
        <is>
          <t>Income (loss) from discontinued operations, net of tax</t>
        </is>
      </c>
      <c r="C21" s="6" t="n">
        <v>6333</v>
      </c>
      <c r="D21" s="6" t="n">
        <v>-182</v>
      </c>
      <c r="E21" s="6" t="n">
        <v>20731</v>
      </c>
    </row>
    <row r="22">
      <c r="A22" s="4" t="inlineStr">
        <is>
          <t>Net income</t>
        </is>
      </c>
      <c r="B22" s="7" t="n">
        <v>13696</v>
      </c>
      <c r="C22" s="7" t="n">
        <v>7254</v>
      </c>
      <c r="D22" s="7" t="n">
        <v>35880</v>
      </c>
      <c r="E22" s="7" t="n">
        <v>25090</v>
      </c>
    </row>
    <row r="23">
      <c r="A23" s="3" t="inlineStr">
        <is>
          <t>Basic net income per share:</t>
        </is>
      </c>
    </row>
    <row r="24">
      <c r="A24" s="4" t="inlineStr">
        <is>
          <t>Income from continuing operations (in dollars per share)</t>
        </is>
      </c>
      <c r="B24" s="5" t="n">
        <v>0.19</v>
      </c>
      <c r="C24" s="5" t="n">
        <v>0.01</v>
      </c>
      <c r="D24" s="5" t="n">
        <v>0.49</v>
      </c>
      <c r="E24" s="5" t="n">
        <v>0.06</v>
      </c>
    </row>
    <row r="25">
      <c r="A25" s="4" t="inlineStr">
        <is>
          <t>Income (loss) from discontinued operations, net of tax (in dollars per share)</t>
        </is>
      </c>
      <c r="C25" s="8" t="n">
        <v>0.09</v>
      </c>
      <c r="D25" s="6" t="n">
        <v>0</v>
      </c>
      <c r="E25" s="8" t="n">
        <v>0.29</v>
      </c>
    </row>
    <row r="26">
      <c r="A26" s="4" t="inlineStr">
        <is>
          <t>Basic net income per share (in dollars per share)</t>
        </is>
      </c>
      <c r="B26" s="8" t="n">
        <v>0.19</v>
      </c>
      <c r="C26" s="8" t="n">
        <v>0.1</v>
      </c>
      <c r="D26" s="8" t="n">
        <v>0.49</v>
      </c>
      <c r="E26" s="8" t="n">
        <v>0.35</v>
      </c>
    </row>
    <row r="27">
      <c r="A27" s="3" t="inlineStr">
        <is>
          <t>Diluted net income per share:</t>
        </is>
      </c>
    </row>
    <row r="28">
      <c r="A28" s="4" t="inlineStr">
        <is>
          <t>Income from continuing operations (in dollars per share)</t>
        </is>
      </c>
      <c r="B28" s="8" t="n">
        <v>0.19</v>
      </c>
      <c r="C28" s="8" t="n">
        <v>0.01</v>
      </c>
      <c r="D28" s="8" t="n">
        <v>0.49</v>
      </c>
      <c r="E28" s="8" t="n">
        <v>0.06</v>
      </c>
    </row>
    <row r="29">
      <c r="A29" s="4" t="inlineStr">
        <is>
          <t>Income (loss) from discontinued operations, net of tax (in dollars per share)</t>
        </is>
      </c>
      <c r="C29" s="8" t="n">
        <v>0.09</v>
      </c>
      <c r="D29" s="6" t="n">
        <v>0</v>
      </c>
      <c r="E29" s="8" t="n">
        <v>0.29</v>
      </c>
    </row>
    <row r="30">
      <c r="A30" s="4" t="inlineStr">
        <is>
          <t>Diluted net income per share (in dollars per share)</t>
        </is>
      </c>
      <c r="B30" s="5" t="n">
        <v>0.19</v>
      </c>
      <c r="C30" s="5" t="n">
        <v>0.1</v>
      </c>
      <c r="D30" s="5" t="n">
        <v>0.49</v>
      </c>
      <c r="E30" s="5" t="n">
        <v>0.35</v>
      </c>
    </row>
    <row r="31">
      <c r="A31" s="3" t="inlineStr">
        <is>
          <t>Weighted average shares used in computing net income per share:</t>
        </is>
      </c>
    </row>
    <row r="32">
      <c r="A32" s="4" t="inlineStr">
        <is>
          <t>Basic (in shares)</t>
        </is>
      </c>
      <c r="B32" s="6" t="n">
        <v>73759</v>
      </c>
      <c r="C32" s="6" t="n">
        <v>72188</v>
      </c>
      <c r="D32" s="6" t="n">
        <v>73473</v>
      </c>
      <c r="E32" s="6" t="n">
        <v>71903</v>
      </c>
    </row>
    <row r="33">
      <c r="A33" s="4" t="inlineStr">
        <is>
          <t>Diluted (in shares)</t>
        </is>
      </c>
      <c r="B33" s="6" t="n">
        <v>73860</v>
      </c>
      <c r="C33" s="6" t="n">
        <v>72470</v>
      </c>
      <c r="D33" s="6" t="n">
        <v>73766</v>
      </c>
      <c r="E33" s="6" t="n">
        <v>72313</v>
      </c>
    </row>
    <row r="34">
      <c r="A34" s="4" t="inlineStr">
        <is>
          <t>Products</t>
        </is>
      </c>
    </row>
    <row r="35">
      <c r="A35" s="3" t="inlineStr">
        <is>
          <t>Revenue</t>
        </is>
      </c>
    </row>
    <row r="36">
      <c r="A36" s="4" t="inlineStr">
        <is>
          <t>Total revenue</t>
        </is>
      </c>
      <c r="B36" s="7" t="n">
        <v>142323</v>
      </c>
      <c r="C36" s="7" t="n">
        <v>128397</v>
      </c>
      <c r="D36" s="7" t="n">
        <v>413329</v>
      </c>
      <c r="E36" s="7" t="n">
        <v>381827</v>
      </c>
    </row>
    <row r="37">
      <c r="A37" s="3" t="inlineStr">
        <is>
          <t>Cost of revenue</t>
        </is>
      </c>
    </row>
    <row r="38">
      <c r="A38" s="4" t="inlineStr">
        <is>
          <t>Total cost of revenue</t>
        </is>
      </c>
      <c r="B38" s="6" t="n">
        <v>81989</v>
      </c>
      <c r="C38" s="6" t="n">
        <v>77203</v>
      </c>
      <c r="D38" s="6" t="n">
        <v>245930</v>
      </c>
      <c r="E38" s="6" t="n">
        <v>229580</v>
      </c>
    </row>
    <row r="39">
      <c r="A39" s="4" t="inlineStr">
        <is>
          <t>Services</t>
        </is>
      </c>
    </row>
    <row r="40">
      <c r="A40" s="3" t="inlineStr">
        <is>
          <t>Revenue</t>
        </is>
      </c>
    </row>
    <row r="41">
      <c r="A41" s="4" t="inlineStr">
        <is>
          <t>Total revenue</t>
        </is>
      </c>
      <c r="B41" s="6" t="n">
        <v>78027</v>
      </c>
      <c r="C41" s="6" t="n">
        <v>75483</v>
      </c>
      <c r="D41" s="6" t="n">
        <v>237748</v>
      </c>
      <c r="E41" s="6" t="n">
        <v>199810</v>
      </c>
    </row>
    <row r="42">
      <c r="A42" s="3" t="inlineStr">
        <is>
          <t>Cost of revenue</t>
        </is>
      </c>
    </row>
    <row r="43">
      <c r="A43" s="4" t="inlineStr">
        <is>
          <t>Total cost of revenue</t>
        </is>
      </c>
      <c r="B43" s="7" t="n">
        <v>45573</v>
      </c>
      <c r="C43" s="7" t="n">
        <v>43167</v>
      </c>
      <c r="D43" s="7" t="n">
        <v>137092</v>
      </c>
      <c r="E43" s="7" t="n">
        <v>115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0</t>
        </is>
      </c>
    </row>
    <row r="3">
      <c r="A3" s="3" t="inlineStr">
        <is>
          <t>Revenue from Contract with Customer [Abstract]</t>
        </is>
      </c>
    </row>
    <row r="4">
      <c r="A4" s="4" t="inlineStr">
        <is>
          <t>Disaggregated Revenue</t>
        </is>
      </c>
      <c r="B4" s="4" t="inlineStr">
        <is>
          <t>​ ​ ​ ​ ​ ​ ​ ​ ​ ​ ​ ​ ​ Brooks Semiconductor ​ Brooks Life ​ ​ ​ ​ ​ Solutions Group ​ Sciences ​ Total Three months ended June 30, 2020 ​ ​ ​ ​ ​ ​ ​ ​ ​ Point in time ​ $ 125,237 ​ $ 27,001 ​ $ 152,238 Over time ​ ​ 1,815 ​ ​ 66,297 ​ ​ 68,112 ​ ​ $ 127,052 ​ $ 93,298 ​ $ 220,350 ​ ​ ​ ​ ​ ​ ​ ​ ​ ​ Three months ended June 30, 2019 ​ ​ ​ ​ ​ ​ ​ ​ ​ Point in time ​ $ 115,910 ​ $ 23,121 ​ $ 139,031 Over time ​ ​ 130 ​ ​ 64,719 ​ ​ 64,849 ​ ​ $ 116,040 ​ $ 87,840 ​ $ 203,880 ​ ​ ​ ​ ​ ​ ​ ​ ​ ​ Nine Months Ended June 30, 2020 ​ ​ ​ ​ ​ ​ ​ ​ ​ Point in time ​ $ 364,720 ​ $ 72,661 ​ $ 437,381 Over time ​ ​ 6,066 ​ ​ 207,630 ​ ​ 213,696 ​ ​ $ 370,786 ​ $ 280,291 ​ $ 651,077 ​ ​ ​ ​ ​ ​ ​ ​ ​ ​ Nine Months Ended June 30, 2019 ​ ​ ​ ​ ​ ​ ​ ​ ​ Point in time ​ $ 339,537 ​ $ 71,270 ​ $ 410,807 Over time ​ ​ 2,087 ​ ​ 168,743 ​ ​ 170,830 ​ ​ $ 341,624 ​ $ 240,013 ​ $ 581,637 ​</t>
        </is>
      </c>
    </row>
    <row r="5">
      <c r="A5" s="4" t="inlineStr">
        <is>
          <t>Geographic Location and Reporting Unit</t>
        </is>
      </c>
      <c r="B5" s="4" t="inlineStr">
        <is>
          <t>The following is revenue by geographic location and reporting unit for the three and nine months ended June 30, 2020 and 2019 (in thousands): ​ ​ ​ ​ ​ ​ ​ ​ ​ ​ ​ ​ ​ ​ ​ Three months ended June 30, ​ Nine months ended June 30, ​ ​ 2020 ​ 2019 ​ 2020 ​ 2019 Geographic Location ​ ​ ​ ​ ​ ​ ​ ​ ​ ​ ​ ​ North America ​ $ 79,882 ​ $ 88,744 ​ $ 246,000 ​ $ 240,796 Asia/Pacific/Other ​ ​ 99,415 ​ ​ 77,275 ​ ​ 307,969 ​ ​ 234,388 United Kingdom ​ ​ 15,441 ​ ​ 13,879 ​ ​ 35,745 ​ ​ 38,497 Rest of Europe ​ ​ 25,612 ​ ​ 23,982 ​ ​ 61,363 ​ ​ 67,956 ​ ​ $ 220,350 ​ $ 203,880 ​ $ 651,077 ​ $ 581,637 ​ ​ ​ ​ ​ ​ ​ ​ ​ ​ ​ ​ ​ Reporting Unit ​ ​ ​ ​ ​ ​ ​ ​ ​ ​ ​ ​ Automation Solutions ​ $ 81,656 ​ $ 77,410 ​ $ 214,627 ​ $ 223,531 Contamination Control Solutions ​ ​ 34,780 ​ ​ 28,606 ​ ​ 124,584 ​ ​ 86,610 Global Semiconductor Services ​ ​ 10,616 ​ ​ 10,024 ​ ​ 31,575 ​ ​ 31,483 Brooks Semiconductor Solutions Group ​ ​ 127,052 ​ ​ 116,040 ​ ​ 370,786 ​ ​ 341,624 Life Science Products ​ ​ 30,421 ​ ​ 28,022 ​ ​ 91,138 ​ ​ 86,933 Sample Repository Solutions ​ ​ 25,591 ​ ​ 22,761 ​ ​ 70,878 ​ ​ 66,742 GENEWIZ ​ ​ 37,286 ​ ​ 37,057 ​ ​ 118,275 ​ ​ 86,338 Brooks Life Sciences ​ ​ 93,298 ​ ​ 87,840 ​ ​ 280,291 ​ ​ 240,013 Total ​ $ 220,350 ​ $ 203,880 ​ $ 651,077 ​ $ 581,637</t>
        </is>
      </c>
    </row>
    <row r="6">
      <c r="A6" s="4" t="inlineStr">
        <is>
          <t>Remaining Performance Obligations</t>
        </is>
      </c>
      <c r="B6" s="4" t="inlineStr">
        <is>
          <t>​ ​ ​ ​ ​ ​ ​ ​ ​ ​ ​ ​ ​ ​ As of June 30, 2020 ​ ​ Less than 1 Year ​ Greater than 1 Year ​ Total Remaining Performance Obligations ​ $ 35,213 ​ $ 19,927 ​ $ 55,140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Financial Information for Business Segments</t>
        </is>
      </c>
      <c r="B4" s="4" t="inlineStr">
        <is>
          <t>The following is the summary of the financial information for the Company’s reportable segments for the three and nine months ended June 30, 2020 and 2019 (in thousands): ​ ​ ​ ​ ​ ​ ​ ​ ​ ​ ​ ​ ​ ​ ​ ​ ​ Three Months Ended June 30, ​ ​ Nine Months Ended June 30, ​ ​ ​ ​ 2020 ​ ​ 2019 ​ ​ 2020 ​ 2019 Revenue: ​ ​ ​ ​ ​ ​ ​ ​ Brooks Semiconductor Solutions Group ​ $ 127,052 ​ $ 116,040 ​ $ 370,786 ​ $ 341,624 ​ Brooks Life Sciences ​ 93,298 ​ 87,840 ​ 280,291 ​ 240,013 ​ Total revenue ​ $ 220,350 ​ $ 203,880 ​ $ 651,077 ​ $ 581,637 ​ ​ ​ ​ ​ ​ ​ ​ ​ ​ ​ ​ ​ ​ ​ Operating income: ​ ​ ​ ​ ​ ​ ​ ​ ​ ​ ​ Brooks Semiconductor Solutions Group ​ $ 23,414 ​ $ 20,201 ​ $ 55,120 ​ $ 56,367 ​ Brooks Life Sciences ​ 6,591 ​ 6,186 ​ 20,683 ​ 13,864 ​ Reportable segment adjusted operating income ​ ​ 30,005 ​ ​ 26,387 ​ ​ 75,803 ​ ​ 70,231 ​ Amortization of completed technology ​ ​ 2,779 ​ ​ 2,863 ​ ​ 8,194 ​ ​ 7,661 ​ Acquisition accounting impact on inventory contracts acquired ​ ​ — ​ ​ — ​ ​ — ​ ​ 184 ​ Amortization of acquired intangible assets ​ ​ 7,611 ​ ​ 6,187 ​ ​ 23,137 ​ ​ 18,569 ​ Restructuring charges ​ ​ (29) ​ ​ 256 ​ ​ 1,125 ​ ​ 685 ​ Other unallocated corporate (income) expenses ​ ​ 545 ​ ​ 658 ​ ​ (990) ​ ​ 7,705 ​ Total operating income ​ ​ 19,099 ​ ​ 16,423 ​ ​ 44,337 ​ ​ 35,427 ​ Interest income ​ ​ 29 ​ ​ 108 ​ ​ 865 ​ ​ 847 ​ Interest expense ​ ​ (810) ​ ​ (8,041) ​ ​ (2,265) ​ ​ (21,348) ​ Loss on extinguishment of debt ​ ​ — ​ ​ — ​ ​ — ​ ​ (9,051) ​ Other income (expenses), net ​ ​ 498 ​ ​ (309) ​ ​ (1,318) ​ ​ (1,116) ​ Income before income taxes ​ $ 18,816 ​ $ 8,181 ​ $ 41,619 ​ $ 4,759 ​ ​ ​ ​ ​ ​ ​ ​ ​ ​ ​ ​ ​ ​ ​ ​ ​ ​ ​ ​ Brooks ​ ​ ​ ​ ​ ​ ​ ​ ​ ​ ​ Semiconductor ​ Brooks ​ ​ ​ ​ Assets: ​ ​ ​ ​ Solutions Group ​ Life Sciences ​ ​ Total ​ June 30, 2020 ​ ​ ​ ​ $ 289,873 ​ $ 947,280 ​ $ 1,237,153 ​ September 30, 2019 ​ ​ ​ ​ 259,641 ​ ​ 909,154 ​ 1,168,795 ​ ​ ​</t>
        </is>
      </c>
    </row>
    <row r="5">
      <c r="A5" s="4" t="inlineStr">
        <is>
          <t>Reconciliation of Reportable Segment Assets to Corresponding Consolidated Amounts</t>
        </is>
      </c>
      <c r="B5" s="4" t="inlineStr">
        <is>
          <t>​ ​ ​ ​ ​ ​ ​ ​ ​ June 30, September 30, ​ ​ 2020 ​ 2019 Segment assets $ 1,237,153 $ 1,168,795 Cash, cash equivalents, restricted cash, and marketable securities ​ 263,275 ​ 342,140 Deferred tax assets ​ 3,489 ​ 5,064 Total assets ​ $ 1,503,917 ​ $ 1,515,9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Discontinued Operations, Disposed of by Sale - Semiconductor Cryogenics Business $ in Millions</t>
        </is>
      </c>
      <c r="B1" s="2" t="inlineStr">
        <is>
          <t>Jul. 01, 2019USD ($)</t>
        </is>
      </c>
    </row>
    <row r="2">
      <c r="A2" s="3" t="inlineStr">
        <is>
          <t>Income Statement, Balance Sheet and Additional Disclosures by Disposal Groups, Including Discontinued Operations [Line Items]</t>
        </is>
      </c>
    </row>
    <row r="3">
      <c r="A3" s="4" t="inlineStr">
        <is>
          <t>Consideration</t>
        </is>
      </c>
      <c r="B3" s="9" t="n">
        <v>661.1</v>
      </c>
    </row>
    <row r="4">
      <c r="A4" s="4" t="inlineStr">
        <is>
          <t>Net working capital adjustments</t>
        </is>
      </c>
      <c r="B4" s="10" t="n">
        <v>6.3</v>
      </c>
    </row>
    <row r="5">
      <c r="A5" s="4" t="inlineStr">
        <is>
          <t>Net proceeds from the sale</t>
        </is>
      </c>
      <c r="B5" s="9" t="n">
        <v>55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oreign Currency Transaction Gain (Loss), before Tax [Abstract]</t>
        </is>
      </c>
    </row>
    <row r="4">
      <c r="A4" s="4" t="inlineStr">
        <is>
          <t>Foreign currency transaction and remeasurement losses</t>
        </is>
      </c>
      <c r="C4" s="9" t="n">
        <v>-0.5</v>
      </c>
      <c r="D4" s="9" t="n">
        <v>-2.8</v>
      </c>
      <c r="E4" s="9" t="n">
        <v>-1.1</v>
      </c>
    </row>
    <row r="5">
      <c r="A5" s="4" t="inlineStr">
        <is>
          <t>Maximum</t>
        </is>
      </c>
    </row>
    <row r="6">
      <c r="A6" s="3" t="inlineStr">
        <is>
          <t>Foreign Currency Transaction Gain (Loss), before Tax [Abstract]</t>
        </is>
      </c>
    </row>
    <row r="7">
      <c r="A7" s="4" t="inlineStr">
        <is>
          <t>Foreign currency transaction and remeasurement losses</t>
        </is>
      </c>
      <c r="B7" s="9"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rivative Instrumen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rivative Instruments Not Designated as Hedging Instruments, Gain (Loss), Net [Abstract]</t>
        </is>
      </c>
    </row>
    <row r="4">
      <c r="A4" s="4" t="inlineStr">
        <is>
          <t>Realized (losses) gains on derivatives not designated as hedging instruments</t>
        </is>
      </c>
      <c r="B4" s="7" t="n">
        <v>-1719</v>
      </c>
      <c r="C4" s="7" t="n">
        <v>3770</v>
      </c>
      <c r="D4" s="7" t="n">
        <v>-963</v>
      </c>
      <c r="E4" s="7" t="n">
        <v>29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Measurements (Details) - Fair Value, Measurements, Recurring - Significant Unobservable Inputs (Level 3) $ in Millions</t>
        </is>
      </c>
      <c r="B1" s="2" t="inlineStr">
        <is>
          <t>Jun. 30, 2020USD ($)</t>
        </is>
      </c>
    </row>
    <row r="2">
      <c r="A2" s="3" t="inlineStr">
        <is>
          <t>Assets</t>
        </is>
      </c>
    </row>
    <row r="3">
      <c r="A3" s="4" t="inlineStr">
        <is>
          <t>Assets measured at fair value</t>
        </is>
      </c>
      <c r="B3" s="7" t="n">
        <v>0</v>
      </c>
    </row>
    <row r="4">
      <c r="A4" s="3" t="inlineStr">
        <is>
          <t>Liabilities</t>
        </is>
      </c>
    </row>
    <row r="5">
      <c r="A5" s="4" t="inlineStr">
        <is>
          <t>Liabilities measured at fair value</t>
        </is>
      </c>
      <c r="B5"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Recently Issued and Adopted Accounting Pronouncements (Details)</t>
        </is>
      </c>
      <c r="B1" s="2" t="inlineStr">
        <is>
          <t>9 Months Ended</t>
        </is>
      </c>
    </row>
    <row r="2">
      <c r="B2" s="2" t="inlineStr">
        <is>
          <t>Jun. 30, 2020</t>
        </is>
      </c>
    </row>
    <row r="3">
      <c r="A3" s="4" t="inlineStr">
        <is>
          <t>Accounting Standards Update 2020-04</t>
        </is>
      </c>
    </row>
    <row r="4">
      <c r="A4" s="3" t="inlineStr">
        <is>
          <t>New Accounting Pronouncements or Change in Accounting Principle [Line Items]</t>
        </is>
      </c>
    </row>
    <row r="5">
      <c r="A5" s="4" t="inlineStr">
        <is>
          <t>Change in Accounting Principle, Accounting Standards Update, Adopted</t>
        </is>
      </c>
      <c r="B5" s="4" t="inlineStr">
        <is>
          <t>false</t>
        </is>
      </c>
    </row>
    <row r="6">
      <c r="A6" s="4" t="inlineStr">
        <is>
          <t>Change in Accounting Principle, Accounting Standards Update, Early Adoption</t>
        </is>
      </c>
      <c r="B6" s="4" t="inlineStr">
        <is>
          <t>false</t>
        </is>
      </c>
    </row>
    <row r="7">
      <c r="A7" s="4" t="inlineStr">
        <is>
          <t>Accounting Standards Update 2019-12</t>
        </is>
      </c>
    </row>
    <row r="8">
      <c r="A8" s="3" t="inlineStr">
        <is>
          <t>New Accounting Pronouncements or Change in Accounting Principle [Line Items]</t>
        </is>
      </c>
    </row>
    <row r="9">
      <c r="A9" s="4" t="inlineStr">
        <is>
          <t>Change in Accounting Principle, Accounting Standards Update, Adopted</t>
        </is>
      </c>
      <c r="B9" s="4" t="inlineStr">
        <is>
          <t>false</t>
        </is>
      </c>
    </row>
    <row r="10">
      <c r="A10" s="4" t="inlineStr">
        <is>
          <t>Change in Accounting Principle, Accounting Standards Update, Early Adoption</t>
        </is>
      </c>
      <c r="B10" s="4" t="inlineStr">
        <is>
          <t>false</t>
        </is>
      </c>
    </row>
    <row r="11">
      <c r="A11" s="4" t="inlineStr">
        <is>
          <t>Accounting Standards Update 2018-15</t>
        </is>
      </c>
    </row>
    <row r="12">
      <c r="A12" s="3" t="inlineStr">
        <is>
          <t>New Accounting Pronouncements or Change in Accounting Principle [Line Items]</t>
        </is>
      </c>
    </row>
    <row r="13">
      <c r="A13" s="4" t="inlineStr">
        <is>
          <t>Change in Accounting Principle, Accounting Standards Update, Adopted</t>
        </is>
      </c>
      <c r="B13" s="4" t="inlineStr">
        <is>
          <t>false</t>
        </is>
      </c>
    </row>
    <row r="14">
      <c r="A14" s="4" t="inlineStr">
        <is>
          <t>Change in Accounting Principle, Accounting Standards Update, Early Adoption</t>
        </is>
      </c>
      <c r="B14" s="4" t="inlineStr">
        <is>
          <t>false</t>
        </is>
      </c>
    </row>
    <row r="15">
      <c r="A15" s="4" t="inlineStr">
        <is>
          <t>Accounting Standards Update 2018-14</t>
        </is>
      </c>
    </row>
    <row r="16">
      <c r="A16" s="3" t="inlineStr">
        <is>
          <t>New Accounting Pronouncements or Change in Accounting Principle [Line Items]</t>
        </is>
      </c>
    </row>
    <row r="17">
      <c r="A17" s="4" t="inlineStr">
        <is>
          <t>Change in Accounting Principle, Accounting Standards Update, Adopted</t>
        </is>
      </c>
      <c r="B17" s="4" t="inlineStr">
        <is>
          <t>false</t>
        </is>
      </c>
    </row>
    <row r="18">
      <c r="A18" s="4" t="inlineStr">
        <is>
          <t>Change in Accounting Principle, Accounting Standards Update, Early Adoption</t>
        </is>
      </c>
      <c r="B18" s="4" t="inlineStr">
        <is>
          <t>false</t>
        </is>
      </c>
    </row>
    <row r="19">
      <c r="A19" s="4" t="inlineStr">
        <is>
          <t>Accounting Standards Update 2018-13</t>
        </is>
      </c>
    </row>
    <row r="20">
      <c r="A20" s="3" t="inlineStr">
        <is>
          <t>New Accounting Pronouncements or Change in Accounting Principle [Line Items]</t>
        </is>
      </c>
    </row>
    <row r="21">
      <c r="A21" s="4" t="inlineStr">
        <is>
          <t>Change in Accounting Principle, Accounting Standards Update, Adopted</t>
        </is>
      </c>
      <c r="B21" s="4" t="inlineStr">
        <is>
          <t>false</t>
        </is>
      </c>
    </row>
    <row r="22">
      <c r="A22" s="4" t="inlineStr">
        <is>
          <t>Change in Accounting Principle, Accounting Standards Update, Early Adoption</t>
        </is>
      </c>
      <c r="B22" s="4" t="inlineStr">
        <is>
          <t>false</t>
        </is>
      </c>
    </row>
    <row r="23">
      <c r="A23" s="4" t="inlineStr">
        <is>
          <t>Accounting Standards Update 2016-13</t>
        </is>
      </c>
    </row>
    <row r="24">
      <c r="A24" s="3" t="inlineStr">
        <is>
          <t>New Accounting Pronouncements or Change in Accounting Principle [Line Items]</t>
        </is>
      </c>
    </row>
    <row r="25">
      <c r="A25" s="4" t="inlineStr">
        <is>
          <t>Change in Accounting Principle, Accounting Standards Update, Adopted</t>
        </is>
      </c>
      <c r="B25" s="4" t="inlineStr">
        <is>
          <t>false</t>
        </is>
      </c>
    </row>
    <row r="26">
      <c r="A26" s="4" t="inlineStr">
        <is>
          <t>Change in Accounting Principle, Accounting Standards Update, Early Adoption</t>
        </is>
      </c>
      <c r="B26" s="4" t="inlineStr">
        <is>
          <t>false</t>
        </is>
      </c>
    </row>
    <row r="27">
      <c r="A27" s="4" t="inlineStr">
        <is>
          <t>Accounting Standards Update 2018-02</t>
        </is>
      </c>
    </row>
    <row r="28">
      <c r="A28" s="3" t="inlineStr">
        <is>
          <t>New Accounting Pronouncements or Change in Accounting Principle [Line Items]</t>
        </is>
      </c>
    </row>
    <row r="29">
      <c r="A29" s="4" t="inlineStr">
        <is>
          <t>Change in Accounting Principle, Accounting Standards Update, Adopted</t>
        </is>
      </c>
      <c r="B29" s="4" t="inlineStr">
        <is>
          <t>false</t>
        </is>
      </c>
    </row>
    <row r="30">
      <c r="A30" s="4" t="inlineStr">
        <is>
          <t>Change in Accounting Principle, Accounting Standards Update, Early Adoption</t>
        </is>
      </c>
      <c r="B30" s="4" t="inlineStr">
        <is>
          <t>false</t>
        </is>
      </c>
    </row>
    <row r="31">
      <c r="A31" s="4" t="inlineStr">
        <is>
          <t>Accounting Standards Update 2016-02</t>
        </is>
      </c>
    </row>
    <row r="32">
      <c r="A32" s="3" t="inlineStr">
        <is>
          <t>New Accounting Pronouncements or Change in Accounting Principle [Line Items]</t>
        </is>
      </c>
    </row>
    <row r="33">
      <c r="A33" s="4" t="inlineStr">
        <is>
          <t>Change in Accounting Principle, Accounting Standards Update, Adopted</t>
        </is>
      </c>
      <c r="B33" s="4" t="inlineStr">
        <is>
          <t>true</t>
        </is>
      </c>
    </row>
    <row r="34">
      <c r="A34" s="4" t="inlineStr">
        <is>
          <t>Change in Accounting Principle, Accounting Standards Update, Adoption Date</t>
        </is>
      </c>
      <c r="B34" s="4" t="inlineStr">
        <is>
          <t>Oct. 1,
		2019</t>
        </is>
      </c>
    </row>
    <row r="35">
      <c r="A35" s="4" t="inlineStr">
        <is>
          <t>Change in Accounting Principle, Accounting Standards Update, Early Adoption</t>
        </is>
      </c>
      <c r="B35" s="4" t="inlineStr">
        <is>
          <t>false</t>
        </is>
      </c>
    </row>
    <row r="36">
      <c r="A36" s="4" t="inlineStr">
        <is>
          <t>Change in Accounting Principle, Accounting Standards Update, Transition Option Elected</t>
        </is>
      </c>
      <c r="B36" s="4" t="inlineStr">
        <is>
          <t>us-gaap:AccountingStandardsUpdate201602CumulativeEffectPeriodOfAdoptionMemb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C 842 (Details) - USD ($) $ in Thousands</t>
        </is>
      </c>
      <c r="B1" s="2" t="inlineStr">
        <is>
          <t>Jun. 30, 2020</t>
        </is>
      </c>
      <c r="C1" s="2" t="inlineStr">
        <is>
          <t>Oct. 01, 2019</t>
        </is>
      </c>
    </row>
    <row r="2">
      <c r="A2" s="3" t="inlineStr">
        <is>
          <t>Assets and Liabilities, Lessee [Abstract]</t>
        </is>
      </c>
    </row>
    <row r="3">
      <c r="A3" s="4" t="inlineStr">
        <is>
          <t>Operating lease right-of-use assets</t>
        </is>
      </c>
      <c r="B3" s="7" t="n">
        <v>36224</v>
      </c>
      <c r="C3" s="7" t="n">
        <v>28100</v>
      </c>
    </row>
    <row r="4">
      <c r="A4" s="4" t="inlineStr">
        <is>
          <t>Operating lease liability</t>
        </is>
      </c>
      <c r="B4" s="7" t="n">
        <v>35737</v>
      </c>
      <c r="C4" s="7" t="n">
        <v>27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45" customWidth="1" min="3" max="3"/>
  </cols>
  <sheetData>
    <row r="1">
      <c r="A1" s="1" t="inlineStr">
        <is>
          <t>Discontinued Operations - General Information (Details) - USD ($) $ in Millions</t>
        </is>
      </c>
      <c r="B1" s="2" t="inlineStr">
        <is>
          <t>Jul. 01, 2019</t>
        </is>
      </c>
      <c r="C1" s="2" t="inlineStr">
        <is>
          <t>Aug. 27, 2018</t>
        </is>
      </c>
    </row>
    <row r="2">
      <c r="A2" s="4" t="inlineStr">
        <is>
          <t>Edwards Vacuum LLC</t>
        </is>
      </c>
    </row>
    <row r="3">
      <c r="A3" s="3" t="inlineStr">
        <is>
          <t>Income Statement, Balance Sheet and Additional Disclosures by Disposal Groups, Including Discontinued Operations [Line Items]</t>
        </is>
      </c>
    </row>
    <row r="4">
      <c r="A4" s="4" t="inlineStr">
        <is>
          <t>Transition service agreement, term, high end of range</t>
        </is>
      </c>
      <c r="C4" s="4" t="inlineStr">
        <is>
          <t>9 months</t>
        </is>
      </c>
    </row>
    <row r="5">
      <c r="A5" s="4" t="inlineStr">
        <is>
          <t>Aggregate amount to purchase goods</t>
        </is>
      </c>
      <c r="C5" s="7" t="n">
        <v>1</v>
      </c>
    </row>
    <row r="6">
      <c r="A6" s="4" t="inlineStr">
        <is>
          <t>Supply agreement term</t>
        </is>
      </c>
      <c r="C6" s="4" t="inlineStr">
        <is>
          <t>1 year</t>
        </is>
      </c>
    </row>
    <row r="7">
      <c r="A7" s="4" t="inlineStr">
        <is>
          <t>Lease term</t>
        </is>
      </c>
      <c r="C7" s="4" t="inlineStr">
        <is>
          <t>3 years</t>
        </is>
      </c>
    </row>
    <row r="8">
      <c r="A8" s="4" t="inlineStr">
        <is>
          <t>Option to renew</t>
        </is>
      </c>
      <c r="C8" s="4" t="inlineStr">
        <is>
          <t>true</t>
        </is>
      </c>
    </row>
    <row r="9">
      <c r="A9" s="4" t="inlineStr">
        <is>
          <t>ULVAC Cryogenics, Inc.</t>
        </is>
      </c>
    </row>
    <row r="10">
      <c r="A10" s="3" t="inlineStr">
        <is>
          <t>Income Statement, Balance Sheet and Additional Disclosures by Disposal Groups, Including Discontinued Operations [Line Items]</t>
        </is>
      </c>
    </row>
    <row r="11">
      <c r="A11" s="4" t="inlineStr">
        <is>
          <t>Ownership interest (as a percent)</t>
        </is>
      </c>
      <c r="C11" s="4" t="inlineStr">
        <is>
          <t>50.00%</t>
        </is>
      </c>
    </row>
    <row r="12">
      <c r="A12" s="4" t="inlineStr">
        <is>
          <t>Discontinued Operations, Held-for-sale | Semiconductor Cryogenics Business</t>
        </is>
      </c>
    </row>
    <row r="13">
      <c r="A13" s="3" t="inlineStr">
        <is>
          <t>Income Statement, Balance Sheet and Additional Disclosures by Disposal Groups, Including Discontinued Operations [Line Items]</t>
        </is>
      </c>
    </row>
    <row r="14">
      <c r="A14" s="4" t="inlineStr">
        <is>
          <t>Consideration</t>
        </is>
      </c>
      <c r="C14" s="7" t="n">
        <v>675</v>
      </c>
    </row>
    <row r="15">
      <c r="A15" s="4" t="inlineStr">
        <is>
          <t>Discontinued operation, name of segment</t>
        </is>
      </c>
      <c r="C15" s="4" t="inlineStr">
        <is>
          <t>brks:BrooksSemiconductorSolutionsGroupMember</t>
        </is>
      </c>
    </row>
    <row r="16">
      <c r="A16" s="4" t="inlineStr">
        <is>
          <t>Discontinued Operations, Disposed of by Sale | Semiconductor Cryogenics Business</t>
        </is>
      </c>
    </row>
    <row r="17">
      <c r="A17" s="3" t="inlineStr">
        <is>
          <t>Income Statement, Balance Sheet and Additional Disclosures by Disposal Groups, Including Discontinued Operations [Line Items]</t>
        </is>
      </c>
    </row>
    <row r="18">
      <c r="A18" s="4" t="inlineStr">
        <is>
          <t>Consideration</t>
        </is>
      </c>
      <c r="B18" s="9" t="n">
        <v>661.1</v>
      </c>
    </row>
    <row r="19">
      <c r="A19" s="4" t="inlineStr">
        <is>
          <t>Net working capital adjustments</t>
        </is>
      </c>
      <c r="B19" s="10" t="n">
        <v>6.3</v>
      </c>
    </row>
    <row r="20">
      <c r="A20" s="4" t="inlineStr">
        <is>
          <t>Net proceeds from the sale</t>
        </is>
      </c>
      <c r="B20" s="9" t="n">
        <v>5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Financial Results (Details) - USD ($) $ in Thousands</t>
        </is>
      </c>
      <c r="B1" s="2" t="inlineStr">
        <is>
          <t>3 Months Ended</t>
        </is>
      </c>
      <c r="C1" s="2" t="inlineStr">
        <is>
          <t>9 Months Ended</t>
        </is>
      </c>
    </row>
    <row r="2">
      <c r="B2" s="2" t="inlineStr">
        <is>
          <t>Jun. 30, 2019</t>
        </is>
      </c>
      <c r="C2" s="2" t="inlineStr">
        <is>
          <t>Jun. 30, 2020</t>
        </is>
      </c>
      <c r="D2" s="2" t="inlineStr">
        <is>
          <t>Jun. 30, 2019</t>
        </is>
      </c>
    </row>
    <row r="3">
      <c r="A3" s="3" t="inlineStr">
        <is>
          <t>Disposal Group, Including Discontinued Operation, Income Statement Disclosures [Abstract]</t>
        </is>
      </c>
    </row>
    <row r="4">
      <c r="A4" s="4" t="inlineStr">
        <is>
          <t>Net income (loss)</t>
        </is>
      </c>
      <c r="B4" s="7" t="n">
        <v>6333</v>
      </c>
      <c r="C4" s="7" t="n">
        <v>-182</v>
      </c>
      <c r="D4" s="7" t="n">
        <v>20731</v>
      </c>
    </row>
    <row r="5">
      <c r="A5" s="4" t="inlineStr">
        <is>
          <t>Discontinued Operations, Held-for-sale | Semiconductor Cryogenics Business</t>
        </is>
      </c>
    </row>
    <row r="6">
      <c r="A6" s="3" t="inlineStr">
        <is>
          <t>Disposal Group, Including Discontinued Operation, Income Statement Disclosures [Abstract]</t>
        </is>
      </c>
    </row>
    <row r="7">
      <c r="A7" s="4" t="inlineStr">
        <is>
          <t>Total revenue</t>
        </is>
      </c>
      <c r="B7" s="6" t="n">
        <v>34540</v>
      </c>
      <c r="D7" s="6" t="n">
        <v>109518</v>
      </c>
    </row>
    <row r="8">
      <c r="A8" s="4" t="inlineStr">
        <is>
          <t>Total cost of revenue</t>
        </is>
      </c>
      <c r="B8" s="6" t="n">
        <v>21739</v>
      </c>
      <c r="D8" s="6" t="n">
        <v>66164</v>
      </c>
    </row>
    <row r="9">
      <c r="A9" s="4" t="inlineStr">
        <is>
          <t>Gross profit</t>
        </is>
      </c>
      <c r="B9" s="6" t="n">
        <v>12801</v>
      </c>
      <c r="D9" s="6" t="n">
        <v>43354</v>
      </c>
    </row>
    <row r="10">
      <c r="A10" s="4" t="inlineStr">
        <is>
          <t>Research and development</t>
        </is>
      </c>
      <c r="B10" s="6" t="n">
        <v>2279</v>
      </c>
      <c r="D10" s="6" t="n">
        <v>6605</v>
      </c>
    </row>
    <row r="11">
      <c r="A11" s="4" t="inlineStr">
        <is>
          <t>Selling, general and administrative</t>
        </is>
      </c>
      <c r="B11" s="6" t="n">
        <v>4808</v>
      </c>
      <c r="C11" s="6" t="n">
        <v>-171</v>
      </c>
      <c r="D11" s="6" t="n">
        <v>17005</v>
      </c>
    </row>
    <row r="12">
      <c r="A12" s="4" t="inlineStr">
        <is>
          <t>Restructuring charges</t>
        </is>
      </c>
      <c r="B12" s="6" t="n">
        <v>24</v>
      </c>
      <c r="D12" s="6" t="n">
        <v>24</v>
      </c>
    </row>
    <row r="13">
      <c r="A13" s="4" t="inlineStr">
        <is>
          <t>Total operating expenses</t>
        </is>
      </c>
      <c r="B13" s="6" t="n">
        <v>7111</v>
      </c>
      <c r="C13" s="6" t="n">
        <v>-171</v>
      </c>
      <c r="D13" s="6" t="n">
        <v>23634</v>
      </c>
    </row>
    <row r="14">
      <c r="A14" s="4" t="inlineStr">
        <is>
          <t>Operating income</t>
        </is>
      </c>
      <c r="B14" s="6" t="n">
        <v>5690</v>
      </c>
      <c r="C14" s="6" t="n">
        <v>171</v>
      </c>
      <c r="D14" s="6" t="n">
        <v>19720</v>
      </c>
    </row>
    <row r="15">
      <c r="A15" s="4" t="inlineStr">
        <is>
          <t>Other income (loss), net</t>
        </is>
      </c>
      <c r="B15" s="6" t="n">
        <v>418</v>
      </c>
      <c r="C15" s="6" t="n">
        <v>-410</v>
      </c>
      <c r="D15" s="6" t="n">
        <v>985</v>
      </c>
    </row>
    <row r="16">
      <c r="A16" s="4" t="inlineStr">
        <is>
          <t>Income (loss) before income taxes and earnings of equity method investment</t>
        </is>
      </c>
      <c r="B16" s="6" t="n">
        <v>6108</v>
      </c>
      <c r="C16" s="6" t="n">
        <v>-239</v>
      </c>
      <c r="D16" s="6" t="n">
        <v>20705</v>
      </c>
    </row>
    <row r="17">
      <c r="A17" s="4" t="inlineStr">
        <is>
          <t>Income tax provision (benefit)</t>
        </is>
      </c>
      <c r="B17" s="6" t="n">
        <v>1610</v>
      </c>
      <c r="C17" s="6" t="n">
        <v>-57</v>
      </c>
      <c r="D17" s="6" t="n">
        <v>4850</v>
      </c>
    </row>
    <row r="18">
      <c r="A18" s="4" t="inlineStr">
        <is>
          <t>Income (loss) before equity in earnings of equity method investment</t>
        </is>
      </c>
      <c r="B18" s="6" t="n">
        <v>4498</v>
      </c>
      <c r="C18" s="6" t="n">
        <v>-182</v>
      </c>
      <c r="D18" s="6" t="n">
        <v>15855</v>
      </c>
    </row>
    <row r="19">
      <c r="A19" s="4" t="inlineStr">
        <is>
          <t>Equity in earnings of equity method investment</t>
        </is>
      </c>
      <c r="B19" s="6" t="n">
        <v>1835</v>
      </c>
      <c r="D19" s="6" t="n">
        <v>4876</v>
      </c>
    </row>
    <row r="20">
      <c r="A20" s="4" t="inlineStr">
        <is>
          <t>Net income (loss)</t>
        </is>
      </c>
      <c r="B20" s="6" t="n">
        <v>6333</v>
      </c>
      <c r="C20" s="7" t="n">
        <v>-182</v>
      </c>
      <c r="D20" s="6" t="n">
        <v>20731</v>
      </c>
    </row>
    <row r="21">
      <c r="A21" s="4" t="inlineStr">
        <is>
          <t>Discontinued Operations, Held-for-sale | Semiconductor Cryogenics Business | Products</t>
        </is>
      </c>
    </row>
    <row r="22">
      <c r="A22" s="3" t="inlineStr">
        <is>
          <t>Disposal Group, Including Discontinued Operation, Income Statement Disclosures [Abstract]</t>
        </is>
      </c>
    </row>
    <row r="23">
      <c r="A23" s="4" t="inlineStr">
        <is>
          <t>Total revenue</t>
        </is>
      </c>
      <c r="B23" s="6" t="n">
        <v>23546</v>
      </c>
      <c r="D23" s="6" t="n">
        <v>76227</v>
      </c>
    </row>
    <row r="24">
      <c r="A24" s="4" t="inlineStr">
        <is>
          <t>Total cost of revenue</t>
        </is>
      </c>
      <c r="B24" s="6" t="n">
        <v>15451</v>
      </c>
      <c r="D24" s="6" t="n">
        <v>47148</v>
      </c>
    </row>
    <row r="25">
      <c r="A25" s="4" t="inlineStr">
        <is>
          <t>Discontinued Operations, Held-for-sale | Semiconductor Cryogenics Business | Services</t>
        </is>
      </c>
    </row>
    <row r="26">
      <c r="A26" s="3" t="inlineStr">
        <is>
          <t>Disposal Group, Including Discontinued Operation, Income Statement Disclosures [Abstract]</t>
        </is>
      </c>
    </row>
    <row r="27">
      <c r="A27" s="4" t="inlineStr">
        <is>
          <t>Total revenue</t>
        </is>
      </c>
      <c r="B27" s="6" t="n">
        <v>10994</v>
      </c>
      <c r="D27" s="6" t="n">
        <v>33291</v>
      </c>
    </row>
    <row r="28">
      <c r="A28" s="4" t="inlineStr">
        <is>
          <t>Total cost of revenue</t>
        </is>
      </c>
      <c r="B28" s="7" t="n">
        <v>6288</v>
      </c>
      <c r="D28" s="7" t="n">
        <v>1901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7" t="n">
        <v>13696</v>
      </c>
      <c r="C4" s="7" t="n">
        <v>7254</v>
      </c>
      <c r="D4" s="7" t="n">
        <v>35880</v>
      </c>
      <c r="E4" s="7" t="n">
        <v>25090</v>
      </c>
    </row>
    <row r="5">
      <c r="A5" s="3" t="inlineStr">
        <is>
          <t>Other comprehensive income (loss), net of tax:</t>
        </is>
      </c>
    </row>
    <row r="6">
      <c r="A6" s="4" t="inlineStr">
        <is>
          <t>Foreign currency translation adjustments</t>
        </is>
      </c>
      <c r="B6" s="6" t="n">
        <v>3690</v>
      </c>
      <c r="C6" s="6" t="n">
        <v>2724</v>
      </c>
      <c r="D6" s="6" t="n">
        <v>7484</v>
      </c>
      <c r="E6" s="6" t="n">
        <v>888</v>
      </c>
    </row>
    <row r="7">
      <c r="A7" s="4" t="inlineStr">
        <is>
          <t>Unrealized gains on marketable securities, net of tax effects of $0 during each of the three and nine months ended June 30, 2020, and $0 during each of the three and nine months ended June 30, 2019</t>
        </is>
      </c>
      <c r="D7" s="6" t="n">
        <v>7</v>
      </c>
      <c r="E7" s="6" t="n">
        <v>111</v>
      </c>
    </row>
    <row r="8">
      <c r="A8" s="4" t="inlineStr">
        <is>
          <t>Actuarial (losses) gains, net of tax effects of $2 and $4 during the three and nine months ended June 30, 2020, ($3) and $0 during the three and nine months ended June 30, 2019</t>
        </is>
      </c>
      <c r="B8" s="6" t="n">
        <v>-13</v>
      </c>
      <c r="C8" s="6" t="n">
        <v>9</v>
      </c>
      <c r="D8" s="6" t="n">
        <v>-25</v>
      </c>
    </row>
    <row r="9">
      <c r="A9" s="4" t="inlineStr">
        <is>
          <t>Total other comprehensive income, net of tax</t>
        </is>
      </c>
      <c r="B9" s="6" t="n">
        <v>3677</v>
      </c>
      <c r="C9" s="6" t="n">
        <v>2733</v>
      </c>
      <c r="D9" s="6" t="n">
        <v>7466</v>
      </c>
      <c r="E9" s="6" t="n">
        <v>999</v>
      </c>
    </row>
    <row r="10">
      <c r="A10" s="4" t="inlineStr">
        <is>
          <t>Comprehensive income</t>
        </is>
      </c>
      <c r="B10" s="7" t="n">
        <v>17373</v>
      </c>
      <c r="C10" s="7" t="n">
        <v>9987</v>
      </c>
      <c r="D10" s="7" t="n">
        <v>43346</v>
      </c>
      <c r="E10" s="7" t="n">
        <v>260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Unconsolidated Subsidiaries - Statements of Operation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Method Investment, Summarized Financial Information [Abstract]</t>
        </is>
      </c>
    </row>
    <row r="4">
      <c r="A4" s="4" t="inlineStr">
        <is>
          <t>Gross profit</t>
        </is>
      </c>
      <c r="B4" s="7" t="n">
        <v>92788</v>
      </c>
      <c r="C4" s="7" t="n">
        <v>83510</v>
      </c>
      <c r="D4" s="7" t="n">
        <v>268055</v>
      </c>
      <c r="E4" s="7" t="n">
        <v>236106</v>
      </c>
    </row>
    <row r="5">
      <c r="A5" s="4" t="inlineStr">
        <is>
          <t>Operating income</t>
        </is>
      </c>
      <c r="B5" s="7" t="n">
        <v>19099</v>
      </c>
      <c r="C5" s="6" t="n">
        <v>16423</v>
      </c>
      <c r="D5" s="6" t="n">
        <v>44337</v>
      </c>
      <c r="E5" s="6" t="n">
        <v>35427</v>
      </c>
    </row>
    <row r="6">
      <c r="A6" s="4" t="inlineStr">
        <is>
          <t>Net income</t>
        </is>
      </c>
      <c r="D6" s="7" t="n">
        <v>35880</v>
      </c>
      <c r="E6" s="6" t="n">
        <v>25090</v>
      </c>
    </row>
    <row r="7">
      <c r="A7" s="4" t="inlineStr">
        <is>
          <t>ULVAC Cryogenics, Inc.</t>
        </is>
      </c>
    </row>
    <row r="8">
      <c r="A8" s="3" t="inlineStr">
        <is>
          <t>Equity Method Investment, Summarized Financial Information [Abstract]</t>
        </is>
      </c>
    </row>
    <row r="9">
      <c r="A9" s="4" t="inlineStr">
        <is>
          <t>Total revenue</t>
        </is>
      </c>
      <c r="C9" s="6" t="n">
        <v>23209</v>
      </c>
      <c r="E9" s="6" t="n">
        <v>68252</v>
      </c>
    </row>
    <row r="10">
      <c r="A10" s="4" t="inlineStr">
        <is>
          <t>Gross profit</t>
        </is>
      </c>
      <c r="C10" s="6" t="n">
        <v>9905</v>
      </c>
      <c r="E10" s="6" t="n">
        <v>27134</v>
      </c>
    </row>
    <row r="11">
      <c r="A11" s="4" t="inlineStr">
        <is>
          <t>Operating income</t>
        </is>
      </c>
      <c r="C11" s="6" t="n">
        <v>5267</v>
      </c>
      <c r="E11" s="6" t="n">
        <v>14476</v>
      </c>
    </row>
    <row r="12">
      <c r="A12" s="4" t="inlineStr">
        <is>
          <t>Net income</t>
        </is>
      </c>
      <c r="C12" s="7" t="n">
        <v>3674</v>
      </c>
      <c r="E12" s="7" t="n">
        <v>97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on-cash Items and Capital Expenditures (Details) - Discontinued Operations, Held-for-sale - Semiconductor Cryogenics Business - USD ($) $ in Thousands</t>
        </is>
      </c>
      <c r="B1" s="2" t="inlineStr">
        <is>
          <t>3 Months Ended</t>
        </is>
      </c>
      <c r="C1" s="2" t="inlineStr">
        <is>
          <t>9 Months Ended</t>
        </is>
      </c>
    </row>
    <row r="2">
      <c r="B2" s="2" t="inlineStr">
        <is>
          <t>Jun. 30, 2019</t>
        </is>
      </c>
      <c r="C2" s="2" t="inlineStr">
        <is>
          <t>Jun. 30, 2019</t>
        </is>
      </c>
    </row>
    <row r="3">
      <c r="A3" s="3" t="inlineStr">
        <is>
          <t>Discontinued Operation, Alternative Cash Flow Information [Abstract]</t>
        </is>
      </c>
    </row>
    <row r="4">
      <c r="A4" s="4" t="inlineStr">
        <is>
          <t>Depreciation and amortization</t>
        </is>
      </c>
      <c r="B4" s="7" t="n">
        <v>4</v>
      </c>
      <c r="C4" s="7" t="n">
        <v>4</v>
      </c>
    </row>
    <row r="5">
      <c r="A5" s="4" t="inlineStr">
        <is>
          <t>Capital expenditures</t>
        </is>
      </c>
      <c r="B5" s="6" t="n">
        <v>87</v>
      </c>
      <c r="C5" s="6" t="n">
        <v>494</v>
      </c>
    </row>
    <row r="6">
      <c r="A6" s="4" t="inlineStr">
        <is>
          <t>Stock-based compensation</t>
        </is>
      </c>
      <c r="B6" s="6" t="n">
        <v>215</v>
      </c>
      <c r="C6" s="6" t="n">
        <v>635</v>
      </c>
    </row>
    <row r="7">
      <c r="A7" s="4" t="inlineStr">
        <is>
          <t>Earnings of equity method investment</t>
        </is>
      </c>
      <c r="B7" s="7" t="n">
        <v>-1835</v>
      </c>
      <c r="C7" s="7" t="n">
        <v>-48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Marketable Securities - Gener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Marketable securities sold during period, fair value</t>
        </is>
      </c>
      <c r="B4" s="7" t="n">
        <v>0</v>
      </c>
      <c r="D4" s="7" t="n">
        <v>2500</v>
      </c>
      <c r="E4" s="7" t="n">
        <v>49400</v>
      </c>
    </row>
    <row r="5">
      <c r="A5" s="4" t="inlineStr">
        <is>
          <t>Marketable securities sold during period, amortized cost basis</t>
        </is>
      </c>
      <c r="B5" s="6" t="n">
        <v>0</v>
      </c>
      <c r="D5" s="6" t="n">
        <v>2500</v>
      </c>
      <c r="E5" s="6" t="n">
        <v>49500</v>
      </c>
    </row>
    <row r="6">
      <c r="A6" s="4" t="inlineStr">
        <is>
          <t>Net realized gain, (loss)</t>
        </is>
      </c>
      <c r="E6" s="6" t="n">
        <v>-100</v>
      </c>
    </row>
    <row r="7">
      <c r="A7" s="4" t="inlineStr">
        <is>
          <t>Sales of marketable securities</t>
        </is>
      </c>
      <c r="B7" s="6" t="n">
        <v>2500</v>
      </c>
      <c r="C7" s="7" t="n">
        <v>0</v>
      </c>
      <c r="D7" s="6" t="n">
        <v>2492</v>
      </c>
      <c r="E7" s="6" t="n">
        <v>48904</v>
      </c>
    </row>
    <row r="8">
      <c r="A8" s="4" t="inlineStr">
        <is>
          <t>Reclassification unrealized net holding gain, (loss)</t>
        </is>
      </c>
      <c r="E8" s="7" t="n">
        <v>-100</v>
      </c>
    </row>
    <row r="9">
      <c r="A9" s="4" t="inlineStr">
        <is>
          <t>Maximum</t>
        </is>
      </c>
    </row>
    <row r="10">
      <c r="A10" s="3" t="inlineStr">
        <is>
          <t>Schedule of Available-for-sale Securities [Line Items]</t>
        </is>
      </c>
    </row>
    <row r="11">
      <c r="A11" s="4" t="inlineStr">
        <is>
          <t>Net realized gain, (loss)</t>
        </is>
      </c>
      <c r="D11" s="6" t="n">
        <v>100</v>
      </c>
    </row>
    <row r="12">
      <c r="A12" s="4" t="inlineStr">
        <is>
          <t>Reclassification unrealized net holding gain, (loss)</t>
        </is>
      </c>
      <c r="B12" s="7" t="n">
        <v>100</v>
      </c>
      <c r="D12" s="7" t="n">
        <v>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Jun. 30, 2020</t>
        </is>
      </c>
      <c r="C1" s="2" t="inlineStr">
        <is>
          <t>Sep. 30, 2019</t>
        </is>
      </c>
    </row>
    <row r="2">
      <c r="A2" s="3" t="inlineStr">
        <is>
          <t>Debt Securities, Available-for-sale [Line Items]</t>
        </is>
      </c>
    </row>
    <row r="3">
      <c r="A3" s="4" t="inlineStr">
        <is>
          <t>Amortized Cost</t>
        </is>
      </c>
      <c r="B3" s="7" t="n">
        <v>3075</v>
      </c>
      <c r="C3" s="7" t="n">
        <v>36965</v>
      </c>
    </row>
    <row r="4">
      <c r="A4" s="4" t="inlineStr">
        <is>
          <t>Gross Unrealized Losses</t>
        </is>
      </c>
      <c r="C4" s="6" t="n">
        <v>-2</v>
      </c>
    </row>
    <row r="5">
      <c r="A5" s="4" t="inlineStr">
        <is>
          <t>Gross Unrealized Gains</t>
        </is>
      </c>
      <c r="C5" s="6" t="n">
        <v>6</v>
      </c>
    </row>
    <row r="6">
      <c r="A6" s="4" t="inlineStr">
        <is>
          <t>Fair Value</t>
        </is>
      </c>
      <c r="B6" s="6" t="n">
        <v>3075</v>
      </c>
      <c r="C6" s="6" t="n">
        <v>36969</v>
      </c>
    </row>
    <row r="7">
      <c r="A7" s="4" t="inlineStr">
        <is>
          <t>U.S. Treasury securities and obligations of U.S. government agencies</t>
        </is>
      </c>
    </row>
    <row r="8">
      <c r="A8" s="3" t="inlineStr">
        <is>
          <t>Debt Securities, Available-for-sale [Line Items]</t>
        </is>
      </c>
    </row>
    <row r="9">
      <c r="A9" s="4" t="inlineStr">
        <is>
          <t>Amortized Cost</t>
        </is>
      </c>
      <c r="C9" s="6" t="n">
        <v>31863</v>
      </c>
    </row>
    <row r="10">
      <c r="A10" s="4" t="inlineStr">
        <is>
          <t>Gross Unrealized Losses</t>
        </is>
      </c>
      <c r="C10" s="6" t="n">
        <v>-2</v>
      </c>
    </row>
    <row r="11">
      <c r="A11" s="4" t="inlineStr">
        <is>
          <t>Gross Unrealized Gains</t>
        </is>
      </c>
      <c r="C11" s="6" t="n">
        <v>5</v>
      </c>
    </row>
    <row r="12">
      <c r="A12" s="4" t="inlineStr">
        <is>
          <t>Fair Value</t>
        </is>
      </c>
      <c r="C12" s="6" t="n">
        <v>31866</v>
      </c>
    </row>
    <row r="13">
      <c r="A13" s="4" t="inlineStr">
        <is>
          <t>Bank certificates of deposits</t>
        </is>
      </c>
    </row>
    <row r="14">
      <c r="A14" s="3" t="inlineStr">
        <is>
          <t>Debt Securities, Available-for-sale [Line Items]</t>
        </is>
      </c>
    </row>
    <row r="15">
      <c r="A15" s="4" t="inlineStr">
        <is>
          <t>Amortized Cost</t>
        </is>
      </c>
      <c r="B15" s="6" t="n">
        <v>101</v>
      </c>
      <c r="C15" s="6" t="n">
        <v>750</v>
      </c>
    </row>
    <row r="16">
      <c r="A16" s="4" t="inlineStr">
        <is>
          <t>Fair Value</t>
        </is>
      </c>
      <c r="B16" s="6" t="n">
        <v>101</v>
      </c>
      <c r="C16" s="6" t="n">
        <v>750</v>
      </c>
    </row>
    <row r="17">
      <c r="A17" s="4" t="inlineStr">
        <is>
          <t>Corporate securities</t>
        </is>
      </c>
    </row>
    <row r="18">
      <c r="A18" s="3" t="inlineStr">
        <is>
          <t>Debt Securities, Available-for-sale [Line Items]</t>
        </is>
      </c>
    </row>
    <row r="19">
      <c r="A19" s="4" t="inlineStr">
        <is>
          <t>Amortized Cost</t>
        </is>
      </c>
      <c r="B19" s="6" t="n">
        <v>2939</v>
      </c>
      <c r="C19" s="6" t="n">
        <v>4317</v>
      </c>
    </row>
    <row r="20">
      <c r="A20" s="4" t="inlineStr">
        <is>
          <t>Gross Unrealized Gains</t>
        </is>
      </c>
      <c r="C20" s="6" t="n">
        <v>1</v>
      </c>
    </row>
    <row r="21">
      <c r="A21" s="4" t="inlineStr">
        <is>
          <t>Fair Value</t>
        </is>
      </c>
      <c r="B21" s="6" t="n">
        <v>2939</v>
      </c>
      <c r="C21" s="6" t="n">
        <v>4318</v>
      </c>
    </row>
    <row r="22">
      <c r="A22" s="4" t="inlineStr">
        <is>
          <t>Other debt securities</t>
        </is>
      </c>
    </row>
    <row r="23">
      <c r="A23" s="3" t="inlineStr">
        <is>
          <t>Debt Securities, Available-for-sale [Line Items]</t>
        </is>
      </c>
    </row>
    <row r="24">
      <c r="A24" s="4" t="inlineStr">
        <is>
          <t>Amortized Cost</t>
        </is>
      </c>
      <c r="B24" s="6" t="n">
        <v>35</v>
      </c>
      <c r="C24" s="6" t="n">
        <v>35</v>
      </c>
    </row>
    <row r="25">
      <c r="A25" s="4" t="inlineStr">
        <is>
          <t>Fair Value</t>
        </is>
      </c>
      <c r="B25" s="7" t="n">
        <v>35</v>
      </c>
      <c r="C25" s="7"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Marketable Securities by Contractual Maturity (Details) - USD ($) $ in Thousands</t>
        </is>
      </c>
      <c r="B1" s="2" t="inlineStr">
        <is>
          <t>Jun. 30, 2020</t>
        </is>
      </c>
      <c r="C1" s="2" t="inlineStr">
        <is>
          <t>Sep. 30, 2019</t>
        </is>
      </c>
    </row>
    <row r="2">
      <c r="A2" s="3" t="inlineStr">
        <is>
          <t>Investments, Debt and Equity Securities [Abstract]</t>
        </is>
      </c>
    </row>
    <row r="3">
      <c r="A3" s="4" t="inlineStr">
        <is>
          <t>Due in one year or less (remainder of year)</t>
        </is>
      </c>
      <c r="B3" s="7" t="n">
        <v>136</v>
      </c>
    </row>
    <row r="4">
      <c r="A4" s="4" t="inlineStr">
        <is>
          <t>Due in one year</t>
        </is>
      </c>
      <c r="B4" s="6" t="n">
        <v>0</v>
      </c>
    </row>
    <row r="5">
      <c r="A5" s="4" t="inlineStr">
        <is>
          <t>Due after ten years</t>
        </is>
      </c>
      <c r="B5" s="6" t="n">
        <v>2939</v>
      </c>
    </row>
    <row r="6">
      <c r="A6" s="4" t="inlineStr">
        <is>
          <t>Fair Value</t>
        </is>
      </c>
      <c r="B6" s="7" t="n">
        <v>3075</v>
      </c>
      <c r="C6" s="7" t="n">
        <v>369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Unrealized Loss Position (Details) - USD ($) $ in Millions</t>
        </is>
      </c>
      <c r="B1" s="2" t="inlineStr">
        <is>
          <t>12 Months Ended</t>
        </is>
      </c>
    </row>
    <row r="2">
      <c r="B2" s="2" t="inlineStr">
        <is>
          <t>Sep. 30, 2019</t>
        </is>
      </c>
      <c r="C2" s="2" t="inlineStr">
        <is>
          <t>Jun. 30, 2020</t>
        </is>
      </c>
    </row>
    <row r="3">
      <c r="A3" s="3" t="inlineStr">
        <is>
          <t>Debt Securities, Available-for-sale, Unrealized Loss Position [Abstract]</t>
        </is>
      </c>
    </row>
    <row r="4">
      <c r="A4" s="4" t="inlineStr">
        <is>
          <t>Fair value of marketable securities in unrealized loss position</t>
        </is>
      </c>
      <c r="B4" s="7" t="n">
        <v>12</v>
      </c>
      <c r="C4" s="7" t="n">
        <v>0</v>
      </c>
    </row>
    <row r="5">
      <c r="A5" s="3" t="inlineStr">
        <is>
          <t>Other-than-temporary Impairment Loss, Debt Securities, Available-for-sale [Abstract]</t>
        </is>
      </c>
    </row>
    <row r="6">
      <c r="A6" s="4" t="inlineStr">
        <is>
          <t>Impairment losses</t>
        </is>
      </c>
      <c r="B6"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ash Equivalents (Details) - Fair Value, Measurements, Recurring - USD ($) $ in Millions</t>
        </is>
      </c>
      <c r="B1" s="2" t="inlineStr">
        <is>
          <t>Jun. 30, 2020</t>
        </is>
      </c>
      <c r="C1" s="2" t="inlineStr">
        <is>
          <t>Sep. 30, 2019</t>
        </is>
      </c>
    </row>
    <row r="2">
      <c r="A2" s="4" t="inlineStr">
        <is>
          <t>Quoted Prices in Active Markets for Identical Assets (Level 1) | Money market funds</t>
        </is>
      </c>
    </row>
    <row r="3">
      <c r="A3" s="3" t="inlineStr">
        <is>
          <t>Assets:</t>
        </is>
      </c>
    </row>
    <row r="4">
      <c r="A4" s="4" t="inlineStr">
        <is>
          <t>Cash equivalents</t>
        </is>
      </c>
      <c r="C4" s="9" t="n">
        <v>6.2</v>
      </c>
    </row>
    <row r="5">
      <c r="A5" s="4" t="inlineStr">
        <is>
          <t>Quoted Prices in Active Markets for Identical Assets (Level 1) | Money market funds | Maximum</t>
        </is>
      </c>
    </row>
    <row r="6">
      <c r="A6" s="3" t="inlineStr">
        <is>
          <t>Assets:</t>
        </is>
      </c>
    </row>
    <row r="7">
      <c r="A7" s="4" t="inlineStr">
        <is>
          <t>Cash equivalents</t>
        </is>
      </c>
      <c r="B7" s="9" t="n">
        <v>0.1</v>
      </c>
    </row>
    <row r="8">
      <c r="A8" s="4" t="inlineStr">
        <is>
          <t>Significant Other Observable Inputs (Level 2)</t>
        </is>
      </c>
    </row>
    <row r="9">
      <c r="A9" s="3" t="inlineStr">
        <is>
          <t>Assets:</t>
        </is>
      </c>
    </row>
    <row r="10">
      <c r="A10" s="4" t="inlineStr">
        <is>
          <t>Cash equivalents</t>
        </is>
      </c>
      <c r="C10" s="7"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1" customWidth="1" min="2" max="2"/>
    <col width="29" customWidth="1" min="3" max="3"/>
    <col width="21" customWidth="1" min="4" max="4"/>
    <col width="21" customWidth="1" min="5" max="5"/>
    <col width="21" customWidth="1" min="6" max="6"/>
  </cols>
  <sheetData>
    <row r="1">
      <c r="A1" s="1" t="inlineStr">
        <is>
          <t>Acquisitions - Purchase Consideration (Details) $ in Thousands</t>
        </is>
      </c>
      <c r="B1" s="2" t="inlineStr">
        <is>
          <t>Feb. 11, 2020USD ($)</t>
        </is>
      </c>
      <c r="C1" s="2" t="inlineStr">
        <is>
          <t>Nov. 15, 2018USD ($)customer</t>
        </is>
      </c>
      <c r="D1" s="2" t="inlineStr">
        <is>
          <t>Jun. 30, 2020USD ($)</t>
        </is>
      </c>
      <c r="E1" s="2" t="inlineStr">
        <is>
          <t>Jun. 30, 2019USD ($)</t>
        </is>
      </c>
      <c r="F1" s="2" t="inlineStr">
        <is>
          <t>Sep. 30, 2019USD ($)</t>
        </is>
      </c>
    </row>
    <row r="2">
      <c r="A2" s="3" t="inlineStr">
        <is>
          <t>Business Acquisition [Line Items]</t>
        </is>
      </c>
    </row>
    <row r="3">
      <c r="A3" s="4" t="inlineStr">
        <is>
          <t>Net cash outflow</t>
        </is>
      </c>
      <c r="D3" s="7" t="n">
        <v>15743</v>
      </c>
      <c r="E3" s="7" t="n">
        <v>442704</v>
      </c>
    </row>
    <row r="4">
      <c r="A4" s="4" t="inlineStr">
        <is>
          <t>GENEWIZ</t>
        </is>
      </c>
    </row>
    <row r="5">
      <c r="A5" s="3" t="inlineStr">
        <is>
          <t>Business Acquisition [Line Items]</t>
        </is>
      </c>
    </row>
    <row r="6">
      <c r="A6" s="4" t="inlineStr">
        <is>
          <t>Total purchase price</t>
        </is>
      </c>
      <c r="C6" s="7" t="n">
        <v>442700</v>
      </c>
    </row>
    <row r="7">
      <c r="A7" s="4" t="inlineStr">
        <is>
          <t>Change in purchase price</t>
        </is>
      </c>
      <c r="F7" s="7" t="n">
        <v>-4000</v>
      </c>
    </row>
    <row r="8">
      <c r="A8" s="4" t="inlineStr">
        <is>
          <t>Working capital adjustment</t>
        </is>
      </c>
      <c r="C8" s="7" t="n">
        <v>400</v>
      </c>
    </row>
    <row r="9">
      <c r="A9" s="4" t="inlineStr">
        <is>
          <t>GENEWIZ | Minimum</t>
        </is>
      </c>
    </row>
    <row r="10">
      <c r="A10" s="3" t="inlineStr">
        <is>
          <t>Business Acquisition [Line Items]</t>
        </is>
      </c>
    </row>
    <row r="11">
      <c r="A11" s="4" t="inlineStr">
        <is>
          <t>Number of institutional customers | customer</t>
        </is>
      </c>
      <c r="C11" s="6" t="n">
        <v>4000</v>
      </c>
    </row>
    <row r="12">
      <c r="A12" s="4" t="inlineStr">
        <is>
          <t>RURO, Inc.</t>
        </is>
      </c>
    </row>
    <row r="13">
      <c r="A13" s="3" t="inlineStr">
        <is>
          <t>Business Acquisition [Line Items]</t>
        </is>
      </c>
    </row>
    <row r="14">
      <c r="A14" s="4" t="inlineStr">
        <is>
          <t>Total purchase price</t>
        </is>
      </c>
      <c r="B14" s="7" t="n">
        <v>15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quisitions - Escrow (Details) - GENEWIZ - USD ($) $ in Millions</t>
        </is>
      </c>
      <c r="B1" s="2" t="inlineStr">
        <is>
          <t>Nov. 15, 2018</t>
        </is>
      </c>
      <c r="C1" s="2" t="inlineStr">
        <is>
          <t>Sep. 30, 2019</t>
        </is>
      </c>
    </row>
    <row r="2">
      <c r="A2" s="3" t="inlineStr">
        <is>
          <t>Business Acquisition [Line Items]</t>
        </is>
      </c>
    </row>
    <row r="3">
      <c r="A3" s="4" t="inlineStr">
        <is>
          <t>Escrow deposit</t>
        </is>
      </c>
      <c r="B3" s="9" t="n">
        <v>32.3</v>
      </c>
    </row>
    <row r="4">
      <c r="A4" s="4" t="inlineStr">
        <is>
          <t>Escrow deposit for acquiree's employees retention obligations</t>
        </is>
      </c>
      <c r="B4" s="10" t="n">
        <v>1.5</v>
      </c>
    </row>
    <row r="5">
      <c r="A5" s="4" t="inlineStr">
        <is>
          <t>Reversal of liability associated with adjustment holdback</t>
        </is>
      </c>
      <c r="C5" s="9" t="n">
        <v>1.5</v>
      </c>
    </row>
    <row r="6">
      <c r="A6" s="4" t="inlineStr">
        <is>
          <t>Seller's cash</t>
        </is>
      </c>
      <c r="B6" s="9" t="n">
        <v>0.7</v>
      </c>
    </row>
    <row r="7">
      <c r="A7" s="4" t="inlineStr">
        <is>
          <t>Escrow collected</t>
        </is>
      </c>
      <c r="C7" s="9"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mounts of Assets and Liabilities at Fair Value as of Acquisition Date (Details) - USD ($) $ in Thousands</t>
        </is>
      </c>
      <c r="B1" s="2" t="inlineStr">
        <is>
          <t>Jun. 30, 2020</t>
        </is>
      </c>
      <c r="C1" s="2" t="inlineStr">
        <is>
          <t>Feb. 11, 2020</t>
        </is>
      </c>
      <c r="D1" s="2" t="inlineStr">
        <is>
          <t>Sep. 30, 2019</t>
        </is>
      </c>
      <c r="E1" s="2" t="inlineStr">
        <is>
          <t>Nov. 15, 2018</t>
        </is>
      </c>
    </row>
    <row r="2">
      <c r="A2" s="3" t="inlineStr">
        <is>
          <t>Business Combination, Recognized Identifiable Assets Acquired, Goodwill, and Liabilities Assumed, Net [Abstract]</t>
        </is>
      </c>
    </row>
    <row r="3">
      <c r="A3" s="4" t="inlineStr">
        <is>
          <t>Goodwill</t>
        </is>
      </c>
      <c r="B3" s="7" t="n">
        <v>500062</v>
      </c>
      <c r="D3" s="7" t="n">
        <v>488602</v>
      </c>
    </row>
    <row r="4">
      <c r="A4" s="4" t="inlineStr">
        <is>
          <t>GENEWIZ</t>
        </is>
      </c>
    </row>
    <row r="5">
      <c r="A5" s="3" t="inlineStr">
        <is>
          <t>Business Combination, Recognized Identifiable Assets Acquired, Goodwill, and Liabilities Assumed, Net [Abstract]</t>
        </is>
      </c>
    </row>
    <row r="6">
      <c r="A6" s="4" t="inlineStr">
        <is>
          <t>Accounts receivable</t>
        </is>
      </c>
      <c r="E6" s="7" t="n">
        <v>28566</v>
      </c>
    </row>
    <row r="7">
      <c r="A7" s="4" t="inlineStr">
        <is>
          <t>Inventories</t>
        </is>
      </c>
      <c r="E7" s="6" t="n">
        <v>4370</v>
      </c>
    </row>
    <row r="8">
      <c r="A8" s="4" t="inlineStr">
        <is>
          <t>Prepaid expenses and other current assets</t>
        </is>
      </c>
      <c r="E8" s="6" t="n">
        <v>11635</v>
      </c>
    </row>
    <row r="9">
      <c r="A9" s="4" t="inlineStr">
        <is>
          <t>Property, plant and equipment</t>
        </is>
      </c>
      <c r="E9" s="6" t="n">
        <v>36379</v>
      </c>
    </row>
    <row r="10">
      <c r="A10" s="4" t="inlineStr">
        <is>
          <t>Goodwill</t>
        </is>
      </c>
      <c r="E10" s="6" t="n">
        <v>235160</v>
      </c>
    </row>
    <row r="11">
      <c r="A11" s="4" t="inlineStr">
        <is>
          <t>Intangible assets</t>
        </is>
      </c>
      <c r="E11" s="6" t="n">
        <v>189129</v>
      </c>
    </row>
    <row r="12">
      <c r="A12" s="4" t="inlineStr">
        <is>
          <t>Other assets</t>
        </is>
      </c>
      <c r="E12" s="6" t="n">
        <v>15998</v>
      </c>
    </row>
    <row r="13">
      <c r="A13" s="4" t="inlineStr">
        <is>
          <t>Current portion of long-term debt</t>
        </is>
      </c>
      <c r="E13" s="6" t="n">
        <v>-3170</v>
      </c>
    </row>
    <row r="14">
      <c r="A14" s="4" t="inlineStr">
        <is>
          <t>Accounts payable</t>
        </is>
      </c>
      <c r="E14" s="6" t="n">
        <v>-6522</v>
      </c>
    </row>
    <row r="15">
      <c r="A15" s="4" t="inlineStr">
        <is>
          <t>Deferred revenue</t>
        </is>
      </c>
      <c r="E15" s="6" t="n">
        <v>-67</v>
      </c>
    </row>
    <row r="16">
      <c r="A16" s="4" t="inlineStr">
        <is>
          <t>Accrued compensation and benefits</t>
        </is>
      </c>
      <c r="E16" s="6" t="n">
        <v>-5145</v>
      </c>
    </row>
    <row r="17">
      <c r="A17" s="4" t="inlineStr">
        <is>
          <t>Other current liabilities</t>
        </is>
      </c>
      <c r="E17" s="6" t="n">
        <v>-10073</v>
      </c>
    </row>
    <row r="18">
      <c r="A18" s="4" t="inlineStr">
        <is>
          <t>Long-term debt</t>
        </is>
      </c>
      <c r="E18" s="6" t="n">
        <v>-2482</v>
      </c>
    </row>
    <row r="19">
      <c r="A19" s="4" t="inlineStr">
        <is>
          <t>Long term tax reserves</t>
        </is>
      </c>
      <c r="E19" s="6" t="n">
        <v>-13400</v>
      </c>
    </row>
    <row r="20">
      <c r="A20" s="4" t="inlineStr">
        <is>
          <t>Long-term deferred tax liabilities</t>
        </is>
      </c>
      <c r="E20" s="6" t="n">
        <v>-34993</v>
      </c>
    </row>
    <row r="21">
      <c r="A21" s="4" t="inlineStr">
        <is>
          <t>Other long-term liabilities</t>
        </is>
      </c>
      <c r="E21" s="6" t="n">
        <v>-2681</v>
      </c>
    </row>
    <row r="22">
      <c r="A22" s="4" t="inlineStr">
        <is>
          <t>Total purchase price, net of cash acquired</t>
        </is>
      </c>
      <c r="E22" s="7" t="n">
        <v>442704</v>
      </c>
    </row>
    <row r="23">
      <c r="A23" s="4" t="inlineStr">
        <is>
          <t>RURO, Inc.</t>
        </is>
      </c>
    </row>
    <row r="24">
      <c r="A24" s="3" t="inlineStr">
        <is>
          <t>Business Combination, Recognized Identifiable Assets Acquired, Goodwill, and Liabilities Assumed, Net [Abstract]</t>
        </is>
      </c>
    </row>
    <row r="25">
      <c r="A25" s="4" t="inlineStr">
        <is>
          <t>Accounts receivable</t>
        </is>
      </c>
      <c r="C25" s="7" t="n">
        <v>1220</v>
      </c>
    </row>
    <row r="26">
      <c r="A26" s="4" t="inlineStr">
        <is>
          <t>Prepaid expenses and other current assets</t>
        </is>
      </c>
      <c r="C26" s="6" t="n">
        <v>29</v>
      </c>
    </row>
    <row r="27">
      <c r="A27" s="4" t="inlineStr">
        <is>
          <t>Goodwill</t>
        </is>
      </c>
      <c r="C27" s="6" t="n">
        <v>11116</v>
      </c>
    </row>
    <row r="28">
      <c r="A28" s="4" t="inlineStr">
        <is>
          <t>Intangible assets</t>
        </is>
      </c>
      <c r="C28" s="6" t="n">
        <v>6042</v>
      </c>
    </row>
    <row r="29">
      <c r="A29" s="4" t="inlineStr">
        <is>
          <t>Other assets</t>
        </is>
      </c>
      <c r="C29" s="6" t="n">
        <v>230</v>
      </c>
    </row>
    <row r="30">
      <c r="A30" s="4" t="inlineStr">
        <is>
          <t>Accounts payable</t>
        </is>
      </c>
      <c r="C30" s="6" t="n">
        <v>-15</v>
      </c>
    </row>
    <row r="31">
      <c r="A31" s="4" t="inlineStr">
        <is>
          <t>Deferred revenue</t>
        </is>
      </c>
      <c r="C31" s="6" t="n">
        <v>-1320</v>
      </c>
    </row>
    <row r="32">
      <c r="A32" s="4" t="inlineStr">
        <is>
          <t>Accrued compensation and benefits</t>
        </is>
      </c>
      <c r="C32" s="6" t="n">
        <v>-344</v>
      </c>
    </row>
    <row r="33">
      <c r="A33" s="4" t="inlineStr">
        <is>
          <t>Other current liabilities</t>
        </is>
      </c>
      <c r="C33" s="6" t="n">
        <v>-91</v>
      </c>
    </row>
    <row r="34">
      <c r="A34" s="4" t="inlineStr">
        <is>
          <t>Long-term deferred tax liabilities</t>
        </is>
      </c>
      <c r="C34" s="6" t="n">
        <v>-1091</v>
      </c>
    </row>
    <row r="35">
      <c r="A35" s="4" t="inlineStr">
        <is>
          <t>Long-term operating lease liabilities</t>
        </is>
      </c>
      <c r="C35" s="6" t="n">
        <v>-147</v>
      </c>
    </row>
    <row r="36">
      <c r="A36" s="4" t="inlineStr">
        <is>
          <t>Total purchase price, net of cash acquired</t>
        </is>
      </c>
      <c r="C36" s="7" t="n">
        <v>156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s (losses) on marketable securities, tax</t>
        </is>
      </c>
      <c r="B4" s="7" t="n">
        <v>0</v>
      </c>
      <c r="C4" s="7" t="n">
        <v>0</v>
      </c>
      <c r="D4" s="7" t="n">
        <v>0</v>
      </c>
      <c r="E4" s="7" t="n">
        <v>0</v>
      </c>
    </row>
    <row r="5">
      <c r="A5" s="4" t="inlineStr">
        <is>
          <t>Actuarial (losses) gains</t>
        </is>
      </c>
      <c r="B5" s="7" t="n">
        <v>2</v>
      </c>
      <c r="C5" s="7" t="n">
        <v>-3</v>
      </c>
      <c r="D5" s="7" t="n">
        <v>4</v>
      </c>
      <c r="E5" s="7"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25" customWidth="1" min="2" max="2"/>
    <col width="26" customWidth="1" min="3" max="3"/>
  </cols>
  <sheetData>
    <row r="1">
      <c r="A1" s="1" t="inlineStr">
        <is>
          <t>Acquisitions - Intangible Assets Acquired (Details) - USD ($) $ in Millions</t>
        </is>
      </c>
      <c r="B1" s="2" t="inlineStr">
        <is>
          <t>Feb. 11, 2020</t>
        </is>
      </c>
      <c r="C1" s="2" t="inlineStr">
        <is>
          <t>Nov. 15, 2018</t>
        </is>
      </c>
    </row>
    <row r="2">
      <c r="A2" s="4" t="inlineStr">
        <is>
          <t>GENEWIZ</t>
        </is>
      </c>
    </row>
    <row r="3">
      <c r="A3" s="3" t="inlineStr">
        <is>
          <t>Acquired Finite-Lived Intangible Assets [Line Items]</t>
        </is>
      </c>
    </row>
    <row r="4">
      <c r="A4" s="4" t="inlineStr">
        <is>
          <t>Weighted average useful life of intangible assets</t>
        </is>
      </c>
      <c r="C4" s="4" t="inlineStr">
        <is>
          <t>13 years 3 months 18 days</t>
        </is>
      </c>
    </row>
    <row r="5">
      <c r="A5" s="4" t="inlineStr">
        <is>
          <t>GENEWIZ | Customer Relationships</t>
        </is>
      </c>
    </row>
    <row r="6">
      <c r="A6" s="3" t="inlineStr">
        <is>
          <t>Acquired Finite-Lived Intangible Assets [Line Items]</t>
        </is>
      </c>
    </row>
    <row r="7">
      <c r="A7" s="4" t="inlineStr">
        <is>
          <t>Finite-lived intangible assets acquired</t>
        </is>
      </c>
      <c r="C7" s="9" t="n">
        <v>125.5</v>
      </c>
    </row>
    <row r="8">
      <c r="A8" s="4" t="inlineStr">
        <is>
          <t>Useful life</t>
        </is>
      </c>
      <c r="C8" s="4" t="inlineStr">
        <is>
          <t>14 years</t>
        </is>
      </c>
    </row>
    <row r="9">
      <c r="A9" s="4" t="inlineStr">
        <is>
          <t>GENEWIZ | Completed Technology</t>
        </is>
      </c>
    </row>
    <row r="10">
      <c r="A10" s="3" t="inlineStr">
        <is>
          <t>Acquired Finite-Lived Intangible Assets [Line Items]</t>
        </is>
      </c>
    </row>
    <row r="11">
      <c r="A11" s="4" t="inlineStr">
        <is>
          <t>Finite-lived intangible assets acquired</t>
        </is>
      </c>
      <c r="C11" s="9" t="n">
        <v>44.5</v>
      </c>
    </row>
    <row r="12">
      <c r="A12" s="4" t="inlineStr">
        <is>
          <t>GENEWIZ | Completed Technology | Minimum</t>
        </is>
      </c>
    </row>
    <row r="13">
      <c r="A13" s="3" t="inlineStr">
        <is>
          <t>Acquired Finite-Lived Intangible Assets [Line Items]</t>
        </is>
      </c>
    </row>
    <row r="14">
      <c r="A14" s="4" t="inlineStr">
        <is>
          <t>Useful life</t>
        </is>
      </c>
      <c r="C14" s="4" t="inlineStr">
        <is>
          <t>10 years</t>
        </is>
      </c>
    </row>
    <row r="15">
      <c r="A15" s="4" t="inlineStr">
        <is>
          <t>GENEWIZ | Completed Technology | Maximum</t>
        </is>
      </c>
    </row>
    <row r="16">
      <c r="A16" s="3" t="inlineStr">
        <is>
          <t>Acquired Finite-Lived Intangible Assets [Line Items]</t>
        </is>
      </c>
    </row>
    <row r="17">
      <c r="A17" s="4" t="inlineStr">
        <is>
          <t>Useful life</t>
        </is>
      </c>
      <c r="C17" s="4" t="inlineStr">
        <is>
          <t>15 years</t>
        </is>
      </c>
    </row>
    <row r="18">
      <c r="A18" s="4" t="inlineStr">
        <is>
          <t>GENEWIZ | Trademarks</t>
        </is>
      </c>
    </row>
    <row r="19">
      <c r="A19" s="3" t="inlineStr">
        <is>
          <t>Acquired Finite-Lived Intangible Assets [Line Items]</t>
        </is>
      </c>
    </row>
    <row r="20">
      <c r="A20" s="4" t="inlineStr">
        <is>
          <t>Finite-lived intangible assets acquired</t>
        </is>
      </c>
      <c r="C20" s="9" t="n">
        <v>19.1</v>
      </c>
    </row>
    <row r="21">
      <c r="A21" s="4" t="inlineStr">
        <is>
          <t>Useful life</t>
        </is>
      </c>
      <c r="C21" s="4" t="inlineStr">
        <is>
          <t>13 years</t>
        </is>
      </c>
    </row>
    <row r="22">
      <c r="A22" s="4" t="inlineStr">
        <is>
          <t>RURO, Inc.</t>
        </is>
      </c>
    </row>
    <row r="23">
      <c r="A23" s="3" t="inlineStr">
        <is>
          <t>Acquired Finite-Lived Intangible Assets [Line Items]</t>
        </is>
      </c>
    </row>
    <row r="24">
      <c r="A24" s="4" t="inlineStr">
        <is>
          <t>Weighted average useful life of intangible assets</t>
        </is>
      </c>
      <c r="B24" s="4" t="inlineStr">
        <is>
          <t>10 years 7 months 6 days</t>
        </is>
      </c>
    </row>
    <row r="25">
      <c r="A25" s="4" t="inlineStr">
        <is>
          <t>RURO, Inc. | Customer Relationships</t>
        </is>
      </c>
    </row>
    <row r="26">
      <c r="A26" s="3" t="inlineStr">
        <is>
          <t>Acquired Finite-Lived Intangible Assets [Line Items]</t>
        </is>
      </c>
    </row>
    <row r="27">
      <c r="A27" s="4" t="inlineStr">
        <is>
          <t>Finite-lived intangible assets acquired</t>
        </is>
      </c>
      <c r="B27" s="9" t="n">
        <v>2.9</v>
      </c>
    </row>
    <row r="28">
      <c r="A28" s="4" t="inlineStr">
        <is>
          <t>Useful life</t>
        </is>
      </c>
      <c r="B28" s="4" t="inlineStr">
        <is>
          <t>12 years</t>
        </is>
      </c>
    </row>
    <row r="29">
      <c r="A29" s="4" t="inlineStr">
        <is>
          <t>RURO, Inc. | Completed Technology</t>
        </is>
      </c>
    </row>
    <row r="30">
      <c r="A30" s="3" t="inlineStr">
        <is>
          <t>Acquired Finite-Lived Intangible Assets [Line Items]</t>
        </is>
      </c>
    </row>
    <row r="31">
      <c r="A31" s="4" t="inlineStr">
        <is>
          <t>Finite-lived intangible assets acquired</t>
        </is>
      </c>
      <c r="B31" s="9" t="n">
        <v>2.9</v>
      </c>
    </row>
    <row r="32">
      <c r="A32" s="4" t="inlineStr">
        <is>
          <t>Useful life</t>
        </is>
      </c>
      <c r="B32" s="4" t="inlineStr">
        <is>
          <t>9 years</t>
        </is>
      </c>
    </row>
    <row r="33">
      <c r="A33" s="4" t="inlineStr">
        <is>
          <t>RURO, Inc. | Trademarks</t>
        </is>
      </c>
    </row>
    <row r="34">
      <c r="A34" s="3" t="inlineStr">
        <is>
          <t>Acquired Finite-Lived Intangible Assets [Line Items]</t>
        </is>
      </c>
    </row>
    <row r="35">
      <c r="A35" s="4" t="inlineStr">
        <is>
          <t>Finite-lived intangible assets acquired</t>
        </is>
      </c>
      <c r="B35" s="9" t="n">
        <v>0.2</v>
      </c>
    </row>
    <row r="36">
      <c r="A36" s="4" t="inlineStr">
        <is>
          <t>Useful life</t>
        </is>
      </c>
      <c r="B36"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Goodwill (Details) - USD ($) $ in Thousands</t>
        </is>
      </c>
      <c r="B1" s="2" t="inlineStr">
        <is>
          <t>Jun. 30, 2020</t>
        </is>
      </c>
      <c r="C1" s="2" t="inlineStr">
        <is>
          <t>Feb. 11, 2020</t>
        </is>
      </c>
      <c r="D1" s="2" t="inlineStr">
        <is>
          <t>Sep. 30, 2019</t>
        </is>
      </c>
      <c r="E1" s="2" t="inlineStr">
        <is>
          <t>Nov. 15, 2018</t>
        </is>
      </c>
    </row>
    <row r="2">
      <c r="A2" s="3" t="inlineStr">
        <is>
          <t>Goodwill</t>
        </is>
      </c>
    </row>
    <row r="3">
      <c r="A3" s="4" t="inlineStr">
        <is>
          <t>Goodwill</t>
        </is>
      </c>
      <c r="B3" s="7" t="n">
        <v>500062</v>
      </c>
      <c r="D3" s="7" t="n">
        <v>488602</v>
      </c>
    </row>
    <row r="4">
      <c r="A4" s="4" t="inlineStr">
        <is>
          <t>Brooks Semiconductor Solutions Group</t>
        </is>
      </c>
    </row>
    <row r="5">
      <c r="A5" s="3" t="inlineStr">
        <is>
          <t>Goodwill</t>
        </is>
      </c>
    </row>
    <row r="6">
      <c r="A6" s="4" t="inlineStr">
        <is>
          <t>Goodwill</t>
        </is>
      </c>
      <c r="B6" s="6" t="n">
        <v>48163</v>
      </c>
      <c r="D6" s="6" t="n">
        <v>47847</v>
      </c>
    </row>
    <row r="7">
      <c r="A7" s="4" t="inlineStr">
        <is>
          <t>Brooks Life Sciences</t>
        </is>
      </c>
    </row>
    <row r="8">
      <c r="A8" s="3" t="inlineStr">
        <is>
          <t>Goodwill</t>
        </is>
      </c>
    </row>
    <row r="9">
      <c r="A9" s="4" t="inlineStr">
        <is>
          <t>Goodwill</t>
        </is>
      </c>
      <c r="B9" s="7" t="n">
        <v>451899</v>
      </c>
      <c r="D9" s="7" t="n">
        <v>440755</v>
      </c>
    </row>
    <row r="10">
      <c r="A10" s="4" t="inlineStr">
        <is>
          <t>GENEWIZ</t>
        </is>
      </c>
    </row>
    <row r="11">
      <c r="A11" s="3" t="inlineStr">
        <is>
          <t>Goodwill</t>
        </is>
      </c>
    </row>
    <row r="12">
      <c r="A12" s="4" t="inlineStr">
        <is>
          <t>Goodwill</t>
        </is>
      </c>
      <c r="E12" s="7" t="n">
        <v>235160</v>
      </c>
    </row>
    <row r="13">
      <c r="A13" s="4" t="inlineStr">
        <is>
          <t>GENEWIZ | Brooks Life Sciences</t>
        </is>
      </c>
    </row>
    <row r="14">
      <c r="A14" s="3" t="inlineStr">
        <is>
          <t>Goodwill</t>
        </is>
      </c>
    </row>
    <row r="15">
      <c r="A15" s="4" t="inlineStr">
        <is>
          <t>Goodwill</t>
        </is>
      </c>
      <c r="E15" s="6" t="n">
        <v>235200</v>
      </c>
    </row>
    <row r="16">
      <c r="A16" s="4" t="inlineStr">
        <is>
          <t>Goodwill deductible for tax purposes</t>
        </is>
      </c>
      <c r="E16" s="7" t="n">
        <v>0</v>
      </c>
    </row>
    <row r="17">
      <c r="A17" s="4" t="inlineStr">
        <is>
          <t>RURO, Inc.</t>
        </is>
      </c>
    </row>
    <row r="18">
      <c r="A18" s="3" t="inlineStr">
        <is>
          <t>Goodwill</t>
        </is>
      </c>
    </row>
    <row r="19">
      <c r="A19" s="4" t="inlineStr">
        <is>
          <t>Goodwill</t>
        </is>
      </c>
      <c r="C19" s="7" t="n">
        <v>11116</v>
      </c>
    </row>
    <row r="20">
      <c r="A20" s="4" t="inlineStr">
        <is>
          <t>RURO, Inc. | Brooks Life Sciences</t>
        </is>
      </c>
    </row>
    <row r="21">
      <c r="A21" s="3" t="inlineStr">
        <is>
          <t>Goodwill</t>
        </is>
      </c>
    </row>
    <row r="22">
      <c r="A22" s="4" t="inlineStr">
        <is>
          <t>Goodwill</t>
        </is>
      </c>
      <c r="C22" s="7" t="n">
        <v>11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 Tabular Disclosure - Pro Forma (Details) - GENEWIZ - USD ($) $ in Thousands</t>
        </is>
      </c>
      <c r="B1" s="2" t="inlineStr">
        <is>
          <t>3 Months Ended</t>
        </is>
      </c>
      <c r="C1" s="2" t="inlineStr">
        <is>
          <t>9 Months Ended</t>
        </is>
      </c>
    </row>
    <row r="2">
      <c r="B2" s="2" t="inlineStr">
        <is>
          <t>Jun. 30, 2019</t>
        </is>
      </c>
      <c r="C2" s="2" t="inlineStr">
        <is>
          <t>Jun. 30, 2019</t>
        </is>
      </c>
    </row>
    <row r="3">
      <c r="A3" s="3" t="inlineStr">
        <is>
          <t>Business Acquisition, Pro Forma Information [Abstract]</t>
        </is>
      </c>
    </row>
    <row r="4">
      <c r="A4" s="4" t="inlineStr">
        <is>
          <t>Revenue</t>
        </is>
      </c>
      <c r="B4" s="7" t="n">
        <v>203880</v>
      </c>
      <c r="C4" s="7" t="n">
        <v>598291</v>
      </c>
    </row>
    <row r="5">
      <c r="A5" s="4" t="inlineStr">
        <is>
          <t>Net income from continuing operations</t>
        </is>
      </c>
      <c r="B5" s="7" t="n">
        <v>976</v>
      </c>
      <c r="C5" s="7" t="n">
        <v>50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Acquisitions - Results of Operations (Details) - USD ($) $ in Millions</t>
        </is>
      </c>
      <c r="B1" s="2" t="inlineStr">
        <is>
          <t>3 Months Ended</t>
        </is>
      </c>
      <c r="D1" s="2" t="inlineStr">
        <is>
          <t>8 Months Ended</t>
        </is>
      </c>
      <c r="E1" s="2" t="inlineStr">
        <is>
          <t>9 Months Ended</t>
        </is>
      </c>
      <c r="G1" s="2" t="inlineStr">
        <is>
          <t>23 Months Ended</t>
        </is>
      </c>
    </row>
    <row r="2">
      <c r="B2" s="2" t="inlineStr">
        <is>
          <t>Jun. 30, 2020</t>
        </is>
      </c>
      <c r="C2" s="2" t="inlineStr">
        <is>
          <t>Jun. 30, 2019</t>
        </is>
      </c>
      <c r="D2" s="2" t="inlineStr">
        <is>
          <t>Jun. 30, 2019</t>
        </is>
      </c>
      <c r="E2" s="2" t="inlineStr">
        <is>
          <t>Jun. 30, 2020</t>
        </is>
      </c>
      <c r="F2" s="2" t="inlineStr">
        <is>
          <t>Jun. 30, 2019</t>
        </is>
      </c>
      <c r="G2" s="2" t="inlineStr">
        <is>
          <t>Jun. 30, 2020</t>
        </is>
      </c>
    </row>
    <row r="3">
      <c r="A3" s="3" t="inlineStr">
        <is>
          <t>Business Acquisition, Pro Forma Information [Abstract]</t>
        </is>
      </c>
    </row>
    <row r="4">
      <c r="A4" s="4" t="inlineStr">
        <is>
          <t>Amortization of intangible assets</t>
        </is>
      </c>
      <c r="E4" s="9" t="n">
        <v>31.3</v>
      </c>
      <c r="F4" s="9" t="n">
        <v>26.2</v>
      </c>
    </row>
    <row r="5">
      <c r="A5" s="4" t="inlineStr">
        <is>
          <t>GENEWIZ</t>
        </is>
      </c>
    </row>
    <row r="6">
      <c r="A6" s="3" t="inlineStr">
        <is>
          <t>Business Acquisition, Pro Forma Information [Abstract]</t>
        </is>
      </c>
    </row>
    <row r="7">
      <c r="A7" s="4" t="inlineStr">
        <is>
          <t>Actual revenues</t>
        </is>
      </c>
      <c r="B7" s="9" t="n">
        <v>37.3</v>
      </c>
      <c r="C7" s="9" t="n">
        <v>37.1</v>
      </c>
      <c r="D7" s="9" t="n">
        <v>86.3</v>
      </c>
      <c r="E7" s="10" t="n">
        <v>118.3</v>
      </c>
    </row>
    <row r="8">
      <c r="A8" s="4" t="inlineStr">
        <is>
          <t>Actual net income (loss)</t>
        </is>
      </c>
      <c r="B8" s="10" t="n">
        <v>0.5</v>
      </c>
      <c r="C8" s="10" t="n">
        <v>2.4</v>
      </c>
      <c r="D8" s="6" t="n">
        <v>3</v>
      </c>
      <c r="E8" s="10" t="n">
        <v>1.5</v>
      </c>
    </row>
    <row r="9">
      <c r="A9" s="4" t="inlineStr">
        <is>
          <t>Amortization of intangible assets</t>
        </is>
      </c>
      <c r="B9" s="10" t="n">
        <v>5.1</v>
      </c>
      <c r="C9" s="10" t="n">
        <v>3.3</v>
      </c>
      <c r="D9" s="10" t="n">
        <v>8.199999999999999</v>
      </c>
      <c r="E9" s="10" t="n">
        <v>15.2</v>
      </c>
    </row>
    <row r="10">
      <c r="A10" s="4" t="inlineStr">
        <is>
          <t>GENEWIZ | Selling, General and Administrative Expenses</t>
        </is>
      </c>
    </row>
    <row r="11">
      <c r="A11" s="3" t="inlineStr">
        <is>
          <t>Business Acquisition, Pro Forma Information [Abstract]</t>
        </is>
      </c>
    </row>
    <row r="12">
      <c r="A12" s="4" t="inlineStr">
        <is>
          <t>Acquisition related costs</t>
        </is>
      </c>
      <c r="C12" s="9" t="n">
        <v>0.1</v>
      </c>
      <c r="D12" s="9" t="n">
        <v>6.4</v>
      </c>
    </row>
    <row r="13">
      <c r="A13" s="4" t="inlineStr">
        <is>
          <t>GENEWIZ | Maximum | Selling, General and Administrative Expenses</t>
        </is>
      </c>
    </row>
    <row r="14">
      <c r="A14" s="3" t="inlineStr">
        <is>
          <t>Business Acquisition, Pro Forma Information [Abstract]</t>
        </is>
      </c>
    </row>
    <row r="15">
      <c r="A15" s="4" t="inlineStr">
        <is>
          <t>Acquisition related costs</t>
        </is>
      </c>
      <c r="B15" s="10" t="n">
        <v>0.1</v>
      </c>
      <c r="E15" s="9" t="n">
        <v>0.1</v>
      </c>
    </row>
    <row r="16">
      <c r="A16" s="4" t="inlineStr">
        <is>
          <t>RURO, Inc.</t>
        </is>
      </c>
    </row>
    <row r="17">
      <c r="A17" s="3" t="inlineStr">
        <is>
          <t>Business Acquisition, Pro Forma Information [Abstract]</t>
        </is>
      </c>
    </row>
    <row r="18">
      <c r="A18" s="4" t="inlineStr">
        <is>
          <t>Actual revenues</t>
        </is>
      </c>
      <c r="B18" s="10" t="n">
        <v>1.9</v>
      </c>
      <c r="G18" s="9" t="n">
        <v>2.3</v>
      </c>
    </row>
    <row r="19">
      <c r="A19" s="4" t="inlineStr">
        <is>
          <t>Actual net income (loss)</t>
        </is>
      </c>
      <c r="B19" s="10" t="n">
        <v>0.5</v>
      </c>
      <c r="G19" s="10" t="n">
        <v>0.4</v>
      </c>
    </row>
    <row r="20">
      <c r="A20" s="4" t="inlineStr">
        <is>
          <t>RURO, Inc. | Selling, General and Administrative Expenses</t>
        </is>
      </c>
    </row>
    <row r="21">
      <c r="A21" s="3" t="inlineStr">
        <is>
          <t>Business Acquisition, Pro Forma Information [Abstract]</t>
        </is>
      </c>
    </row>
    <row r="22">
      <c r="A22" s="4" t="inlineStr">
        <is>
          <t>Acquisition related costs</t>
        </is>
      </c>
      <c r="B22" s="10" t="n">
        <v>0.1</v>
      </c>
      <c r="G22" s="10" t="n">
        <v>0.2</v>
      </c>
    </row>
    <row r="23">
      <c r="A23" s="4" t="inlineStr">
        <is>
          <t>RURO, Inc. | Maximum</t>
        </is>
      </c>
    </row>
    <row r="24">
      <c r="A24" s="3" t="inlineStr">
        <is>
          <t>Business Acquisition, Pro Forma Information [Abstract]</t>
        </is>
      </c>
    </row>
    <row r="25">
      <c r="A25" s="4" t="inlineStr">
        <is>
          <t>Amortization of intangible assets</t>
        </is>
      </c>
      <c r="B25" s="9" t="n">
        <v>0.1</v>
      </c>
      <c r="G25" s="9" t="n">
        <v>0.2</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 Additional Information (Details) - GENEWIZ - USD ($) $ in Millions</t>
        </is>
      </c>
      <c r="B1" s="2" t="inlineStr">
        <is>
          <t>3 Months Ended</t>
        </is>
      </c>
      <c r="C1" s="2" t="inlineStr">
        <is>
          <t>9 Months Ended</t>
        </is>
      </c>
    </row>
    <row r="2">
      <c r="B2" s="2" t="inlineStr">
        <is>
          <t>Jun. 30, 2019</t>
        </is>
      </c>
      <c r="C2" s="2" t="inlineStr">
        <is>
          <t>Jun. 30, 2019</t>
        </is>
      </c>
    </row>
    <row r="3">
      <c r="A3" s="3" t="inlineStr">
        <is>
          <t>Business Acquisition, Pro Forma Information [Abstract]</t>
        </is>
      </c>
    </row>
    <row r="4">
      <c r="A4" s="4" t="inlineStr">
        <is>
          <t>Property, plant, and equipment, leases, and intangible asset step-up depreciation and amortization expense</t>
        </is>
      </c>
      <c r="C4" s="9" t="n">
        <v>1.6</v>
      </c>
    </row>
    <row r="5">
      <c r="A5" s="4" t="inlineStr">
        <is>
          <t>Interest expense related to financing activities</t>
        </is>
      </c>
      <c r="C5" s="6" t="n">
        <v>2</v>
      </c>
    </row>
    <row r="6">
      <c r="A6" s="4" t="inlineStr">
        <is>
          <t>One-time nonrecurring compensation and transaction costs</t>
        </is>
      </c>
      <c r="B6" s="9" t="n">
        <v>0.1</v>
      </c>
      <c r="C6" s="9" t="n">
        <v>4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Intangible Assets - Reporting Units (Details) - segment</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Goodwill [Line Items]</t>
        </is>
      </c>
    </row>
    <row r="4">
      <c r="A4" s="4" t="inlineStr">
        <is>
          <t>Number of reporting units</t>
        </is>
      </c>
      <c r="B4" s="6" t="n">
        <v>6</v>
      </c>
      <c r="C4" s="6" t="n">
        <v>6</v>
      </c>
      <c r="D4" s="6" t="n">
        <v>6</v>
      </c>
      <c r="E4" s="6" t="n">
        <v>6</v>
      </c>
    </row>
    <row r="5">
      <c r="A5" s="4" t="inlineStr">
        <is>
          <t>Brooks Semiconductor Solutions Group</t>
        </is>
      </c>
    </row>
    <row r="6">
      <c r="A6" s="3" t="inlineStr">
        <is>
          <t>Goodwill [Line Items]</t>
        </is>
      </c>
    </row>
    <row r="7">
      <c r="A7" s="4" t="inlineStr">
        <is>
          <t>Number of reporting units</t>
        </is>
      </c>
      <c r="B7" s="6" t="n">
        <v>3</v>
      </c>
      <c r="C7" s="6" t="n">
        <v>3</v>
      </c>
      <c r="D7" s="6" t="n">
        <v>3</v>
      </c>
      <c r="E7" s="6" t="n">
        <v>3</v>
      </c>
    </row>
    <row r="8">
      <c r="A8" s="4" t="inlineStr">
        <is>
          <t>Brooks Life Sciences</t>
        </is>
      </c>
    </row>
    <row r="9">
      <c r="A9" s="3" t="inlineStr">
        <is>
          <t>Goodwill [Line Items]</t>
        </is>
      </c>
    </row>
    <row r="10">
      <c r="A10" s="4" t="inlineStr">
        <is>
          <t>Number of reporting units</t>
        </is>
      </c>
      <c r="B10" s="6" t="n">
        <v>3</v>
      </c>
      <c r="C10" s="6" t="n">
        <v>3</v>
      </c>
      <c r="D10" s="6" t="n">
        <v>3</v>
      </c>
      <c r="E10" s="6" t="n">
        <v>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Impairment Test (Details) $ in Thousands</t>
        </is>
      </c>
      <c r="B1" s="2" t="inlineStr">
        <is>
          <t>9 Months Ended</t>
        </is>
      </c>
    </row>
    <row r="2">
      <c r="B2" s="2" t="inlineStr">
        <is>
          <t>Jun. 30, 2020USD ($)</t>
        </is>
      </c>
    </row>
    <row r="3">
      <c r="A3" s="4" t="inlineStr">
        <is>
          <t>Brooks Semiconductor Solutions Group</t>
        </is>
      </c>
    </row>
    <row r="4">
      <c r="A4" s="3" t="inlineStr">
        <is>
          <t>Goodwill [Line Items]</t>
        </is>
      </c>
    </row>
    <row r="5">
      <c r="A5" s="4" t="inlineStr">
        <is>
          <t>Goodwill impairment</t>
        </is>
      </c>
      <c r="B5" s="7" t="n">
        <v>0</v>
      </c>
    </row>
    <row r="6">
      <c r="A6" s="4" t="inlineStr">
        <is>
          <t>Brooks Life Sciences</t>
        </is>
      </c>
    </row>
    <row r="7">
      <c r="A7" s="3" t="inlineStr">
        <is>
          <t>Goodwill [Line Items]</t>
        </is>
      </c>
    </row>
    <row r="8">
      <c r="A8" s="4" t="inlineStr">
        <is>
          <t>Goodwill impairment</t>
        </is>
      </c>
      <c r="B8"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Goodwill by Operating Segment (Details) - USD ($) $ in Thousands</t>
        </is>
      </c>
      <c r="B1" s="2" t="inlineStr">
        <is>
          <t>Jun. 30, 2020</t>
        </is>
      </c>
      <c r="C1" s="2" t="inlineStr">
        <is>
          <t>Sep. 30, 2019</t>
        </is>
      </c>
    </row>
    <row r="2">
      <c r="A2" s="3" t="inlineStr">
        <is>
          <t>Goodwill [Line Items]</t>
        </is>
      </c>
    </row>
    <row r="3">
      <c r="A3" s="4" t="inlineStr">
        <is>
          <t>Gross goodwill</t>
        </is>
      </c>
      <c r="B3" s="7" t="n">
        <v>1115020</v>
      </c>
      <c r="C3" s="7" t="n">
        <v>1103560</v>
      </c>
    </row>
    <row r="4">
      <c r="A4" s="4" t="inlineStr">
        <is>
          <t>Accumulated goodwill impairments</t>
        </is>
      </c>
      <c r="B4" s="6" t="n">
        <v>-614958</v>
      </c>
      <c r="C4" s="6" t="n">
        <v>-614958</v>
      </c>
    </row>
    <row r="5">
      <c r="A5" s="4" t="inlineStr">
        <is>
          <t>Goodwill</t>
        </is>
      </c>
      <c r="B5" s="6" t="n">
        <v>500062</v>
      </c>
      <c r="C5" s="6" t="n">
        <v>488602</v>
      </c>
    </row>
    <row r="6">
      <c r="A6" s="4" t="inlineStr">
        <is>
          <t>Brooks Semiconductor Solutions Group</t>
        </is>
      </c>
    </row>
    <row r="7">
      <c r="A7" s="3" t="inlineStr">
        <is>
          <t>Goodwill [Line Items]</t>
        </is>
      </c>
    </row>
    <row r="8">
      <c r="A8" s="4" t="inlineStr">
        <is>
          <t>Gross goodwill</t>
        </is>
      </c>
      <c r="B8" s="6" t="n">
        <v>637107</v>
      </c>
      <c r="C8" s="6" t="n">
        <v>636791</v>
      </c>
    </row>
    <row r="9">
      <c r="A9" s="4" t="inlineStr">
        <is>
          <t>Accumulated goodwill impairments</t>
        </is>
      </c>
      <c r="B9" s="6" t="n">
        <v>-588944</v>
      </c>
      <c r="C9" s="6" t="n">
        <v>-588944</v>
      </c>
    </row>
    <row r="10">
      <c r="A10" s="4" t="inlineStr">
        <is>
          <t>Goodwill</t>
        </is>
      </c>
      <c r="B10" s="6" t="n">
        <v>48163</v>
      </c>
      <c r="C10" s="6" t="n">
        <v>47847</v>
      </c>
    </row>
    <row r="11">
      <c r="A11" s="4" t="inlineStr">
        <is>
          <t>Brooks Life Sciences</t>
        </is>
      </c>
    </row>
    <row r="12">
      <c r="A12" s="3" t="inlineStr">
        <is>
          <t>Goodwill [Line Items]</t>
        </is>
      </c>
    </row>
    <row r="13">
      <c r="A13" s="4" t="inlineStr">
        <is>
          <t>Gross goodwill</t>
        </is>
      </c>
      <c r="B13" s="6" t="n">
        <v>451899</v>
      </c>
      <c r="C13" s="6" t="n">
        <v>440755</v>
      </c>
    </row>
    <row r="14">
      <c r="A14" s="4" t="inlineStr">
        <is>
          <t>Goodwill</t>
        </is>
      </c>
      <c r="B14" s="6" t="n">
        <v>451899</v>
      </c>
      <c r="C14" s="6" t="n">
        <v>440755</v>
      </c>
    </row>
    <row r="15">
      <c r="A15" s="4" t="inlineStr">
        <is>
          <t>Other</t>
        </is>
      </c>
    </row>
    <row r="16">
      <c r="A16" s="3" t="inlineStr">
        <is>
          <t>Goodwill [Line Items]</t>
        </is>
      </c>
    </row>
    <row r="17">
      <c r="A17" s="4" t="inlineStr">
        <is>
          <t>Gross goodwill</t>
        </is>
      </c>
      <c r="B17" s="6" t="n">
        <v>26014</v>
      </c>
      <c r="C17" s="6" t="n">
        <v>26014</v>
      </c>
    </row>
    <row r="18">
      <c r="A18" s="4" t="inlineStr">
        <is>
          <t>Accumulated goodwill impairments</t>
        </is>
      </c>
      <c r="B18" s="7" t="n">
        <v>-26014</v>
      </c>
      <c r="C18" s="7" t="n">
        <v>-26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9 Months Ended</t>
        </is>
      </c>
    </row>
    <row r="2">
      <c r="B2" s="2" t="inlineStr">
        <is>
          <t>Jun. 30, 2020USD ($)</t>
        </is>
      </c>
    </row>
    <row r="3">
      <c r="A3" s="3" t="inlineStr">
        <is>
          <t>Goodwill [Roll Forward]</t>
        </is>
      </c>
    </row>
    <row r="4">
      <c r="A4" s="4" t="inlineStr">
        <is>
          <t>Goodwill, net of accumulated impairments, beginning balance</t>
        </is>
      </c>
      <c r="B4" s="7" t="n">
        <v>488602</v>
      </c>
    </row>
    <row r="5">
      <c r="A5" s="4" t="inlineStr">
        <is>
          <t>Acquisitions and adjustments</t>
        </is>
      </c>
      <c r="B5" s="6" t="n">
        <v>11460</v>
      </c>
    </row>
    <row r="6">
      <c r="A6" s="4" t="inlineStr">
        <is>
          <t>Goodwill, net of accumulated impairments, ending balance</t>
        </is>
      </c>
      <c r="B6" s="6" t="n">
        <v>500062</v>
      </c>
    </row>
    <row r="7">
      <c r="A7" s="4" t="inlineStr">
        <is>
          <t>Brooks Semiconductor Solutions Group</t>
        </is>
      </c>
    </row>
    <row r="8">
      <c r="A8" s="3" t="inlineStr">
        <is>
          <t>Goodwill [Roll Forward]</t>
        </is>
      </c>
    </row>
    <row r="9">
      <c r="A9" s="4" t="inlineStr">
        <is>
          <t>Goodwill, net of accumulated impairments, beginning balance</t>
        </is>
      </c>
      <c r="B9" s="6" t="n">
        <v>47847</v>
      </c>
    </row>
    <row r="10">
      <c r="A10" s="4" t="inlineStr">
        <is>
          <t>Acquisitions and adjustments</t>
        </is>
      </c>
      <c r="B10" s="6" t="n">
        <v>316</v>
      </c>
    </row>
    <row r="11">
      <c r="A11" s="4" t="inlineStr">
        <is>
          <t>Goodwill, net of accumulated impairments, ending balance</t>
        </is>
      </c>
      <c r="B11" s="6" t="n">
        <v>48163</v>
      </c>
    </row>
    <row r="12">
      <c r="A12" s="4" t="inlineStr">
        <is>
          <t>Brooks Life Sciences</t>
        </is>
      </c>
    </row>
    <row r="13">
      <c r="A13" s="3" t="inlineStr">
        <is>
          <t>Goodwill [Roll Forward]</t>
        </is>
      </c>
    </row>
    <row r="14">
      <c r="A14" s="4" t="inlineStr">
        <is>
          <t>Goodwill, net of accumulated impairments, beginning balance</t>
        </is>
      </c>
      <c r="B14" s="6" t="n">
        <v>440755</v>
      </c>
    </row>
    <row r="15">
      <c r="A15" s="4" t="inlineStr">
        <is>
          <t>Acquisitions and adjustments</t>
        </is>
      </c>
      <c r="B15" s="6" t="n">
        <v>11144</v>
      </c>
    </row>
    <row r="16">
      <c r="A16" s="4" t="inlineStr">
        <is>
          <t>Goodwill, net of accumulated impairments, ending balance</t>
        </is>
      </c>
      <c r="B16" s="7" t="n">
        <v>4518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Goodwill Acquired (Details) $ in Millions</t>
        </is>
      </c>
      <c r="B1" s="2" t="inlineStr">
        <is>
          <t>9 Months Ended</t>
        </is>
      </c>
    </row>
    <row r="2">
      <c r="B2" s="2" t="inlineStr">
        <is>
          <t>Jun. 30, 2020USD ($)</t>
        </is>
      </c>
    </row>
    <row r="3">
      <c r="A3" s="3" t="inlineStr">
        <is>
          <t>Goodwill and Intangible Assets Disclosure [Abstract]</t>
        </is>
      </c>
    </row>
    <row r="4">
      <c r="A4" s="4" t="inlineStr">
        <is>
          <t>Goodwill acquired during period</t>
        </is>
      </c>
      <c r="B4" s="9" t="n">
        <v>1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7" t="n">
        <v>35880</v>
      </c>
      <c r="C4" s="7" t="n">
        <v>25090</v>
      </c>
    </row>
    <row r="5">
      <c r="A5" s="3" t="inlineStr">
        <is>
          <t>Adjustments to reconcile net income to net cash provided by operating activities:</t>
        </is>
      </c>
    </row>
    <row r="6">
      <c r="A6" s="4" t="inlineStr">
        <is>
          <t>Depreciation and amortization</t>
        </is>
      </c>
      <c r="B6" s="6" t="n">
        <v>49760</v>
      </c>
      <c r="C6" s="6" t="n">
        <v>40429</v>
      </c>
    </row>
    <row r="7">
      <c r="A7" s="4" t="inlineStr">
        <is>
          <t>Impairment of property, plant and equipment</t>
        </is>
      </c>
      <c r="B7" s="6" t="n">
        <v>301</v>
      </c>
    </row>
    <row r="8">
      <c r="A8" s="4" t="inlineStr">
        <is>
          <t>Stock-based compensation</t>
        </is>
      </c>
      <c r="B8" s="6" t="n">
        <v>12348</v>
      </c>
      <c r="C8" s="6" t="n">
        <v>15172</v>
      </c>
    </row>
    <row r="9">
      <c r="A9" s="4" t="inlineStr">
        <is>
          <t>Amortization of premium on marketable securities and deferred financing costs</t>
        </is>
      </c>
      <c r="B9" s="6" t="n">
        <v>177</v>
      </c>
      <c r="C9" s="6" t="n">
        <v>766</v>
      </c>
    </row>
    <row r="10">
      <c r="A10" s="4" t="inlineStr">
        <is>
          <t>Earnings of equity method investments</t>
        </is>
      </c>
      <c r="C10" s="6" t="n">
        <v>-4876</v>
      </c>
    </row>
    <row r="11">
      <c r="A11" s="4" t="inlineStr">
        <is>
          <t>Deferred income taxes</t>
        </is>
      </c>
      <c r="B11" s="6" t="n">
        <v>-9319</v>
      </c>
      <c r="C11" s="6" t="n">
        <v>-9207</v>
      </c>
    </row>
    <row r="12">
      <c r="A12" s="4" t="inlineStr">
        <is>
          <t>Loss on extinguishment of debt</t>
        </is>
      </c>
      <c r="C12" s="6" t="n">
        <v>9051</v>
      </c>
    </row>
    <row r="13">
      <c r="A13" s="4" t="inlineStr">
        <is>
          <t>Other losses on disposals of assets</t>
        </is>
      </c>
      <c r="B13" s="6" t="n">
        <v>163</v>
      </c>
      <c r="C13" s="6" t="n">
        <v>156</v>
      </c>
    </row>
    <row r="14">
      <c r="A14" s="4" t="inlineStr">
        <is>
          <t>Loss on sale of divestiture, net of tax</t>
        </is>
      </c>
      <c r="B14" s="6" t="n">
        <v>319</v>
      </c>
    </row>
    <row r="15">
      <c r="A15" s="4" t="inlineStr">
        <is>
          <t>Taxes paid stemming from divestiture</t>
        </is>
      </c>
      <c r="B15" s="6" t="n">
        <v>-91500</v>
      </c>
    </row>
    <row r="16">
      <c r="A16" s="3" t="inlineStr">
        <is>
          <t>Changes in operating assets and liabilities, net of acquisitions and divestiture:</t>
        </is>
      </c>
    </row>
    <row r="17">
      <c r="A17" s="4" t="inlineStr">
        <is>
          <t>Accounts receivable</t>
        </is>
      </c>
      <c r="B17" s="6" t="n">
        <v>-15719</v>
      </c>
      <c r="C17" s="6" t="n">
        <v>-6456</v>
      </c>
    </row>
    <row r="18">
      <c r="A18" s="4" t="inlineStr">
        <is>
          <t>Inventories</t>
        </is>
      </c>
      <c r="B18" s="6" t="n">
        <v>-17695</v>
      </c>
      <c r="C18" s="6" t="n">
        <v>-6431</v>
      </c>
    </row>
    <row r="19">
      <c r="A19" s="4" t="inlineStr">
        <is>
          <t>Prepaid expenses and other assets</t>
        </is>
      </c>
      <c r="B19" s="6" t="n">
        <v>12554</v>
      </c>
      <c r="C19" s="6" t="n">
        <v>2109</v>
      </c>
    </row>
    <row r="20">
      <c r="A20" s="4" t="inlineStr">
        <is>
          <t>Accounts payable</t>
        </is>
      </c>
      <c r="B20" s="6" t="n">
        <v>11032</v>
      </c>
      <c r="C20" s="6" t="n">
        <v>-6761</v>
      </c>
    </row>
    <row r="21">
      <c r="A21" s="4" t="inlineStr">
        <is>
          <t>Deferred revenue</t>
        </is>
      </c>
      <c r="B21" s="6" t="n">
        <v>214</v>
      </c>
      <c r="C21" s="6" t="n">
        <v>4959</v>
      </c>
    </row>
    <row r="22">
      <c r="A22" s="4" t="inlineStr">
        <is>
          <t>Accrued warranty and retrofit costs</t>
        </is>
      </c>
      <c r="B22" s="6" t="n">
        <v>580</v>
      </c>
      <c r="C22" s="6" t="n">
        <v>1022</v>
      </c>
    </row>
    <row r="23">
      <c r="A23" s="4" t="inlineStr">
        <is>
          <t>Accrued compensation and tax withholdings</t>
        </is>
      </c>
      <c r="B23" s="6" t="n">
        <v>1928</v>
      </c>
      <c r="C23" s="6" t="n">
        <v>-9404</v>
      </c>
    </row>
    <row r="24">
      <c r="A24" s="4" t="inlineStr">
        <is>
          <t>Accrued restructuring costs</t>
        </is>
      </c>
      <c r="B24" s="6" t="n">
        <v>-609</v>
      </c>
      <c r="C24" s="6" t="n">
        <v>-361</v>
      </c>
    </row>
    <row r="25">
      <c r="A25" s="4" t="inlineStr">
        <is>
          <t>Proceeds from recovery on insurance claim</t>
        </is>
      </c>
      <c r="C25" s="6" t="n">
        <v>1082</v>
      </c>
    </row>
    <row r="26">
      <c r="A26" s="4" t="inlineStr">
        <is>
          <t>Accrued expenses and other liabilities</t>
        </is>
      </c>
      <c r="B26" s="6" t="n">
        <v>-4347</v>
      </c>
      <c r="C26" s="6" t="n">
        <v>1901</v>
      </c>
    </row>
    <row r="27">
      <c r="A27" s="4" t="inlineStr">
        <is>
          <t>Net cash (used in) provided by operating activities</t>
        </is>
      </c>
      <c r="B27" s="6" t="n">
        <v>-13933</v>
      </c>
      <c r="C27" s="6" t="n">
        <v>58241</v>
      </c>
    </row>
    <row r="28">
      <c r="A28" s="3" t="inlineStr">
        <is>
          <t>Cash flows from investing activities</t>
        </is>
      </c>
    </row>
    <row r="29">
      <c r="A29" s="4" t="inlineStr">
        <is>
          <t>Purchases of property, plant and equipment</t>
        </is>
      </c>
      <c r="B29" s="6" t="n">
        <v>-29685</v>
      </c>
      <c r="C29" s="6" t="n">
        <v>-15548</v>
      </c>
    </row>
    <row r="30">
      <c r="A30" s="4" t="inlineStr">
        <is>
          <t>Purchases of marketable securities</t>
        </is>
      </c>
      <c r="B30" s="6" t="n">
        <v>-10843</v>
      </c>
      <c r="C30" s="6" t="n">
        <v>-1290</v>
      </c>
    </row>
    <row r="31">
      <c r="A31" s="4" t="inlineStr">
        <is>
          <t>Sales of marketable securities</t>
        </is>
      </c>
      <c r="B31" s="6" t="n">
        <v>2492</v>
      </c>
      <c r="C31" s="6" t="n">
        <v>48904</v>
      </c>
    </row>
    <row r="32">
      <c r="A32" s="4" t="inlineStr">
        <is>
          <t>Maturities of marketable securities</t>
        </is>
      </c>
      <c r="B32" s="6" t="n">
        <v>42226</v>
      </c>
      <c r="C32" s="6" t="n">
        <v>2557</v>
      </c>
    </row>
    <row r="33">
      <c r="A33" s="4" t="inlineStr">
        <is>
          <t>Acquisitions, net of cash acquired</t>
        </is>
      </c>
      <c r="B33" s="6" t="n">
        <v>-15743</v>
      </c>
      <c r="C33" s="6" t="n">
        <v>-442704</v>
      </c>
    </row>
    <row r="34">
      <c r="A34" s="4" t="inlineStr">
        <is>
          <t>Issuance of a note receivable</t>
        </is>
      </c>
      <c r="B34" s="6" t="n">
        <v>-1000</v>
      </c>
    </row>
    <row r="35">
      <c r="A35" s="4" t="inlineStr">
        <is>
          <t>Net cash used in investing activities</t>
        </is>
      </c>
      <c r="B35" s="6" t="n">
        <v>-12553</v>
      </c>
      <c r="C35" s="6" t="n">
        <v>-408081</v>
      </c>
    </row>
    <row r="36">
      <c r="A36" s="3" t="inlineStr">
        <is>
          <t>Cash flows from financing activities</t>
        </is>
      </c>
    </row>
    <row r="37">
      <c r="A37" s="4" t="inlineStr">
        <is>
          <t>Proceeds from term loans, net of discount</t>
        </is>
      </c>
      <c r="C37" s="6" t="n">
        <v>686386</v>
      </c>
    </row>
    <row r="38">
      <c r="A38" s="4" t="inlineStr">
        <is>
          <t>Proceeds from issuance of common stock</t>
        </is>
      </c>
      <c r="B38" s="6" t="n">
        <v>2332</v>
      </c>
      <c r="C38" s="6" t="n">
        <v>1548</v>
      </c>
    </row>
    <row r="39">
      <c r="A39" s="4" t="inlineStr">
        <is>
          <t>Payments of financing costs</t>
        </is>
      </c>
      <c r="C39" s="6" t="n">
        <v>-687</v>
      </c>
    </row>
    <row r="40">
      <c r="A40" s="4" t="inlineStr">
        <is>
          <t>Principal payments on debt</t>
        </is>
      </c>
      <c r="B40" s="6" t="n">
        <v>-828</v>
      </c>
      <c r="C40" s="6" t="n">
        <v>-354940</v>
      </c>
    </row>
    <row r="41">
      <c r="A41" s="4" t="inlineStr">
        <is>
          <t>Payments of capital leases</t>
        </is>
      </c>
      <c r="B41" s="6" t="n">
        <v>-957</v>
      </c>
      <c r="C41" s="6" t="n">
        <v>-849</v>
      </c>
    </row>
    <row r="42">
      <c r="A42" s="4" t="inlineStr">
        <is>
          <t>Common stock dividends paid</t>
        </is>
      </c>
      <c r="B42" s="6" t="n">
        <v>-22127</v>
      </c>
      <c r="C42" s="6" t="n">
        <v>-21658</v>
      </c>
    </row>
    <row r="43">
      <c r="A43" s="4" t="inlineStr">
        <is>
          <t>Net cash (used in) provided by financing activities</t>
        </is>
      </c>
      <c r="B43" s="6" t="n">
        <v>-21580</v>
      </c>
      <c r="C43" s="6" t="n">
        <v>309800</v>
      </c>
    </row>
    <row r="44">
      <c r="A44" s="4" t="inlineStr">
        <is>
          <t>Effects of exchange rate changes on cash and cash equivalents</t>
        </is>
      </c>
      <c r="B44" s="6" t="n">
        <v>3095</v>
      </c>
      <c r="C44" s="6" t="n">
        <v>-816</v>
      </c>
    </row>
    <row r="45">
      <c r="A45" s="4" t="inlineStr">
        <is>
          <t>Net decrease in cash, cash equivalents and restricted cash</t>
        </is>
      </c>
      <c r="B45" s="6" t="n">
        <v>-44971</v>
      </c>
      <c r="C45" s="6" t="n">
        <v>-40856</v>
      </c>
    </row>
    <row r="46">
      <c r="A46" s="4" t="inlineStr">
        <is>
          <t>Cash, cash equivalents and restricted cash, beginning of period</t>
        </is>
      </c>
      <c r="B46" s="6" t="n">
        <v>305171</v>
      </c>
      <c r="C46" s="6" t="n">
        <v>197708</v>
      </c>
    </row>
    <row r="47">
      <c r="A47" s="4" t="inlineStr">
        <is>
          <t>Cash, cash equivalents and restricted cash, end of period</t>
        </is>
      </c>
      <c r="B47" s="6" t="n">
        <v>260200</v>
      </c>
      <c r="C47" s="6" t="n">
        <v>156852</v>
      </c>
    </row>
    <row r="48">
      <c r="A48" s="3" t="inlineStr">
        <is>
          <t>Supplemental disclosure of non-cash investing and financing activities:</t>
        </is>
      </c>
    </row>
    <row r="49">
      <c r="A49" s="4" t="inlineStr">
        <is>
          <t>Purchases of property, plant and equipment included in accounts payable</t>
        </is>
      </c>
      <c r="B49" s="7" t="n">
        <v>2020</v>
      </c>
      <c r="C49" s="7" t="n">
        <v>18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Jun. 30, 2020</t>
        </is>
      </c>
      <c r="C1" s="2" t="inlineStr">
        <is>
          <t>Sep. 30, 2019</t>
        </is>
      </c>
    </row>
    <row r="2">
      <c r="A2" s="3" t="inlineStr">
        <is>
          <t>Finite-Lived Intangible Assets [Line Items]</t>
        </is>
      </c>
    </row>
    <row r="3">
      <c r="A3" s="4" t="inlineStr">
        <is>
          <t>Cost</t>
        </is>
      </c>
      <c r="B3" s="7" t="n">
        <v>391740</v>
      </c>
      <c r="C3" s="7" t="n">
        <v>384611</v>
      </c>
    </row>
    <row r="4">
      <c r="A4" s="4" t="inlineStr">
        <is>
          <t>Accumulated Amortization</t>
        </is>
      </c>
      <c r="B4" s="6" t="n">
        <v>165117</v>
      </c>
      <c r="C4" s="6" t="n">
        <v>133443</v>
      </c>
    </row>
    <row r="5">
      <c r="A5" s="4" t="inlineStr">
        <is>
          <t>Net Book Value</t>
        </is>
      </c>
      <c r="B5" s="6" t="n">
        <v>226623</v>
      </c>
      <c r="C5" s="6" t="n">
        <v>251168</v>
      </c>
    </row>
    <row r="6">
      <c r="A6" s="4" t="inlineStr">
        <is>
          <t>Patents</t>
        </is>
      </c>
    </row>
    <row r="7">
      <c r="A7" s="3" t="inlineStr">
        <is>
          <t>Finite-Lived Intangible Assets [Line Items]</t>
        </is>
      </c>
    </row>
    <row r="8">
      <c r="A8" s="4" t="inlineStr">
        <is>
          <t>Cost</t>
        </is>
      </c>
      <c r="B8" s="6" t="n">
        <v>8251</v>
      </c>
      <c r="C8" s="6" t="n">
        <v>5302</v>
      </c>
    </row>
    <row r="9">
      <c r="A9" s="4" t="inlineStr">
        <is>
          <t>Accumulated Amortization</t>
        </is>
      </c>
      <c r="B9" s="6" t="n">
        <v>5013</v>
      </c>
      <c r="C9" s="6" t="n">
        <v>4628</v>
      </c>
    </row>
    <row r="10">
      <c r="A10" s="4" t="inlineStr">
        <is>
          <t>Net Book Value</t>
        </is>
      </c>
      <c r="B10" s="6" t="n">
        <v>3238</v>
      </c>
      <c r="C10" s="6" t="n">
        <v>674</v>
      </c>
    </row>
    <row r="11">
      <c r="A11" s="4" t="inlineStr">
        <is>
          <t>Completed Technology</t>
        </is>
      </c>
    </row>
    <row r="12">
      <c r="A12" s="3" t="inlineStr">
        <is>
          <t>Finite-Lived Intangible Assets [Line Items]</t>
        </is>
      </c>
    </row>
    <row r="13">
      <c r="A13" s="4" t="inlineStr">
        <is>
          <t>Cost</t>
        </is>
      </c>
      <c r="B13" s="6" t="n">
        <v>88736</v>
      </c>
      <c r="C13" s="6" t="n">
        <v>88288</v>
      </c>
    </row>
    <row r="14">
      <c r="A14" s="4" t="inlineStr">
        <is>
          <t>Accumulated Amortization</t>
        </is>
      </c>
      <c r="B14" s="6" t="n">
        <v>46504</v>
      </c>
      <c r="C14" s="6" t="n">
        <v>38778</v>
      </c>
    </row>
    <row r="15">
      <c r="A15" s="4" t="inlineStr">
        <is>
          <t>Net Book Value</t>
        </is>
      </c>
      <c r="B15" s="6" t="n">
        <v>42232</v>
      </c>
      <c r="C15" s="6" t="n">
        <v>49510</v>
      </c>
    </row>
    <row r="16">
      <c r="A16" s="4" t="inlineStr">
        <is>
          <t>Trademarks and Trade Names</t>
        </is>
      </c>
    </row>
    <row r="17">
      <c r="A17" s="3" t="inlineStr">
        <is>
          <t>Finite-Lived Intangible Assets [Line Items]</t>
        </is>
      </c>
    </row>
    <row r="18">
      <c r="A18" s="4" t="inlineStr">
        <is>
          <t>Cost</t>
        </is>
      </c>
      <c r="B18" s="6" t="n">
        <v>25604</v>
      </c>
      <c r="C18" s="6" t="n">
        <v>25340</v>
      </c>
    </row>
    <row r="19">
      <c r="A19" s="4" t="inlineStr">
        <is>
          <t>Accumulated Amortization</t>
        </is>
      </c>
      <c r="B19" s="6" t="n">
        <v>8425</v>
      </c>
      <c r="C19" s="6" t="n">
        <v>5807</v>
      </c>
    </row>
    <row r="20">
      <c r="A20" s="4" t="inlineStr">
        <is>
          <t>Net Book Value</t>
        </is>
      </c>
      <c r="B20" s="6" t="n">
        <v>17179</v>
      </c>
      <c r="C20" s="6" t="n">
        <v>19533</v>
      </c>
    </row>
    <row r="21">
      <c r="A21" s="4" t="inlineStr">
        <is>
          <t>Customer Relationships</t>
        </is>
      </c>
    </row>
    <row r="22">
      <c r="A22" s="3" t="inlineStr">
        <is>
          <t>Finite-Lived Intangible Assets [Line Items]</t>
        </is>
      </c>
    </row>
    <row r="23">
      <c r="A23" s="4" t="inlineStr">
        <is>
          <t>Cost</t>
        </is>
      </c>
      <c r="B23" s="6" t="n">
        <v>268913</v>
      </c>
      <c r="C23" s="6" t="n">
        <v>265450</v>
      </c>
    </row>
    <row r="24">
      <c r="A24" s="4" t="inlineStr">
        <is>
          <t>Accumulated Amortization</t>
        </is>
      </c>
      <c r="B24" s="6" t="n">
        <v>104942</v>
      </c>
      <c r="C24" s="6" t="n">
        <v>84047</v>
      </c>
    </row>
    <row r="25">
      <c r="A25" s="4" t="inlineStr">
        <is>
          <t>Net Book Value</t>
        </is>
      </c>
      <c r="B25" s="6" t="n">
        <v>163971</v>
      </c>
      <c r="C25" s="6" t="n">
        <v>181403</v>
      </c>
    </row>
    <row r="26">
      <c r="A26" s="4" t="inlineStr">
        <is>
          <t>Other Intangible Assets</t>
        </is>
      </c>
    </row>
    <row r="27">
      <c r="A27" s="3" t="inlineStr">
        <is>
          <t>Finite-Lived Intangible Assets [Line Items]</t>
        </is>
      </c>
    </row>
    <row r="28">
      <c r="A28" s="4" t="inlineStr">
        <is>
          <t>Cost</t>
        </is>
      </c>
      <c r="B28" s="6" t="n">
        <v>236</v>
      </c>
      <c r="C28" s="6" t="n">
        <v>231</v>
      </c>
    </row>
    <row r="29">
      <c r="A29" s="4" t="inlineStr">
        <is>
          <t>Accumulated Amortization</t>
        </is>
      </c>
      <c r="B29" s="6" t="n">
        <v>233</v>
      </c>
      <c r="C29" s="6" t="n">
        <v>183</v>
      </c>
    </row>
    <row r="30">
      <c r="A30" s="4" t="inlineStr">
        <is>
          <t>Net Book Value</t>
        </is>
      </c>
      <c r="B30" s="7" t="n">
        <v>3</v>
      </c>
      <c r="C30" s="7" t="n">
        <v>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9 Months Ended</t>
        </is>
      </c>
    </row>
    <row r="2">
      <c r="B2" s="2" t="inlineStr">
        <is>
          <t>Jun. 30, 2020</t>
        </is>
      </c>
      <c r="C2" s="2" t="inlineStr">
        <is>
          <t>Jun. 30, 2019</t>
        </is>
      </c>
    </row>
    <row r="3">
      <c r="A3" s="3" t="inlineStr">
        <is>
          <t>Goodwill and Intangible Assets Disclosure [Abstract]</t>
        </is>
      </c>
    </row>
    <row r="4">
      <c r="A4" s="4" t="inlineStr">
        <is>
          <t>Amortization of intangible assets</t>
        </is>
      </c>
      <c r="B4" s="9" t="n">
        <v>31.3</v>
      </c>
      <c r="C4" s="9" t="n">
        <v>2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Jun. 30, 2020</t>
        </is>
      </c>
      <c r="C1" s="2" t="inlineStr">
        <is>
          <t>Sep. 30, 2019</t>
        </is>
      </c>
    </row>
    <row r="2">
      <c r="A2" s="3" t="inlineStr">
        <is>
          <t>Finite-Lived Intangible Assets, Net, Amortization Expense, Fiscal Year Maturity [Abstract]</t>
        </is>
      </c>
    </row>
    <row r="3">
      <c r="A3" s="4" t="inlineStr">
        <is>
          <t>2020</t>
        </is>
      </c>
      <c r="B3" s="7" t="n">
        <v>10454</v>
      </c>
    </row>
    <row r="4">
      <c r="A4" s="4" t="inlineStr">
        <is>
          <t>2021</t>
        </is>
      </c>
      <c r="B4" s="6" t="n">
        <v>38714</v>
      </c>
    </row>
    <row r="5">
      <c r="A5" s="4" t="inlineStr">
        <is>
          <t>2022</t>
        </is>
      </c>
      <c r="B5" s="6" t="n">
        <v>35459</v>
      </c>
    </row>
    <row r="6">
      <c r="A6" s="4" t="inlineStr">
        <is>
          <t>2023</t>
        </is>
      </c>
      <c r="B6" s="6" t="n">
        <v>32170</v>
      </c>
    </row>
    <row r="7">
      <c r="A7" s="4" t="inlineStr">
        <is>
          <t>2024</t>
        </is>
      </c>
      <c r="B7" s="6" t="n">
        <v>27211</v>
      </c>
    </row>
    <row r="8">
      <c r="A8" s="4" t="inlineStr">
        <is>
          <t>Thereafter</t>
        </is>
      </c>
      <c r="B8" s="6" t="n">
        <v>82615</v>
      </c>
    </row>
    <row r="9">
      <c r="A9" s="4" t="inlineStr">
        <is>
          <t>Net Book Value</t>
        </is>
      </c>
      <c r="B9" s="7" t="n">
        <v>226623</v>
      </c>
      <c r="C9" s="7" t="n">
        <v>2511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ine of Credit (Details) - USD ($) $ in Millions</t>
        </is>
      </c>
      <c r="B1" s="2" t="inlineStr">
        <is>
          <t>9 Months Ended</t>
        </is>
      </c>
    </row>
    <row r="2">
      <c r="B2" s="2" t="inlineStr">
        <is>
          <t>Jun. 30, 2020</t>
        </is>
      </c>
      <c r="C2" s="2" t="inlineStr">
        <is>
          <t>Sep. 30, 2019</t>
        </is>
      </c>
      <c r="D2" s="2" t="inlineStr">
        <is>
          <t>Oct. 04, 2017</t>
        </is>
      </c>
    </row>
    <row r="3">
      <c r="A3" s="4" t="inlineStr">
        <is>
          <t>Line of Credit | Credit Agreement | Revolving Credit Facility</t>
        </is>
      </c>
    </row>
    <row r="4">
      <c r="A4" s="3" t="inlineStr">
        <is>
          <t>Line of Credit Facility [Line Items]</t>
        </is>
      </c>
    </row>
    <row r="5">
      <c r="A5" s="4" t="inlineStr">
        <is>
          <t>Line of credit, maximum borrowing capacity</t>
        </is>
      </c>
      <c r="B5" s="7" t="n">
        <v>75</v>
      </c>
      <c r="D5" s="7" t="n">
        <v>75</v>
      </c>
    </row>
    <row r="6">
      <c r="A6" s="4" t="inlineStr">
        <is>
          <t>Line of credit, expiration date</t>
        </is>
      </c>
      <c r="B6" s="4" t="inlineStr">
        <is>
          <t>Oct. 4,
		2022</t>
        </is>
      </c>
    </row>
    <row r="7">
      <c r="A7" s="4" t="inlineStr">
        <is>
          <t>Outstanding line of credit</t>
        </is>
      </c>
      <c r="B7" s="7" t="n">
        <v>0</v>
      </c>
      <c r="C7" s="7" t="n">
        <v>0</v>
      </c>
    </row>
    <row r="8">
      <c r="A8" s="4" t="inlineStr">
        <is>
          <t>Deferred finance costs</t>
        </is>
      </c>
      <c r="B8" s="10" t="n">
        <v>0.3</v>
      </c>
      <c r="C8" s="9" t="n">
        <v>0.4</v>
      </c>
    </row>
    <row r="9">
      <c r="A9" s="4" t="inlineStr">
        <is>
          <t>Line of credit, remaining borrowing capacity</t>
        </is>
      </c>
      <c r="B9" s="9" t="n">
        <v>39.6</v>
      </c>
    </row>
    <row r="10">
      <c r="A10" s="4" t="inlineStr">
        <is>
          <t>Line of Credit | Credit Agreement | Revolving Credit Facility | Maximum</t>
        </is>
      </c>
    </row>
    <row r="11">
      <c r="A11" s="3" t="inlineStr">
        <is>
          <t>Line of Credit Facility [Line Items]</t>
        </is>
      </c>
    </row>
    <row r="12">
      <c r="A12" s="4" t="inlineStr">
        <is>
          <t>Line of credit, expiration period</t>
        </is>
      </c>
      <c r="B12" s="4" t="inlineStr">
        <is>
          <t>90 days</t>
        </is>
      </c>
    </row>
    <row r="13">
      <c r="A13" s="4" t="inlineStr">
        <is>
          <t>Line of Credit | Credit Agreement | Letter of Credit</t>
        </is>
      </c>
    </row>
    <row r="14">
      <c r="A14" s="3" t="inlineStr">
        <is>
          <t>Line of Credit Facility [Line Items]</t>
        </is>
      </c>
    </row>
    <row r="15">
      <c r="A15" s="4" t="inlineStr">
        <is>
          <t>Line of credit, maximum borrowing capacity</t>
        </is>
      </c>
      <c r="D15" s="10" t="n">
        <v>7.5</v>
      </c>
    </row>
    <row r="16">
      <c r="A16" s="4" t="inlineStr">
        <is>
          <t>Secured Debt | Senior Secured Term Loan Facility</t>
        </is>
      </c>
    </row>
    <row r="17">
      <c r="A17" s="3" t="inlineStr">
        <is>
          <t>Line of Credit Facility [Line Items]</t>
        </is>
      </c>
    </row>
    <row r="18">
      <c r="A18" s="4" t="inlineStr">
        <is>
          <t>Face amount</t>
        </is>
      </c>
      <c r="D18" s="7" t="n">
        <v>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 width="21" customWidth="1" min="5" max="5"/>
    <col width="21" customWidth="1" min="6" max="6"/>
  </cols>
  <sheetData>
    <row r="1">
      <c r="A1" s="1" t="inlineStr">
        <is>
          <t>Debt - General Information (Details) $ in Thousands</t>
        </is>
      </c>
      <c r="B1" s="2" t="inlineStr">
        <is>
          <t>Jul. 01, 2019USD ($)loan</t>
        </is>
      </c>
      <c r="C1" s="2" t="inlineStr">
        <is>
          <t>Feb. 15, 2019USD ($)</t>
        </is>
      </c>
      <c r="D1" s="2" t="inlineStr">
        <is>
          <t>Jun. 30, 2019USD ($)</t>
        </is>
      </c>
      <c r="E1" s="2" t="inlineStr">
        <is>
          <t>Nov. 15, 2018USD ($)</t>
        </is>
      </c>
      <c r="F1" s="2" t="inlineStr">
        <is>
          <t>Oct. 04, 2017USD ($)</t>
        </is>
      </c>
    </row>
    <row r="2">
      <c r="A2" s="3" t="inlineStr">
        <is>
          <t>Debt Instrument [Line Items]</t>
        </is>
      </c>
    </row>
    <row r="3">
      <c r="A3" s="4" t="inlineStr">
        <is>
          <t>Loss on extinguishment of debt</t>
        </is>
      </c>
      <c r="D3" s="7" t="n">
        <v>9051</v>
      </c>
    </row>
    <row r="4">
      <c r="A4" s="4" t="inlineStr">
        <is>
          <t>Issue amount</t>
        </is>
      </c>
      <c r="C4" s="7" t="n">
        <v>345200</v>
      </c>
    </row>
    <row r="5">
      <c r="A5" s="4" t="inlineStr">
        <is>
          <t>Aggregate increase amount</t>
        </is>
      </c>
      <c r="F5" s="7" t="n">
        <v>75000</v>
      </c>
    </row>
    <row r="6">
      <c r="A6" s="4" t="inlineStr">
        <is>
          <t>Maximum secured leverage ratio</t>
        </is>
      </c>
      <c r="F6" s="6" t="n">
        <v>3</v>
      </c>
    </row>
    <row r="7">
      <c r="A7" s="4" t="inlineStr">
        <is>
          <t>Secured Debt</t>
        </is>
      </c>
    </row>
    <row r="8">
      <c r="A8" s="3" t="inlineStr">
        <is>
          <t>Debt Instrument [Line Items]</t>
        </is>
      </c>
    </row>
    <row r="9">
      <c r="A9" s="4" t="inlineStr">
        <is>
          <t>Loss on extinguishment of debt</t>
        </is>
      </c>
      <c r="B9" s="7" t="n">
        <v>5200</v>
      </c>
    </row>
    <row r="10">
      <c r="A10" s="4" t="inlineStr">
        <is>
          <t>Number of term loans | loan</t>
        </is>
      </c>
      <c r="B10" s="6" t="n">
        <v>2</v>
      </c>
    </row>
    <row r="11">
      <c r="A11" s="4" t="inlineStr">
        <is>
          <t>Senior Secured Term Loan Facility | Secured Debt</t>
        </is>
      </c>
    </row>
    <row r="12">
      <c r="A12" s="3" t="inlineStr">
        <is>
          <t>Debt Instrument [Line Items]</t>
        </is>
      </c>
    </row>
    <row r="13">
      <c r="A13" s="4" t="inlineStr">
        <is>
          <t>Debt extinguished</t>
        </is>
      </c>
      <c r="B13" s="7" t="n">
        <v>147000</v>
      </c>
    </row>
    <row r="14">
      <c r="A14" s="4" t="inlineStr">
        <is>
          <t>Face amount</t>
        </is>
      </c>
      <c r="F14" s="7" t="n">
        <v>200000</v>
      </c>
    </row>
    <row r="15">
      <c r="A15" s="4" t="inlineStr">
        <is>
          <t>Issue amount</t>
        </is>
      </c>
      <c r="F15" s="7" t="n">
        <v>197600</v>
      </c>
    </row>
    <row r="16">
      <c r="A16" s="4" t="inlineStr">
        <is>
          <t>Percentage of par (as a percent)</t>
        </is>
      </c>
      <c r="F16" s="4" t="inlineStr">
        <is>
          <t>98.80%</t>
        </is>
      </c>
    </row>
    <row r="17">
      <c r="A17" s="4" t="inlineStr">
        <is>
          <t>Discount</t>
        </is>
      </c>
      <c r="F17" s="7" t="n">
        <v>2400</v>
      </c>
    </row>
    <row r="18">
      <c r="A18" s="4" t="inlineStr">
        <is>
          <t>Discount percentage (as a percent)</t>
        </is>
      </c>
      <c r="F18" s="4" t="inlineStr">
        <is>
          <t>1.20%</t>
        </is>
      </c>
    </row>
    <row r="19">
      <c r="A19" s="4" t="inlineStr">
        <is>
          <t>Senior Secured Incremental Term Loan Facility | Secured Debt</t>
        </is>
      </c>
    </row>
    <row r="20">
      <c r="A20" s="3" t="inlineStr">
        <is>
          <t>Debt Instrument [Line Items]</t>
        </is>
      </c>
    </row>
    <row r="21">
      <c r="A21" s="4" t="inlineStr">
        <is>
          <t>Debt extinguished</t>
        </is>
      </c>
      <c r="B21" s="7" t="n">
        <v>348300</v>
      </c>
      <c r="C21" s="6" t="n">
        <v>340100</v>
      </c>
    </row>
    <row r="22">
      <c r="A22" s="4" t="inlineStr">
        <is>
          <t>Loss on extinguishment of debt</t>
        </is>
      </c>
      <c r="C22" s="6" t="n">
        <v>9100</v>
      </c>
    </row>
    <row r="23">
      <c r="A23" s="4" t="inlineStr">
        <is>
          <t>Face amount</t>
        </is>
      </c>
      <c r="C23" s="7" t="n">
        <v>349100</v>
      </c>
      <c r="E23" s="7" t="n">
        <v>350000</v>
      </c>
    </row>
    <row r="24">
      <c r="A24" s="4" t="inlineStr">
        <is>
          <t>Issue amount</t>
        </is>
      </c>
      <c r="E24" s="7" t="n">
        <v>340500</v>
      </c>
    </row>
    <row r="25">
      <c r="A25" s="4" t="inlineStr">
        <is>
          <t>Percentage of par (as a percent)</t>
        </is>
      </c>
      <c r="C25" s="4" t="inlineStr">
        <is>
          <t>98.90%</t>
        </is>
      </c>
      <c r="E25" s="4" t="inlineStr">
        <is>
          <t>97.30%</t>
        </is>
      </c>
    </row>
    <row r="26">
      <c r="A26" s="4" t="inlineStr">
        <is>
          <t>Discount</t>
        </is>
      </c>
      <c r="C26" s="7" t="n">
        <v>4000</v>
      </c>
      <c r="E26" s="7" t="n">
        <v>9500</v>
      </c>
    </row>
    <row r="27">
      <c r="A27" s="4" t="inlineStr">
        <is>
          <t>Discount percentage (as a percent)</t>
        </is>
      </c>
      <c r="E27" s="4" t="inlineStr">
        <is>
          <t>2.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6" customWidth="1" min="2" max="2"/>
    <col width="18" customWidth="1" min="3" max="3"/>
  </cols>
  <sheetData>
    <row r="1">
      <c r="A1" s="1" t="inlineStr">
        <is>
          <t>Debt - Term Loans (Details) $ in Thousands</t>
        </is>
      </c>
      <c r="B1" s="2" t="inlineStr">
        <is>
          <t>9 Months Ended</t>
        </is>
      </c>
    </row>
    <row r="2">
      <c r="B2" s="2" t="inlineStr">
        <is>
          <t>Jun. 30, 2020USD ($)loaninstallment</t>
        </is>
      </c>
      <c r="C2" s="2" t="inlineStr">
        <is>
          <t>Jul. 01, 2019loan</t>
        </is>
      </c>
    </row>
    <row r="3">
      <c r="A3" s="3" t="inlineStr">
        <is>
          <t>Debt Instrument [Line Items]</t>
        </is>
      </c>
    </row>
    <row r="4">
      <c r="A4" s="4" t="inlineStr">
        <is>
          <t>Deferred financing costs</t>
        </is>
      </c>
      <c r="B4" s="7" t="n">
        <v>437</v>
      </c>
    </row>
    <row r="5">
      <c r="A5" s="4" t="inlineStr">
        <is>
          <t>Outstanding principal balance</t>
        </is>
      </c>
      <c r="B5" s="7" t="n">
        <v>50828</v>
      </c>
    </row>
    <row r="6">
      <c r="A6" s="4" t="inlineStr">
        <is>
          <t>Secured Debt</t>
        </is>
      </c>
    </row>
    <row r="7">
      <c r="A7" s="3" t="inlineStr">
        <is>
          <t>Debt Instrument [Line Items]</t>
        </is>
      </c>
    </row>
    <row r="8">
      <c r="A8" s="4" t="inlineStr">
        <is>
          <t>Number of term loans | loan</t>
        </is>
      </c>
      <c r="C8" s="6" t="n">
        <v>2</v>
      </c>
    </row>
    <row r="9">
      <c r="A9" s="4" t="inlineStr">
        <is>
          <t>Secured Debt | Five-year Term Loans Maturing 2021</t>
        </is>
      </c>
    </row>
    <row r="10">
      <c r="A10" s="3" t="inlineStr">
        <is>
          <t>Debt Instrument [Line Items]</t>
        </is>
      </c>
    </row>
    <row r="11">
      <c r="A11" s="4" t="inlineStr">
        <is>
          <t>Number of term loans | loan</t>
        </is>
      </c>
      <c r="B11" s="6" t="n">
        <v>3</v>
      </c>
    </row>
    <row r="12">
      <c r="A12" s="4" t="inlineStr">
        <is>
          <t>Debt instrument, term</t>
        </is>
      </c>
      <c r="B12" s="4" t="inlineStr">
        <is>
          <t>5 years</t>
        </is>
      </c>
    </row>
    <row r="13">
      <c r="A13" s="4" t="inlineStr">
        <is>
          <t>Face amount</t>
        </is>
      </c>
      <c r="B13" s="7" t="n">
        <v>3300</v>
      </c>
    </row>
    <row r="14">
      <c r="A14" s="4" t="inlineStr">
        <is>
          <t>Number of installments | installment</t>
        </is>
      </c>
      <c r="B14" s="6" t="n">
        <v>8</v>
      </c>
    </row>
    <row r="15">
      <c r="A15" s="4" t="inlineStr">
        <is>
          <t>Installment payment, percentage of initial principal amount (as a percent)</t>
        </is>
      </c>
      <c r="B15" s="4" t="inlineStr">
        <is>
          <t>12.50%</t>
        </is>
      </c>
    </row>
    <row r="16">
      <c r="A16" s="4" t="inlineStr">
        <is>
          <t>Deferred financing costs</t>
        </is>
      </c>
      <c r="B16" s="7" t="n">
        <v>0</v>
      </c>
    </row>
    <row r="17">
      <c r="A17" s="4" t="inlineStr">
        <is>
          <t>Outstanding principal balance</t>
        </is>
      </c>
      <c r="B17" s="7" t="n">
        <v>800</v>
      </c>
    </row>
    <row r="18">
      <c r="A18" s="4" t="inlineStr">
        <is>
          <t>Secured Debt | Five-year Term Loans Maturing 2021 | London Interbank Offered Rate (LIBOR)</t>
        </is>
      </c>
    </row>
    <row r="19">
      <c r="A19" s="3" t="inlineStr">
        <is>
          <t>Debt Instrument [Line Items]</t>
        </is>
      </c>
    </row>
    <row r="20">
      <c r="A20" s="4" t="inlineStr">
        <is>
          <t>Debt instrument, basis spread on variable rate (as a percent)</t>
        </is>
      </c>
      <c r="B20" s="4" t="inlineStr">
        <is>
          <t>3.10%</t>
        </is>
      </c>
    </row>
    <row r="21">
      <c r="A21" s="4" t="inlineStr">
        <is>
          <t>Secured Debt | One-year Term Loans Maturing 2019</t>
        </is>
      </c>
    </row>
    <row r="22">
      <c r="A22" s="3" t="inlineStr">
        <is>
          <t>Debt Instrument [Line Items]</t>
        </is>
      </c>
    </row>
    <row r="23">
      <c r="A23" s="4" t="inlineStr">
        <is>
          <t>Number of term loans | loan</t>
        </is>
      </c>
      <c r="B23" s="6" t="n">
        <v>2</v>
      </c>
    </row>
    <row r="24">
      <c r="A24" s="4" t="inlineStr">
        <is>
          <t>Debt instrument, term</t>
        </is>
      </c>
      <c r="B24" s="4" t="inlineStr">
        <is>
          <t>1 year</t>
        </is>
      </c>
    </row>
    <row r="25">
      <c r="A25" s="4" t="inlineStr">
        <is>
          <t>Face amount</t>
        </is>
      </c>
      <c r="B25" s="7" t="n">
        <v>3200</v>
      </c>
    </row>
    <row r="26">
      <c r="A26" s="4" t="inlineStr">
        <is>
          <t>Secured Debt | One-year Term Loans Maturing 2019, Loan One</t>
        </is>
      </c>
    </row>
    <row r="27">
      <c r="A27" s="3" t="inlineStr">
        <is>
          <t>Debt Instrument [Line Items]</t>
        </is>
      </c>
    </row>
    <row r="28">
      <c r="A28" s="4" t="inlineStr">
        <is>
          <t>Debt instrument, interest rate, stated percentage (as a percentage)</t>
        </is>
      </c>
      <c r="B28" s="4" t="inlineStr">
        <is>
          <t>4.56%</t>
        </is>
      </c>
    </row>
    <row r="29">
      <c r="A29" s="4" t="inlineStr">
        <is>
          <t>Secured Debt | One-year Term Loans Maturing 2019, Loan Two</t>
        </is>
      </c>
    </row>
    <row r="30">
      <c r="A30" s="3" t="inlineStr">
        <is>
          <t>Debt Instrument [Line Items]</t>
        </is>
      </c>
    </row>
    <row r="31">
      <c r="A31" s="4" t="inlineStr">
        <is>
          <t>Debt instrument, interest rate, stated percentage (as a percentage)</t>
        </is>
      </c>
      <c r="B31" s="4" t="inlineStr">
        <is>
          <t>4.3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 $ in Thousands</t>
        </is>
      </c>
      <c r="B1" s="2" t="inlineStr">
        <is>
          <t>Jul. 01, 2019</t>
        </is>
      </c>
      <c r="C1" s="2" t="inlineStr">
        <is>
          <t>Feb. 15, 2019</t>
        </is>
      </c>
      <c r="D1" s="2" t="inlineStr">
        <is>
          <t>Jun. 30, 2020</t>
        </is>
      </c>
      <c r="E1" s="2" t="inlineStr">
        <is>
          <t>Oct. 04, 2017</t>
        </is>
      </c>
    </row>
    <row r="2">
      <c r="A2" s="3" t="inlineStr">
        <is>
          <t>Debt Instrument [Line Items]</t>
        </is>
      </c>
    </row>
    <row r="3">
      <c r="A3" s="4" t="inlineStr">
        <is>
          <t>Deferred financing costs</t>
        </is>
      </c>
      <c r="D3" s="7" t="n">
        <v>437</v>
      </c>
    </row>
    <row r="4">
      <c r="A4" s="4" t="inlineStr">
        <is>
          <t>Senior Secured Term Loan Facility | Secured Debt</t>
        </is>
      </c>
    </row>
    <row r="5">
      <c r="A5" s="3" t="inlineStr">
        <is>
          <t>Debt Instrument [Line Items]</t>
        </is>
      </c>
    </row>
    <row r="6">
      <c r="A6" s="4" t="inlineStr">
        <is>
          <t>Prepayments as a percentage of the preceding year excess cash flow (as a percent)</t>
        </is>
      </c>
      <c r="D6" s="4" t="inlineStr">
        <is>
          <t>50.00%</t>
        </is>
      </c>
    </row>
    <row r="7">
      <c r="A7" s="4" t="inlineStr">
        <is>
          <t>Deferred financing costs</t>
        </is>
      </c>
      <c r="D7" s="7" t="n">
        <v>400</v>
      </c>
    </row>
    <row r="8">
      <c r="A8" s="4" t="inlineStr">
        <is>
          <t>Weighted average interest rate (as a percent)</t>
        </is>
      </c>
      <c r="D8" s="4" t="inlineStr">
        <is>
          <t>4.30%</t>
        </is>
      </c>
    </row>
    <row r="9">
      <c r="A9" s="4" t="inlineStr">
        <is>
          <t>Interest expense</t>
        </is>
      </c>
      <c r="D9" s="7" t="n">
        <v>1800</v>
      </c>
    </row>
    <row r="10">
      <c r="A10" s="4" t="inlineStr">
        <is>
          <t>Deferred financing costs amortization</t>
        </is>
      </c>
      <c r="D10" s="7" t="n">
        <v>200</v>
      </c>
    </row>
    <row r="11">
      <c r="A11" s="4" t="inlineStr">
        <is>
          <t>Interest rate above applicable rate (as a percent)</t>
        </is>
      </c>
      <c r="E11" s="4" t="inlineStr">
        <is>
          <t>2.00%</t>
        </is>
      </c>
    </row>
    <row r="12">
      <c r="A12" s="4" t="inlineStr">
        <is>
          <t>Debt extinguished</t>
        </is>
      </c>
      <c r="B12" s="7" t="n">
        <v>147000</v>
      </c>
    </row>
    <row r="13">
      <c r="A13" s="4" t="inlineStr">
        <is>
          <t>Senior Secured Incremental Term Loan Facility | Secured Debt</t>
        </is>
      </c>
    </row>
    <row r="14">
      <c r="A14" s="3" t="inlineStr">
        <is>
          <t>Debt Instrument [Line Items]</t>
        </is>
      </c>
    </row>
    <row r="15">
      <c r="A15" s="4" t="inlineStr">
        <is>
          <t>Debt extinguished</t>
        </is>
      </c>
      <c r="B15" s="7" t="n">
        <v>348300</v>
      </c>
      <c r="C15" s="7" t="n">
        <v>340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Long-term Debt - Future Minimum Principal Payment Obligations (Details) $ in Thousands</t>
        </is>
      </c>
      <c r="B1" s="2" t="inlineStr">
        <is>
          <t>Jun. 30, 2020USD ($)</t>
        </is>
      </c>
    </row>
    <row r="2">
      <c r="A2" s="3" t="inlineStr">
        <is>
          <t>Long-term Debt, Fiscal Year Maturity [Abstract]</t>
        </is>
      </c>
    </row>
    <row r="3">
      <c r="A3" s="4" t="inlineStr">
        <is>
          <t>2020</t>
        </is>
      </c>
      <c r="B3" s="7" t="n">
        <v>828</v>
      </c>
    </row>
    <row r="4">
      <c r="A4" s="4" t="inlineStr">
        <is>
          <t>Thereafter</t>
        </is>
      </c>
      <c r="B4" s="6" t="n">
        <v>50000</v>
      </c>
    </row>
    <row r="5">
      <c r="A5" s="4" t="inlineStr">
        <is>
          <t>Total outstanding principal balance</t>
        </is>
      </c>
      <c r="B5" s="6" t="n">
        <v>50828</v>
      </c>
    </row>
    <row r="6">
      <c r="A6" s="4" t="inlineStr">
        <is>
          <t>Unamortized deferred financing costs</t>
        </is>
      </c>
      <c r="B6" s="6" t="n">
        <v>-437</v>
      </c>
    </row>
    <row r="7">
      <c r="A7" s="4" t="inlineStr">
        <is>
          <t>Long-term debt</t>
        </is>
      </c>
      <c r="B7" s="7" t="n">
        <v>503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 Current and Non-current (Details) - USD ($) $ in Thousands</t>
        </is>
      </c>
      <c r="B1" s="2" t="inlineStr">
        <is>
          <t>Jun. 30, 2020</t>
        </is>
      </c>
      <c r="C1" s="2" t="inlineStr">
        <is>
          <t>Sep. 30, 2019</t>
        </is>
      </c>
    </row>
    <row r="2">
      <c r="A2" s="3" t="inlineStr">
        <is>
          <t>Long-term Debt, by Current and Noncurrent [Abstract]</t>
        </is>
      </c>
    </row>
    <row r="3">
      <c r="A3" s="4" t="inlineStr">
        <is>
          <t>Long-term debt</t>
        </is>
      </c>
      <c r="B3" s="7" t="n">
        <v>50391</v>
      </c>
    </row>
    <row r="4">
      <c r="A4" s="4" t="inlineStr">
        <is>
          <t>Current portion of long-term debt</t>
        </is>
      </c>
      <c r="B4" s="6" t="n">
        <v>828</v>
      </c>
      <c r="C4" s="7" t="n">
        <v>829</v>
      </c>
    </row>
    <row r="5">
      <c r="A5" s="4" t="inlineStr">
        <is>
          <t>Non-current portion of long-term debt</t>
        </is>
      </c>
      <c r="B5" s="7" t="n">
        <v>49563</v>
      </c>
      <c r="C5" s="7" t="n">
        <v>503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Operating Lease Expense (Details) - USD ($) $ in Thousands</t>
        </is>
      </c>
      <c r="B1" s="2" t="inlineStr">
        <is>
          <t>3 Months Ended</t>
        </is>
      </c>
      <c r="C1" s="2" t="inlineStr">
        <is>
          <t>9 Months Ended</t>
        </is>
      </c>
    </row>
    <row r="2">
      <c r="B2" s="2" t="inlineStr">
        <is>
          <t>Jun. 30, 2020</t>
        </is>
      </c>
      <c r="C2" s="2" t="inlineStr">
        <is>
          <t>Jun. 30, 2020</t>
        </is>
      </c>
    </row>
    <row r="3">
      <c r="A3" s="3" t="inlineStr">
        <is>
          <t>Lease, Cost [Abstract]</t>
        </is>
      </c>
    </row>
    <row r="4">
      <c r="A4" s="4" t="inlineStr">
        <is>
          <t>Operating lease costs</t>
        </is>
      </c>
      <c r="B4" s="7" t="n">
        <v>2358</v>
      </c>
      <c r="C4" s="7" t="n">
        <v>6755</v>
      </c>
    </row>
    <row r="5">
      <c r="A5" s="4" t="inlineStr">
        <is>
          <t>Amortization of assets</t>
        </is>
      </c>
      <c r="B5" s="6" t="n">
        <v>311</v>
      </c>
      <c r="C5" s="6" t="n">
        <v>933</v>
      </c>
    </row>
    <row r="6">
      <c r="A6" s="4" t="inlineStr">
        <is>
          <t>Interest on lease liabilities</t>
        </is>
      </c>
      <c r="B6" s="6" t="n">
        <v>29</v>
      </c>
      <c r="C6" s="6" t="n">
        <v>84</v>
      </c>
    </row>
    <row r="7">
      <c r="A7" s="4" t="inlineStr">
        <is>
          <t>Total finance lease costs</t>
        </is>
      </c>
      <c r="B7" s="6" t="n">
        <v>340</v>
      </c>
      <c r="C7" s="6" t="n">
        <v>1017</v>
      </c>
    </row>
    <row r="8">
      <c r="A8" s="4" t="inlineStr">
        <is>
          <t>Variable lease cost</t>
        </is>
      </c>
      <c r="B8" s="6" t="n">
        <v>448</v>
      </c>
      <c r="C8" s="6" t="n">
        <v>1314</v>
      </c>
    </row>
    <row r="9">
      <c r="A9" s="4" t="inlineStr">
        <is>
          <t>Short-term lease costs</t>
        </is>
      </c>
      <c r="B9" s="6" t="n">
        <v>181</v>
      </c>
      <c r="C9" s="6" t="n">
        <v>477</v>
      </c>
    </row>
    <row r="10">
      <c r="A10" s="4" t="inlineStr">
        <is>
          <t>Total lease costs</t>
        </is>
      </c>
      <c r="B10" s="7" t="n">
        <v>3327</v>
      </c>
      <c r="C10" s="7" t="n">
        <v>95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SOLIDATED STATEMENTS OF CASH FLOWS (Parenthetical) - USD ($) $ in Thousands</t>
        </is>
      </c>
      <c r="B1" s="2" t="inlineStr">
        <is>
          <t>Jun. 30, 2020</t>
        </is>
      </c>
      <c r="C1" s="2" t="inlineStr">
        <is>
          <t>Jun. 30, 2019</t>
        </is>
      </c>
    </row>
    <row r="2">
      <c r="A2" s="3" t="inlineStr">
        <is>
          <t>Reconciliation of cash, cash equivalents, and restricted cash to the consolidated balance sheets</t>
        </is>
      </c>
    </row>
    <row r="3">
      <c r="A3" s="4" t="inlineStr">
        <is>
          <t>Cash and cash equivalents</t>
        </is>
      </c>
      <c r="B3" s="7" t="n">
        <v>256633</v>
      </c>
      <c r="C3" s="7" t="n">
        <v>156802</v>
      </c>
    </row>
    <row r="4">
      <c r="A4" s="4" t="inlineStr">
        <is>
          <t>Restricted cash included in prepaid expenses and other current assets</t>
        </is>
      </c>
      <c r="B4" s="6" t="n">
        <v>3567</v>
      </c>
      <c r="C4" s="6" t="n">
        <v>50</v>
      </c>
    </row>
    <row r="5">
      <c r="A5" s="4" t="inlineStr">
        <is>
          <t>Total cash, cash equivalents and restricted cash shown in the consolidated statements of cash flows</t>
        </is>
      </c>
      <c r="B5" s="7" t="n">
        <v>260200</v>
      </c>
      <c r="C5" s="7" t="n">
        <v>156852</v>
      </c>
    </row>
    <row r="6">
      <c r="A6" s="4" t="inlineStr">
        <is>
          <t>Restricted cash, location</t>
        </is>
      </c>
      <c r="B6" s="4" t="inlineStr">
        <is>
          <t>us-gaap:PrepaidExpenseAndOtherAssetsCurrent</t>
        </is>
      </c>
      <c r="C6" s="4" t="inlineStr">
        <is>
          <t>us-gaap:PrepaidExpenseAndOtherAssetsCurren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Assets and Liabilities - Operating Leases (Details) - USD ($) $ in Thousands</t>
        </is>
      </c>
      <c r="B1" s="2" t="inlineStr">
        <is>
          <t>Jun. 30, 2020</t>
        </is>
      </c>
      <c r="C1" s="2" t="inlineStr">
        <is>
          <t>Oct. 01, 2019</t>
        </is>
      </c>
    </row>
    <row r="2">
      <c r="A2" s="3" t="inlineStr">
        <is>
          <t>Assets and Liabilities, Lessee [Abstract]</t>
        </is>
      </c>
    </row>
    <row r="3">
      <c r="A3" s="4" t="inlineStr">
        <is>
          <t>Operating lease right-of-use assets</t>
        </is>
      </c>
      <c r="B3" s="7" t="n">
        <v>36224</v>
      </c>
      <c r="C3" s="7" t="n">
        <v>28100</v>
      </c>
    </row>
    <row r="4">
      <c r="A4" s="4" t="inlineStr">
        <is>
          <t>Accrued expenses and other current liabilities</t>
        </is>
      </c>
      <c r="B4" s="7" t="n">
        <v>6457</v>
      </c>
    </row>
    <row r="5">
      <c r="A5" s="4" t="inlineStr">
        <is>
          <t>Operating Lease Liability Current, Statement of Financial Position</t>
        </is>
      </c>
      <c r="B5" s="4" t="inlineStr">
        <is>
          <t>brks:AccruedExpensesAndOtherCurrentLiabilities</t>
        </is>
      </c>
    </row>
    <row r="6">
      <c r="A6" s="4" t="inlineStr">
        <is>
          <t>Long-term operating lease liabilities</t>
        </is>
      </c>
      <c r="B6" s="7" t="n">
        <v>29280</v>
      </c>
    </row>
    <row r="7">
      <c r="A7" s="4" t="inlineStr">
        <is>
          <t>Total lease liability balance</t>
        </is>
      </c>
      <c r="B7" s="7" t="n">
        <v>35737</v>
      </c>
      <c r="C7" s="7" t="n">
        <v>27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eases - Assets and Liabilities - Finance Leases (Details) $ in Thousands</t>
        </is>
      </c>
      <c r="B1" s="2" t="inlineStr">
        <is>
          <t>Jun. 30, 2020USD ($)</t>
        </is>
      </c>
    </row>
    <row r="2">
      <c r="A2" s="3" t="inlineStr">
        <is>
          <t>Finance Lease, Right-of-Use Asset, after Accumulated Amortization [Abstract]</t>
        </is>
      </c>
    </row>
    <row r="3">
      <c r="A3" s="4" t="inlineStr">
        <is>
          <t>Property, plant and equipment, at cost</t>
        </is>
      </c>
      <c r="B3" s="7" t="n">
        <v>2540</v>
      </c>
    </row>
    <row r="4">
      <c r="A4" s="4" t="inlineStr">
        <is>
          <t>Accumulated amortization</t>
        </is>
      </c>
      <c r="B4" s="6" t="n">
        <v>-934</v>
      </c>
    </row>
    <row r="5">
      <c r="A5" s="4" t="inlineStr">
        <is>
          <t>Property, plant and equipment, net</t>
        </is>
      </c>
      <c r="B5" s="7" t="n">
        <v>1606</v>
      </c>
    </row>
    <row r="6">
      <c r="A6" s="4" t="inlineStr">
        <is>
          <t>Finance Lease, Right-of-Use Asset, Statement of Financial Position</t>
        </is>
      </c>
      <c r="B6" s="4" t="inlineStr">
        <is>
          <t>us-gaap:PropertyPlantAndEquipmentAndFinanceLeaseRightOfUseAssetAfterAccumulatedDepreciationAndAmortization</t>
        </is>
      </c>
    </row>
    <row r="7">
      <c r="A7" s="3" t="inlineStr">
        <is>
          <t>Finance Lease Liability [Abstract]</t>
        </is>
      </c>
    </row>
    <row r="8">
      <c r="A8" s="4" t="inlineStr">
        <is>
          <t>Accrued expenses and other current liabilities</t>
        </is>
      </c>
      <c r="B8" s="7" t="n">
        <v>1183</v>
      </c>
    </row>
    <row r="9">
      <c r="A9" s="4" t="inlineStr">
        <is>
          <t>Finance Lease Liability Current, Statement of Financial Position</t>
        </is>
      </c>
      <c r="B9" s="4" t="inlineStr">
        <is>
          <t>brks:AccruedExpensesAndOtherCurrentLiabilities</t>
        </is>
      </c>
    </row>
    <row r="10">
      <c r="A10" s="4" t="inlineStr">
        <is>
          <t>Other long-term liabilities</t>
        </is>
      </c>
      <c r="B10" s="7" t="n">
        <v>599</v>
      </c>
    </row>
    <row r="11">
      <c r="A11" s="4" t="inlineStr">
        <is>
          <t>Finance Lease Liability Non Current, Statement of Financial Position</t>
        </is>
      </c>
      <c r="B11" s="4" t="inlineStr">
        <is>
          <t>us-gaap:OtherLiabilitiesNoncurrent</t>
        </is>
      </c>
    </row>
    <row r="12">
      <c r="A12" s="4" t="inlineStr">
        <is>
          <t>Total finance lease liabilities</t>
        </is>
      </c>
      <c r="B12" s="7" t="n">
        <v>17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Leases - Additional Information (Details)</t>
        </is>
      </c>
      <c r="B1" s="2" t="inlineStr">
        <is>
          <t>Jun. 30, 2020</t>
        </is>
      </c>
    </row>
    <row r="2">
      <c r="A2" s="3" t="inlineStr">
        <is>
          <t>Leases [Abstract]</t>
        </is>
      </c>
    </row>
    <row r="3">
      <c r="A3" s="4" t="inlineStr">
        <is>
          <t>Weighted average remaining lease term, operating leases</t>
        </is>
      </c>
      <c r="B3" s="4" t="inlineStr">
        <is>
          <t>8 years 9 months 29 days</t>
        </is>
      </c>
    </row>
    <row r="4">
      <c r="A4" s="4" t="inlineStr">
        <is>
          <t>Weighted average remaining lease term, finance leases</t>
        </is>
      </c>
      <c r="B4" s="4" t="inlineStr">
        <is>
          <t>1 year 6 months 18 days</t>
        </is>
      </c>
    </row>
    <row r="5">
      <c r="A5" s="4" t="inlineStr">
        <is>
          <t>Weighted average discount rate, operating leases (as a percent)</t>
        </is>
      </c>
      <c r="B5" s="4" t="inlineStr">
        <is>
          <t>4.29%</t>
        </is>
      </c>
    </row>
    <row r="6">
      <c r="A6" s="4" t="inlineStr">
        <is>
          <t>Weighted average discount rate, finance leases (as a percent)</t>
        </is>
      </c>
      <c r="B6" s="4" t="inlineStr">
        <is>
          <t>4.7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9 Months Ended</t>
        </is>
      </c>
    </row>
    <row r="2">
      <c r="B2" s="2" t="inlineStr">
        <is>
          <t>Jun. 30, 2020</t>
        </is>
      </c>
      <c r="C2" s="2" t="inlineStr">
        <is>
          <t>Jun. 30, 2020</t>
        </is>
      </c>
    </row>
    <row r="3">
      <c r="A3" s="3" t="inlineStr">
        <is>
          <t>Cash Flow, Operating Activities, Lessee [Abstract]</t>
        </is>
      </c>
    </row>
    <row r="4">
      <c r="A4" s="4" t="inlineStr">
        <is>
          <t>Operating cash flows from operating leases</t>
        </is>
      </c>
      <c r="B4" s="7" t="n">
        <v>2215</v>
      </c>
      <c r="C4" s="7" t="n">
        <v>6089</v>
      </c>
    </row>
    <row r="5">
      <c r="A5" s="4" t="inlineStr">
        <is>
          <t>Operating cash flows from finance leases</t>
        </is>
      </c>
      <c r="B5" s="6" t="n">
        <v>22</v>
      </c>
      <c r="C5" s="6" t="n">
        <v>77</v>
      </c>
    </row>
    <row r="6">
      <c r="A6" s="4" t="inlineStr">
        <is>
          <t>Financing cash flows from finance leases</t>
        </is>
      </c>
      <c r="B6" s="7" t="n">
        <v>297</v>
      </c>
      <c r="C6" s="7" t="n">
        <v>88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Operating Leases - ASC 842 (Details) $ in Thousands</t>
        </is>
      </c>
      <c r="B1" s="2" t="inlineStr">
        <is>
          <t>Jun. 30, 2020USD ($)</t>
        </is>
      </c>
    </row>
    <row r="2">
      <c r="A2" s="3" t="inlineStr">
        <is>
          <t>Lessee, Operating Lease, Liability, Payment, Due [Abstract]</t>
        </is>
      </c>
    </row>
    <row r="3">
      <c r="A3" s="4" t="inlineStr">
        <is>
          <t>Remainder of 2020</t>
        </is>
      </c>
      <c r="B3" s="7" t="n">
        <v>2123</v>
      </c>
    </row>
    <row r="4">
      <c r="A4" s="4" t="inlineStr">
        <is>
          <t>2021</t>
        </is>
      </c>
      <c r="B4" s="6" t="n">
        <v>7259</v>
      </c>
    </row>
    <row r="5">
      <c r="A5" s="4" t="inlineStr">
        <is>
          <t>2022</t>
        </is>
      </c>
      <c r="B5" s="6" t="n">
        <v>5491</v>
      </c>
    </row>
    <row r="6">
      <c r="A6" s="4" t="inlineStr">
        <is>
          <t>2023</t>
        </is>
      </c>
      <c r="B6" s="6" t="n">
        <v>4445</v>
      </c>
    </row>
    <row r="7">
      <c r="A7" s="4" t="inlineStr">
        <is>
          <t>2024</t>
        </is>
      </c>
      <c r="B7" s="6" t="n">
        <v>4229</v>
      </c>
    </row>
    <row r="8">
      <c r="A8" s="4" t="inlineStr">
        <is>
          <t>Thereafter</t>
        </is>
      </c>
      <c r="B8" s="6" t="n">
        <v>20180</v>
      </c>
    </row>
    <row r="9">
      <c r="A9" s="4" t="inlineStr">
        <is>
          <t>Total future lease payments</t>
        </is>
      </c>
      <c r="B9" s="7" t="n">
        <v>437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Difference - Operating Leases - ASC 842 (Details) - USD ($) $ in Thousands</t>
        </is>
      </c>
      <c r="B1" s="2" t="inlineStr">
        <is>
          <t>Jun. 30, 2020</t>
        </is>
      </c>
      <c r="C1" s="2" t="inlineStr">
        <is>
          <t>Oct. 01, 2019</t>
        </is>
      </c>
    </row>
    <row r="2">
      <c r="A2" s="3" t="inlineStr">
        <is>
          <t>Operating Lease Liabilities, Gross Difference, Amount [Abstract]</t>
        </is>
      </c>
    </row>
    <row r="3">
      <c r="A3" s="4" t="inlineStr">
        <is>
          <t>Total future lease payments</t>
        </is>
      </c>
      <c r="B3" s="7" t="n">
        <v>43727</v>
      </c>
    </row>
    <row r="4">
      <c r="A4" s="4" t="inlineStr">
        <is>
          <t>Less imputed interest</t>
        </is>
      </c>
      <c r="B4" s="6" t="n">
        <v>-7990</v>
      </c>
    </row>
    <row r="5">
      <c r="A5" s="4" t="inlineStr">
        <is>
          <t>Total lease liability balance</t>
        </is>
      </c>
      <c r="B5" s="7" t="n">
        <v>35737</v>
      </c>
      <c r="C5" s="7" t="n">
        <v>27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Finance Leases - ASC 842 (Details) $ in Thousands</t>
        </is>
      </c>
      <c r="B1" s="2" t="inlineStr">
        <is>
          <t>Jun. 30, 2020USD ($)</t>
        </is>
      </c>
    </row>
    <row r="2">
      <c r="A2" s="3" t="inlineStr">
        <is>
          <t>Finance Lease, Liability, Payment, Due [Abstract]</t>
        </is>
      </c>
    </row>
    <row r="3">
      <c r="A3" s="4" t="inlineStr">
        <is>
          <t>Remainder of 2020</t>
        </is>
      </c>
      <c r="B3" s="7" t="n">
        <v>322</v>
      </c>
    </row>
    <row r="4">
      <c r="A4" s="4" t="inlineStr">
        <is>
          <t>2021</t>
        </is>
      </c>
      <c r="B4" s="6" t="n">
        <v>1171</v>
      </c>
    </row>
    <row r="5">
      <c r="A5" s="4" t="inlineStr">
        <is>
          <t>2022</t>
        </is>
      </c>
      <c r="B5" s="6" t="n">
        <v>363</v>
      </c>
    </row>
    <row r="6">
      <c r="A6" s="4" t="inlineStr">
        <is>
          <t>Total future lease payments</t>
        </is>
      </c>
      <c r="B6" s="7" t="n">
        <v>18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Leases - Gross Difference - Finance Leases - ASC 842 (Details) $ in Thousands</t>
        </is>
      </c>
      <c r="B1" s="2" t="inlineStr">
        <is>
          <t>Jun. 30, 2020USD ($)</t>
        </is>
      </c>
    </row>
    <row r="2">
      <c r="A2" s="3" t="inlineStr">
        <is>
          <t>Finance Lease Liabilities, Gross Difference, Amount [Abstract]</t>
        </is>
      </c>
    </row>
    <row r="3">
      <c r="A3" s="4" t="inlineStr">
        <is>
          <t>Total future lease payments</t>
        </is>
      </c>
      <c r="B3" s="7" t="n">
        <v>1856</v>
      </c>
    </row>
    <row r="4">
      <c r="A4" s="4" t="inlineStr">
        <is>
          <t>Less imputed interest</t>
        </is>
      </c>
      <c r="B4" s="6" t="n">
        <v>-74</v>
      </c>
    </row>
    <row r="5">
      <c r="A5" s="4" t="inlineStr">
        <is>
          <t>Total finance lease liabilities</t>
        </is>
      </c>
      <c r="B5" s="7" t="n">
        <v>17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Operating Leases - ASC 840 (Details) $ in Thousands</t>
        </is>
      </c>
      <c r="B1" s="2" t="inlineStr">
        <is>
          <t>Sep. 30, 2019USD ($)</t>
        </is>
      </c>
    </row>
    <row r="2">
      <c r="A2" s="3" t="inlineStr">
        <is>
          <t>Operating Leases, Future Minimum Payments Due, Fiscal Year Maturity [Abstract]</t>
        </is>
      </c>
    </row>
    <row r="3">
      <c r="A3" s="4" t="inlineStr">
        <is>
          <t>2020</t>
        </is>
      </c>
      <c r="B3" s="7" t="n">
        <v>6794</v>
      </c>
    </row>
    <row r="4">
      <c r="A4" s="4" t="inlineStr">
        <is>
          <t>2021</t>
        </is>
      </c>
      <c r="B4" s="6" t="n">
        <v>5520</v>
      </c>
    </row>
    <row r="5">
      <c r="A5" s="4" t="inlineStr">
        <is>
          <t>2022</t>
        </is>
      </c>
      <c r="B5" s="6" t="n">
        <v>3904</v>
      </c>
    </row>
    <row r="6">
      <c r="A6" s="4" t="inlineStr">
        <is>
          <t>2023</t>
        </is>
      </c>
      <c r="B6" s="6" t="n">
        <v>3110</v>
      </c>
    </row>
    <row r="7">
      <c r="A7" s="4" t="inlineStr">
        <is>
          <t>2024</t>
        </is>
      </c>
      <c r="B7" s="6" t="n">
        <v>2934</v>
      </c>
    </row>
    <row r="8">
      <c r="A8" s="4" t="inlineStr">
        <is>
          <t>Thereafter</t>
        </is>
      </c>
      <c r="B8" s="6" t="n">
        <v>10499</v>
      </c>
    </row>
    <row r="9">
      <c r="A9" s="4" t="inlineStr">
        <is>
          <t>Total future lease payments</t>
        </is>
      </c>
      <c r="B9" s="6" t="n">
        <v>32761</v>
      </c>
    </row>
    <row r="10">
      <c r="A10" s="4" t="inlineStr">
        <is>
          <t>Less imputed interest</t>
        </is>
      </c>
      <c r="B10" s="6" t="n">
        <v>-5685</v>
      </c>
    </row>
    <row r="11">
      <c r="A11" s="4" t="inlineStr">
        <is>
          <t>Total lease liability balance</t>
        </is>
      </c>
      <c r="B11" s="7" t="n">
        <v>270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 Capital Leases - ASC 840 (Details) $ in Thousands</t>
        </is>
      </c>
      <c r="B1" s="2" t="inlineStr">
        <is>
          <t>Sep. 30, 2019USD ($)</t>
        </is>
      </c>
    </row>
    <row r="2">
      <c r="A2" s="3" t="inlineStr">
        <is>
          <t>Capital Leases, Future Minimum Payments Due, Fiscal Year Maturity [Abstract]</t>
        </is>
      </c>
    </row>
    <row r="3">
      <c r="A3" s="4" t="inlineStr">
        <is>
          <t>2020</t>
        </is>
      </c>
      <c r="B3" s="7" t="n">
        <v>1276</v>
      </c>
    </row>
    <row r="4">
      <c r="A4" s="4" t="inlineStr">
        <is>
          <t>2021</t>
        </is>
      </c>
      <c r="B4" s="6" t="n">
        <v>1171</v>
      </c>
    </row>
    <row r="5">
      <c r="A5" s="4" t="inlineStr">
        <is>
          <t>2022</t>
        </is>
      </c>
      <c r="B5" s="6" t="n">
        <v>363</v>
      </c>
    </row>
    <row r="6">
      <c r="A6" s="4" t="inlineStr">
        <is>
          <t>Total future lease payments</t>
        </is>
      </c>
      <c r="B6" s="6" t="n">
        <v>2810</v>
      </c>
    </row>
    <row r="7">
      <c r="A7" s="4" t="inlineStr">
        <is>
          <t>Less imputed interest</t>
        </is>
      </c>
      <c r="B7" s="6" t="n">
        <v>-150</v>
      </c>
    </row>
    <row r="8">
      <c r="A8" s="4" t="inlineStr">
        <is>
          <t>Total lease liability balance</t>
        </is>
      </c>
      <c r="B8" s="7" t="n">
        <v>26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69" customWidth="1" min="5" max="5"/>
    <col width="20" customWidth="1" min="6" max="6"/>
    <col width="15" customWidth="1" min="7" max="7"/>
    <col width="50" customWidth="1" min="8" max="8"/>
    <col width="13" customWidth="1" min="9" max="9"/>
  </cols>
  <sheetData>
    <row r="1">
      <c r="A1" s="1" t="inlineStr">
        <is>
          <t>CONSOLIDATED STATEMENTS OF CHANGES IN EQUITY - USD ($) $ in Thousands</t>
        </is>
      </c>
      <c r="B1" s="2" t="inlineStr">
        <is>
          <t>Common Stock</t>
        </is>
      </c>
      <c r="C1" s="2" t="inlineStr">
        <is>
          <t>Additional Paid-In Capital</t>
        </is>
      </c>
      <c r="D1" s="2" t="inlineStr">
        <is>
          <t>Accumulated Other Comprehensive Income (Loss)</t>
        </is>
      </c>
      <c r="E1" s="2" t="inlineStr">
        <is>
          <t>Accumulated DeficitCumulative Effect, Period of Adoption, Adjustment</t>
        </is>
      </c>
      <c r="F1" s="2" t="inlineStr">
        <is>
          <t>Accumulated Deficit</t>
        </is>
      </c>
      <c r="G1" s="2" t="inlineStr">
        <is>
          <t>Treasury Stock</t>
        </is>
      </c>
      <c r="H1" s="2" t="inlineStr">
        <is>
          <t>Cumulative Effect, Period of Adoption, Adjustment</t>
        </is>
      </c>
      <c r="I1" s="2" t="inlineStr">
        <is>
          <t>Total</t>
        </is>
      </c>
    </row>
    <row r="2">
      <c r="A2" s="4" t="inlineStr">
        <is>
          <t>Beginning Balance at Sep. 30, 2018</t>
        </is>
      </c>
      <c r="B2" s="7" t="n">
        <v>841</v>
      </c>
      <c r="C2" s="7" t="n">
        <v>1898434</v>
      </c>
      <c r="D2" s="7" t="n">
        <v>13587</v>
      </c>
      <c r="E2" s="7" t="n">
        <v>-859</v>
      </c>
      <c r="F2" s="7" t="n">
        <v>-994074</v>
      </c>
      <c r="G2" s="7" t="n">
        <v>-200956</v>
      </c>
      <c r="H2" s="7" t="n">
        <v>-859</v>
      </c>
      <c r="I2" s="7" t="n">
        <v>717832</v>
      </c>
    </row>
    <row r="3">
      <c r="A3" s="4" t="inlineStr">
        <is>
          <t>Beginning Balance (in shares) at Sep. 30, 2018</t>
        </is>
      </c>
      <c r="B3" s="6" t="n">
        <v>84164130</v>
      </c>
    </row>
    <row r="4">
      <c r="A4" s="3" t="inlineStr">
        <is>
          <t>Increase (Decrease) in Stockholders' Equity [Roll Forward]</t>
        </is>
      </c>
    </row>
    <row r="5">
      <c r="A5" s="4" t="inlineStr">
        <is>
          <t>Shares issued under restricted stock and purchase plans, net</t>
        </is>
      </c>
      <c r="B5" s="7" t="n">
        <v>16</v>
      </c>
      <c r="C5" s="6" t="n">
        <v>1532</v>
      </c>
      <c r="I5" s="6" t="n">
        <v>1548</v>
      </c>
    </row>
    <row r="6">
      <c r="A6" s="4" t="inlineStr">
        <is>
          <t>Shares issued under restricted stock and purchase plans, net (in shares)</t>
        </is>
      </c>
      <c r="B6" s="6" t="n">
        <v>1517144</v>
      </c>
    </row>
    <row r="7">
      <c r="A7" s="4" t="inlineStr">
        <is>
          <t>Stock-based compensation</t>
        </is>
      </c>
      <c r="C7" s="6" t="n">
        <v>15172</v>
      </c>
      <c r="I7" s="6" t="n">
        <v>15172</v>
      </c>
    </row>
    <row r="8">
      <c r="A8" s="4" t="inlineStr">
        <is>
          <t>Common stock dividends declared, at $0.30 per share</t>
        </is>
      </c>
      <c r="F8" s="6" t="n">
        <v>-21656</v>
      </c>
      <c r="I8" s="6" t="n">
        <v>-21656</v>
      </c>
    </row>
    <row r="9">
      <c r="A9" s="4" t="inlineStr">
        <is>
          <t>Foreign currency translation adjustments</t>
        </is>
      </c>
      <c r="D9" s="6" t="n">
        <v>888</v>
      </c>
      <c r="I9" s="6" t="n">
        <v>888</v>
      </c>
    </row>
    <row r="10">
      <c r="A10" s="4" t="inlineStr">
        <is>
          <t>Changes in unrealized gains (losses) on marketable securities, net of tax effects of $0</t>
        </is>
      </c>
      <c r="D10" s="6" t="n">
        <v>111</v>
      </c>
      <c r="I10" s="6" t="n">
        <v>111</v>
      </c>
    </row>
    <row r="11">
      <c r="A11" s="4" t="inlineStr">
        <is>
          <t>Net income</t>
        </is>
      </c>
      <c r="F11" s="6" t="n">
        <v>25090</v>
      </c>
      <c r="I11" s="6" t="n">
        <v>25090</v>
      </c>
    </row>
    <row r="12">
      <c r="A12" s="4" t="inlineStr">
        <is>
          <t>Ending Balance at Jun. 30, 2019</t>
        </is>
      </c>
      <c r="B12" s="7" t="n">
        <v>857</v>
      </c>
      <c r="C12" s="6" t="n">
        <v>1915138</v>
      </c>
      <c r="D12" s="6" t="n">
        <v>14586</v>
      </c>
      <c r="F12" s="6" t="n">
        <v>-991499</v>
      </c>
      <c r="G12" s="6" t="n">
        <v>-200956</v>
      </c>
      <c r="I12" s="6" t="n">
        <v>738126</v>
      </c>
    </row>
    <row r="13">
      <c r="A13" s="4" t="inlineStr">
        <is>
          <t>Ending Balance (in shares) at Jun. 30, 2019</t>
        </is>
      </c>
      <c r="B13" s="6" t="n">
        <v>85681274</v>
      </c>
    </row>
    <row r="14">
      <c r="A14" s="4" t="inlineStr">
        <is>
          <t>Beginning Balance at Sep. 30, 2019</t>
        </is>
      </c>
      <c r="B14" s="7" t="n">
        <v>857</v>
      </c>
      <c r="C14" s="6" t="n">
        <v>1921954</v>
      </c>
      <c r="D14" s="6" t="n">
        <v>3511</v>
      </c>
      <c r="F14" s="6" t="n">
        <v>-586412</v>
      </c>
      <c r="G14" s="6" t="n">
        <v>-200956</v>
      </c>
      <c r="I14" s="7" t="n">
        <v>1138954</v>
      </c>
    </row>
    <row r="15">
      <c r="A15" s="4" t="inlineStr">
        <is>
          <t>Beginning Balance (in shares) at Sep. 30, 2019</t>
        </is>
      </c>
      <c r="B15" s="6" t="n">
        <v>85759700</v>
      </c>
      <c r="I15" s="6" t="n">
        <v>72297831</v>
      </c>
    </row>
    <row r="16">
      <c r="A16" s="3" t="inlineStr">
        <is>
          <t>Increase (Decrease) in Stockholders' Equity [Roll Forward]</t>
        </is>
      </c>
    </row>
    <row r="17">
      <c r="A17" s="4" t="inlineStr">
        <is>
          <t>Shares issued under restricted stock and purchase plans, net</t>
        </is>
      </c>
      <c r="B17" s="7" t="n">
        <v>15</v>
      </c>
      <c r="C17" s="6" t="n">
        <v>2317</v>
      </c>
      <c r="I17" s="7" t="n">
        <v>2332</v>
      </c>
    </row>
    <row r="18">
      <c r="A18" s="4" t="inlineStr">
        <is>
          <t>Shares issued under restricted stock and purchase plans, net (in shares)</t>
        </is>
      </c>
      <c r="B18" s="6" t="n">
        <v>1462415</v>
      </c>
    </row>
    <row r="19">
      <c r="A19" s="4" t="inlineStr">
        <is>
          <t>Stock-based compensation</t>
        </is>
      </c>
      <c r="C19" s="6" t="n">
        <v>12348</v>
      </c>
      <c r="I19" s="6" t="n">
        <v>12348</v>
      </c>
    </row>
    <row r="20">
      <c r="A20" s="4" t="inlineStr">
        <is>
          <t>Common stock dividends declared, at $0.30 per share</t>
        </is>
      </c>
      <c r="F20" s="6" t="n">
        <v>-22127</v>
      </c>
      <c r="I20" s="6" t="n">
        <v>-22127</v>
      </c>
    </row>
    <row r="21">
      <c r="A21" s="4" t="inlineStr">
        <is>
          <t>Foreign currency translation adjustments</t>
        </is>
      </c>
      <c r="D21" s="6" t="n">
        <v>7484</v>
      </c>
      <c r="I21" s="6" t="n">
        <v>7484</v>
      </c>
    </row>
    <row r="22">
      <c r="A22" s="4" t="inlineStr">
        <is>
          <t>Changes in unrealized gains (losses) on marketable securities, net of tax effects of $0</t>
        </is>
      </c>
      <c r="D22" s="6" t="n">
        <v>7</v>
      </c>
      <c r="I22" s="6" t="n">
        <v>7</v>
      </c>
    </row>
    <row r="23">
      <c r="A23" s="4" t="inlineStr">
        <is>
          <t>Actuarial losses, net of tax effects of $4</t>
        </is>
      </c>
      <c r="D23" s="6" t="n">
        <v>-25</v>
      </c>
      <c r="I23" s="6" t="n">
        <v>-25</v>
      </c>
    </row>
    <row r="24">
      <c r="A24" s="4" t="inlineStr">
        <is>
          <t>Net income</t>
        </is>
      </c>
      <c r="F24" s="6" t="n">
        <v>35880</v>
      </c>
      <c r="I24" s="6" t="n">
        <v>35880</v>
      </c>
    </row>
    <row r="25">
      <c r="A25" s="4" t="inlineStr">
        <is>
          <t>Ending Balance at Jun. 30, 2020</t>
        </is>
      </c>
      <c r="B25" s="7" t="n">
        <v>872</v>
      </c>
      <c r="C25" s="7" t="n">
        <v>1936619</v>
      </c>
      <c r="D25" s="7" t="n">
        <v>10977</v>
      </c>
      <c r="F25" s="7" t="n">
        <v>-572659</v>
      </c>
      <c r="G25" s="7" t="n">
        <v>-200956</v>
      </c>
      <c r="I25" s="7" t="n">
        <v>1174853</v>
      </c>
    </row>
    <row r="26">
      <c r="A26" s="4" t="inlineStr">
        <is>
          <t>Ending Balance (in shares) at Jun. 30, 2020</t>
        </is>
      </c>
      <c r="B26" s="6" t="n">
        <v>87222115</v>
      </c>
      <c r="I26" s="6" t="n">
        <v>7376024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Leases - Future Lease Payments Not Commenced (Details) $ in Millions</t>
        </is>
      </c>
      <c r="B1" s="2" t="inlineStr">
        <is>
          <t>Jun. 30, 2020USD ($)</t>
        </is>
      </c>
    </row>
    <row r="2">
      <c r="A2" s="3" t="inlineStr">
        <is>
          <t>Leases [Abstract]</t>
        </is>
      </c>
    </row>
    <row r="3">
      <c r="A3" s="4" t="inlineStr">
        <is>
          <t>Leases that have not commenced with future lease payments</t>
        </is>
      </c>
      <c r="B3" s="9" t="n">
        <v>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Expense (Benefit), Continuing Operations [Abstract]</t>
        </is>
      </c>
    </row>
    <row r="4">
      <c r="A4" s="4" t="inlineStr">
        <is>
          <t>Income tax expense (benefit)</t>
        </is>
      </c>
      <c r="B4" s="7" t="n">
        <v>5120</v>
      </c>
      <c r="C4" s="7" t="n">
        <v>7260</v>
      </c>
      <c r="D4" s="7" t="n">
        <v>5557</v>
      </c>
      <c r="E4" s="7" t="n">
        <v>400</v>
      </c>
    </row>
    <row r="5">
      <c r="A5" s="4" t="inlineStr">
        <is>
          <t>Expense related to transition tax</t>
        </is>
      </c>
      <c r="C5" s="6" t="n">
        <v>4300</v>
      </c>
      <c r="E5" s="6" t="n">
        <v>3200</v>
      </c>
    </row>
    <row r="6">
      <c r="A6" s="4" t="inlineStr">
        <is>
          <t>Benefit related to stock compensation windfalls</t>
        </is>
      </c>
      <c r="C6" s="6" t="n">
        <v>400</v>
      </c>
      <c r="D6" s="6" t="n">
        <v>6100</v>
      </c>
      <c r="E6" s="7" t="n">
        <v>4500</v>
      </c>
    </row>
    <row r="7">
      <c r="A7" s="4" t="inlineStr">
        <is>
          <t>Benefit from a reduction of deferred tax liabilities related to the extension of a tax rate incentive in China</t>
        </is>
      </c>
      <c r="D7" s="7" t="n">
        <v>500</v>
      </c>
    </row>
    <row r="8">
      <c r="A8" s="4" t="inlineStr">
        <is>
          <t>Benefit related to remeasurement of net U.S. deferred tax assets</t>
        </is>
      </c>
      <c r="C8" s="6" t="n">
        <v>1400</v>
      </c>
    </row>
    <row r="9">
      <c r="A9" s="4" t="inlineStr">
        <is>
          <t>Benefit related to reduction of reserves</t>
        </is>
      </c>
      <c r="C9" s="7" t="n">
        <v>3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3 Months Ended</t>
        </is>
      </c>
    </row>
    <row r="2">
      <c r="B2" s="2" t="inlineStr">
        <is>
          <t>Dec. 31, 2018USD ($)</t>
        </is>
      </c>
    </row>
    <row r="3">
      <c r="A3" s="3" t="inlineStr">
        <is>
          <t>Income Tax Disclosure [Abstract]</t>
        </is>
      </c>
    </row>
    <row r="4">
      <c r="A4" s="4" t="inlineStr">
        <is>
          <t>Toll charge, reduction in provisional accrual</t>
        </is>
      </c>
      <c r="B4" s="9" t="n">
        <v>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es - Unrecognized Tax Benefits - General Information (Details) $ in Millions</t>
        </is>
      </c>
      <c r="B1" s="2" t="inlineStr">
        <is>
          <t>3 Months Ended</t>
        </is>
      </c>
      <c r="C1" s="2" t="inlineStr">
        <is>
          <t>9 Months Ended</t>
        </is>
      </c>
    </row>
    <row r="2">
      <c r="B2" s="2" t="inlineStr">
        <is>
          <t>Jun. 30, 2020USD ($)</t>
        </is>
      </c>
      <c r="C2" s="2" t="inlineStr">
        <is>
          <t>Jun. 30, 2020USD ($)</t>
        </is>
      </c>
    </row>
    <row r="3">
      <c r="A3" s="3" t="inlineStr">
        <is>
          <t>Unrecognized Tax Benefits, Income Tax Penalties and Interest Expense [Abstract]</t>
        </is>
      </c>
    </row>
    <row r="4">
      <c r="A4" s="4" t="inlineStr">
        <is>
          <t>Interest related to unrecognized benefits</t>
        </is>
      </c>
      <c r="B4" s="9" t="n">
        <v>0.3</v>
      </c>
      <c r="C4" s="9" t="n">
        <v>0.9</v>
      </c>
    </row>
    <row r="5">
      <c r="A5" s="4" t="inlineStr">
        <is>
          <t>Anticipated unrecognized tax benefit reduction during next twelve months</t>
        </is>
      </c>
      <c r="B5" s="9" t="n">
        <v>1.9</v>
      </c>
      <c r="C5" s="9" t="n">
        <v>1.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Account Receivable (Details) - USD ($) $ in Thousands</t>
        </is>
      </c>
      <c r="B1" s="2" t="inlineStr">
        <is>
          <t>Jun. 30, 2020</t>
        </is>
      </c>
      <c r="C1" s="2" t="inlineStr">
        <is>
          <t>Sep. 30, 2019</t>
        </is>
      </c>
    </row>
    <row r="2">
      <c r="A2" s="3" t="inlineStr">
        <is>
          <t>Valuation and Qualifying Accounts Disclosure [Line Items]</t>
        </is>
      </c>
    </row>
    <row r="3">
      <c r="A3" s="4" t="inlineStr">
        <is>
          <t>Accounts receivable</t>
        </is>
      </c>
      <c r="B3" s="7" t="n">
        <v>189059</v>
      </c>
      <c r="C3" s="7" t="n">
        <v>169317</v>
      </c>
    </row>
    <row r="4">
      <c r="A4" s="4" t="inlineStr">
        <is>
          <t>Less allowance for doubtful accounts</t>
        </is>
      </c>
      <c r="B4" s="6" t="n">
        <v>-5805</v>
      </c>
      <c r="C4" s="6" t="n">
        <v>-3644</v>
      </c>
    </row>
    <row r="5">
      <c r="A5" s="4" t="inlineStr">
        <is>
          <t>Accounts receivable, net</t>
        </is>
      </c>
      <c r="B5" s="6" t="n">
        <v>183167</v>
      </c>
      <c r="C5" s="6" t="n">
        <v>165602</v>
      </c>
    </row>
    <row r="6">
      <c r="A6" s="4" t="inlineStr">
        <is>
          <t>Allowance for Sales Returns</t>
        </is>
      </c>
    </row>
    <row r="7">
      <c r="A7" s="3" t="inlineStr">
        <is>
          <t>Valuation and Qualifying Accounts Disclosure [Line Items]</t>
        </is>
      </c>
    </row>
    <row r="8">
      <c r="A8" s="4" t="inlineStr">
        <is>
          <t>Less allowance for sales returns</t>
        </is>
      </c>
      <c r="B8" s="7" t="n">
        <v>-87</v>
      </c>
      <c r="C8" s="7" t="n">
        <v>-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ummary of Inventories (Details) - USD ($) $ in Thousands</t>
        </is>
      </c>
      <c r="B1" s="2" t="inlineStr">
        <is>
          <t>Jun. 30, 2020</t>
        </is>
      </c>
      <c r="C1" s="2" t="inlineStr">
        <is>
          <t>Sep. 30, 2019</t>
        </is>
      </c>
    </row>
    <row r="2">
      <c r="A2" s="3" t="inlineStr">
        <is>
          <t>Organization, Consolidation and Presentation of Financial Statements [Abstract]</t>
        </is>
      </c>
    </row>
    <row r="3">
      <c r="A3" s="4" t="inlineStr">
        <is>
          <t>Raw materials and purchased parts</t>
        </is>
      </c>
      <c r="B3" s="7" t="n">
        <v>77715</v>
      </c>
      <c r="C3" s="7" t="n">
        <v>67176</v>
      </c>
    </row>
    <row r="4">
      <c r="A4" s="4" t="inlineStr">
        <is>
          <t>Work-in-process</t>
        </is>
      </c>
      <c r="B4" s="6" t="n">
        <v>16307</v>
      </c>
      <c r="C4" s="6" t="n">
        <v>13684</v>
      </c>
    </row>
    <row r="5">
      <c r="A5" s="4" t="inlineStr">
        <is>
          <t>Finished goods</t>
        </is>
      </c>
      <c r="B5" s="6" t="n">
        <v>23664</v>
      </c>
      <c r="C5" s="6" t="n">
        <v>18585</v>
      </c>
    </row>
    <row r="6">
      <c r="A6" s="4" t="inlineStr">
        <is>
          <t>Inventory, net</t>
        </is>
      </c>
      <c r="B6" s="6" t="n">
        <v>117686</v>
      </c>
      <c r="C6" s="6" t="n">
        <v>99445</v>
      </c>
    </row>
    <row r="7">
      <c r="A7" s="4" t="inlineStr">
        <is>
          <t>Reserves for excess and obsolete inventory</t>
        </is>
      </c>
      <c r="B7" s="7" t="n">
        <v>16700</v>
      </c>
      <c r="C7" s="7" t="n">
        <v>16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Capitalized Direct Costs (Details) - USD ($) $ in Millions</t>
        </is>
      </c>
      <c r="B1" s="2" t="inlineStr">
        <is>
          <t>9 Months Ended</t>
        </is>
      </c>
    </row>
    <row r="2">
      <c r="B2" s="2" t="inlineStr">
        <is>
          <t>Jun. 30, 2020</t>
        </is>
      </c>
      <c r="C2" s="2" t="inlineStr">
        <is>
          <t>Sep. 30, 2019</t>
        </is>
      </c>
    </row>
    <row r="3">
      <c r="A3" s="3" t="inlineStr">
        <is>
          <t>Property, Plant and Equipment, Gross [Abstract]</t>
        </is>
      </c>
    </row>
    <row r="4">
      <c r="A4" s="4" t="inlineStr">
        <is>
          <t>Capitalized computer software, gross</t>
        </is>
      </c>
      <c r="B4" s="9" t="n">
        <v>16.2</v>
      </c>
      <c r="C4" s="9" t="n">
        <v>11.6</v>
      </c>
    </row>
    <row r="5">
      <c r="A5" s="4" t="inlineStr">
        <is>
          <t>Capitalized computer software costs</t>
        </is>
      </c>
      <c r="B5" s="10" t="n">
        <v>4.6</v>
      </c>
    </row>
    <row r="6">
      <c r="A6" s="4" t="inlineStr">
        <is>
          <t>Software Development</t>
        </is>
      </c>
    </row>
    <row r="7">
      <c r="A7" s="3" t="inlineStr">
        <is>
          <t>Property, Plant and Equipment, Gross [Abstract]</t>
        </is>
      </c>
    </row>
    <row r="8">
      <c r="A8" s="4" t="inlineStr">
        <is>
          <t>Capitalized computer software, gross</t>
        </is>
      </c>
      <c r="B8" s="9" t="n">
        <v>3.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nformation - Product Warranty and Retrofit Activity on Gross Basi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Movement in Standard and Extended Product Warranty Accrual, Increase (Decrease) [Roll Forward]</t>
        </is>
      </c>
    </row>
    <row r="4">
      <c r="A4" s="4" t="inlineStr">
        <is>
          <t>Beginning Balance</t>
        </is>
      </c>
      <c r="B4" s="7" t="n">
        <v>7910</v>
      </c>
      <c r="C4" s="7" t="n">
        <v>7202</v>
      </c>
      <c r="D4" s="7" t="n">
        <v>7175</v>
      </c>
      <c r="E4" s="7" t="n">
        <v>6340</v>
      </c>
    </row>
    <row r="5">
      <c r="A5" s="4" t="inlineStr">
        <is>
          <t>Accruals for warranties</t>
        </is>
      </c>
      <c r="B5" s="6" t="n">
        <v>1380</v>
      </c>
      <c r="C5" s="6" t="n">
        <v>2257</v>
      </c>
      <c r="D5" s="6" t="n">
        <v>6033</v>
      </c>
      <c r="E5" s="6" t="n">
        <v>6419</v>
      </c>
    </row>
    <row r="6">
      <c r="A6" s="4" t="inlineStr">
        <is>
          <t>Costs incurred</t>
        </is>
      </c>
      <c r="B6" s="6" t="n">
        <v>-1409</v>
      </c>
      <c r="C6" s="6" t="n">
        <v>-2269</v>
      </c>
      <c r="D6" s="6" t="n">
        <v>-5327</v>
      </c>
      <c r="E6" s="6" t="n">
        <v>-5569</v>
      </c>
    </row>
    <row r="7">
      <c r="A7" s="4" t="inlineStr">
        <is>
          <t>Ending Balance</t>
        </is>
      </c>
      <c r="B7" s="7" t="n">
        <v>7881</v>
      </c>
      <c r="C7" s="7" t="n">
        <v>7190</v>
      </c>
      <c r="D7" s="7" t="n">
        <v>7881</v>
      </c>
      <c r="E7" s="7" t="n">
        <v>719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t>
        </is>
      </c>
      <c r="B4" s="7" t="n">
        <v>3725</v>
      </c>
      <c r="C4" s="7" t="n">
        <v>5240</v>
      </c>
      <c r="D4" s="7" t="n">
        <v>12348</v>
      </c>
      <c r="E4" s="7" t="n">
        <v>14537</v>
      </c>
    </row>
    <row r="5">
      <c r="A5" s="4" t="inlineStr">
        <is>
          <t>Restricted Stock Units (RSUs)</t>
        </is>
      </c>
    </row>
    <row r="6">
      <c r="A6" s="3" t="inlineStr">
        <is>
          <t>Share-based Compensation Arrangement by Share-based Payment Award [Line Items]</t>
        </is>
      </c>
    </row>
    <row r="7">
      <c r="A7" s="4" t="inlineStr">
        <is>
          <t>Stock-based compensation</t>
        </is>
      </c>
      <c r="B7" s="6" t="n">
        <v>3348</v>
      </c>
      <c r="C7" s="6" t="n">
        <v>4881</v>
      </c>
      <c r="D7" s="6" t="n">
        <v>11361</v>
      </c>
      <c r="E7" s="6" t="n">
        <v>13764</v>
      </c>
    </row>
    <row r="8">
      <c r="A8" s="4" t="inlineStr">
        <is>
          <t>Employee Stock</t>
        </is>
      </c>
    </row>
    <row r="9">
      <c r="A9" s="3" t="inlineStr">
        <is>
          <t>Share-based Compensation Arrangement by Share-based Payment Award [Line Items]</t>
        </is>
      </c>
    </row>
    <row r="10">
      <c r="A10" s="4" t="inlineStr">
        <is>
          <t>Stock-based compensation</t>
        </is>
      </c>
      <c r="B10" s="7" t="n">
        <v>377</v>
      </c>
      <c r="C10" s="7" t="n">
        <v>359</v>
      </c>
      <c r="D10" s="7" t="n">
        <v>987</v>
      </c>
      <c r="E10" s="7" t="n">
        <v>77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Granted - Tabular Disclosure (Details) - shares</t>
        </is>
      </c>
      <c r="B1" s="2" t="inlineStr">
        <is>
          <t>9 Months Ended</t>
        </is>
      </c>
    </row>
    <row r="2">
      <c r="B2" s="2" t="inlineStr">
        <is>
          <t>Jun. 30, 2020</t>
        </is>
      </c>
      <c r="C2" s="2" t="inlineStr">
        <is>
          <t>Jun. 30, 2019</t>
        </is>
      </c>
    </row>
    <row r="3">
      <c r="A3" s="4" t="inlineStr">
        <is>
          <t>Restricted Stock Units (RSUs)</t>
        </is>
      </c>
    </row>
    <row r="4">
      <c r="A4" s="3" t="inlineStr">
        <is>
          <t>Share-based Compensation Arrangement by Share-based Payment Award [Line Items]</t>
        </is>
      </c>
    </row>
    <row r="5">
      <c r="A5" s="4" t="inlineStr">
        <is>
          <t>Restricted stocks granted (in shares)</t>
        </is>
      </c>
      <c r="B5" s="6" t="n">
        <v>411967</v>
      </c>
      <c r="C5" s="6" t="n">
        <v>792103</v>
      </c>
    </row>
    <row r="6">
      <c r="A6" s="4" t="inlineStr">
        <is>
          <t>Restricted Stock, Time Based Shares</t>
        </is>
      </c>
    </row>
    <row r="7">
      <c r="A7" s="3" t="inlineStr">
        <is>
          <t>Share-based Compensation Arrangement by Share-based Payment Award [Line Items]</t>
        </is>
      </c>
    </row>
    <row r="8">
      <c r="A8" s="4" t="inlineStr">
        <is>
          <t>Restricted stocks granted (in shares)</t>
        </is>
      </c>
      <c r="B8" s="6" t="n">
        <v>163390</v>
      </c>
      <c r="C8" s="6" t="n">
        <v>330006</v>
      </c>
    </row>
    <row r="9">
      <c r="A9" s="4" t="inlineStr">
        <is>
          <t>Board of Director Units</t>
        </is>
      </c>
    </row>
    <row r="10">
      <c r="A10" s="3" t="inlineStr">
        <is>
          <t>Share-based Compensation Arrangement by Share-based Payment Award [Line Items]</t>
        </is>
      </c>
    </row>
    <row r="11">
      <c r="A11" s="4" t="inlineStr">
        <is>
          <t>Restricted stocks granted (in shares)</t>
        </is>
      </c>
      <c r="B11" s="6" t="n">
        <v>27007</v>
      </c>
      <c r="C11" s="6" t="n">
        <v>38708</v>
      </c>
    </row>
    <row r="12">
      <c r="A12" s="4" t="inlineStr">
        <is>
          <t>Restricted Stock, Performance Based Shares</t>
        </is>
      </c>
    </row>
    <row r="13">
      <c r="A13" s="3" t="inlineStr">
        <is>
          <t>Share-based Compensation Arrangement by Share-based Payment Award [Line Items]</t>
        </is>
      </c>
    </row>
    <row r="14">
      <c r="A14" s="4" t="inlineStr">
        <is>
          <t>Restricted stocks granted (in shares)</t>
        </is>
      </c>
      <c r="B14" s="6" t="n">
        <v>221570</v>
      </c>
      <c r="C14" s="6" t="n">
        <v>4233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06:31Z</dcterms:created>
  <dcterms:modified xmlns:dcterms="http://purl.org/dc/terms/" xmlns:xsi="http://www.w3.org/2001/XMLSchema-instance" xsi:type="dcterms:W3CDTF">2020-07-31T17:06:31Z</dcterms:modified>
</cp:coreProperties>
</file>